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Going Cercer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Other Non-Current Assets" sheetId="13" state="visible" r:id="rId13"/>
    <sheet xmlns:r="http://schemas.openxmlformats.org/officeDocument/2006/relationships" name="Accrued Expenses and Other Paya" sheetId="14" state="visible" r:id="rId14"/>
    <sheet xmlns:r="http://schemas.openxmlformats.org/officeDocument/2006/relationships" name="Amount Due to Related Parties" sheetId="15" state="visible" r:id="rId15"/>
    <sheet xmlns:r="http://schemas.openxmlformats.org/officeDocument/2006/relationships" name="Loan Payables" sheetId="16" state="visible" r:id="rId16"/>
    <sheet xmlns:r="http://schemas.openxmlformats.org/officeDocument/2006/relationships" name="Convertible Notes Payable" sheetId="17" state="visible" r:id="rId17"/>
    <sheet xmlns:r="http://schemas.openxmlformats.org/officeDocument/2006/relationships" name="Taxes Payable" sheetId="18" state="visible" r:id="rId18"/>
    <sheet xmlns:r="http://schemas.openxmlformats.org/officeDocument/2006/relationships" name="Stockholders_ Equity" sheetId="19" state="visible" r:id="rId19"/>
    <sheet xmlns:r="http://schemas.openxmlformats.org/officeDocument/2006/relationships" name="Stock Options" sheetId="20" state="visible" r:id="rId20"/>
    <sheet xmlns:r="http://schemas.openxmlformats.org/officeDocument/2006/relationships" name="Concentrations and Litigation"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Variable Interest Entities" sheetId="24" state="visible" r:id="rId24"/>
    <sheet xmlns:r="http://schemas.openxmlformats.org/officeDocument/2006/relationships" name="Business Combinations" sheetId="25" state="visible" r:id="rId25"/>
    <sheet xmlns:r="http://schemas.openxmlformats.org/officeDocument/2006/relationships" name="Discontinued Operations" sheetId="26" state="visible" r:id="rId26"/>
    <sheet xmlns:r="http://schemas.openxmlformats.org/officeDocument/2006/relationships" name="Restricted Net Assets" sheetId="27" state="visible" r:id="rId27"/>
    <sheet xmlns:r="http://schemas.openxmlformats.org/officeDocument/2006/relationships" name="Other Event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Basis of Presentation and Sum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Other Non-Current Assets (Table" sheetId="35" state="visible" r:id="rId35"/>
    <sheet xmlns:r="http://schemas.openxmlformats.org/officeDocument/2006/relationships" name="Accrued Expenses and Other Pa_2" sheetId="36" state="visible" r:id="rId36"/>
    <sheet xmlns:r="http://schemas.openxmlformats.org/officeDocument/2006/relationships" name="Loan Payables (Tables)" sheetId="37" state="visible" r:id="rId37"/>
    <sheet xmlns:r="http://schemas.openxmlformats.org/officeDocument/2006/relationships" name="Convertible Notes Payable (Tabl" sheetId="38" state="visible" r:id="rId38"/>
    <sheet xmlns:r="http://schemas.openxmlformats.org/officeDocument/2006/relationships" name="Taxes Payable (Tables)" sheetId="39" state="visible" r:id="rId39"/>
    <sheet xmlns:r="http://schemas.openxmlformats.org/officeDocument/2006/relationships" name="Segment Reporting (Tables)" sheetId="40" state="visible" r:id="rId40"/>
    <sheet xmlns:r="http://schemas.openxmlformats.org/officeDocument/2006/relationships" name="Commitments and Contingencies (" sheetId="41" state="visible" r:id="rId41"/>
    <sheet xmlns:r="http://schemas.openxmlformats.org/officeDocument/2006/relationships" name="Variable Interest Entities (Tab" sheetId="42" state="visible" r:id="rId42"/>
    <sheet xmlns:r="http://schemas.openxmlformats.org/officeDocument/2006/relationships" name="Business Combinations (Tables)" sheetId="43" state="visible" r:id="rId43"/>
    <sheet xmlns:r="http://schemas.openxmlformats.org/officeDocument/2006/relationships" name="Discontinued Operations (Tables" sheetId="44" state="visible" r:id="rId44"/>
    <sheet xmlns:r="http://schemas.openxmlformats.org/officeDocument/2006/relationships" name="Restricted Net Assets (Tables)" sheetId="45" state="visible" r:id="rId45"/>
    <sheet xmlns:r="http://schemas.openxmlformats.org/officeDocument/2006/relationships" name="Basis of Presentation and Sum_3"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Inventories (Details)" sheetId="50" state="visible" r:id="rId50"/>
    <sheet xmlns:r="http://schemas.openxmlformats.org/officeDocument/2006/relationships" name="Inventories (Details) - Schedul" sheetId="51" state="visible" r:id="rId51"/>
    <sheet xmlns:r="http://schemas.openxmlformats.org/officeDocument/2006/relationships" name="Property, Plant and Equipment_2" sheetId="52" state="visible" r:id="rId52"/>
    <sheet xmlns:r="http://schemas.openxmlformats.org/officeDocument/2006/relationships" name="Intangible Assets (Details)" sheetId="53" state="visible" r:id="rId53"/>
    <sheet xmlns:r="http://schemas.openxmlformats.org/officeDocument/2006/relationships" name="Intangible Assets (Details) - S" sheetId="54" state="visible" r:id="rId54"/>
    <sheet xmlns:r="http://schemas.openxmlformats.org/officeDocument/2006/relationships" name="Intangible Assets (Details) -_2" sheetId="55" state="visible" r:id="rId55"/>
    <sheet xmlns:r="http://schemas.openxmlformats.org/officeDocument/2006/relationships" name="Intangible Assets (Details) -_3" sheetId="56" state="visible" r:id="rId56"/>
    <sheet xmlns:r="http://schemas.openxmlformats.org/officeDocument/2006/relationships" name="Intangible Assets (Details) -_4" sheetId="57" state="visible" r:id="rId57"/>
    <sheet xmlns:r="http://schemas.openxmlformats.org/officeDocument/2006/relationships" name="Intangible Assets (Details) -_5" sheetId="58" state="visible" r:id="rId58"/>
    <sheet xmlns:r="http://schemas.openxmlformats.org/officeDocument/2006/relationships" name="Intangible Assets (Details) -_6" sheetId="59" state="visible" r:id="rId59"/>
    <sheet xmlns:r="http://schemas.openxmlformats.org/officeDocument/2006/relationships" name="Other Non-Current Assets (Detai" sheetId="60" state="visible" r:id="rId60"/>
    <sheet xmlns:r="http://schemas.openxmlformats.org/officeDocument/2006/relationships" name="Other Non-Current Assets (Det_2" sheetId="61" state="visible" r:id="rId61"/>
    <sheet xmlns:r="http://schemas.openxmlformats.org/officeDocument/2006/relationships" name="Accrued Expenses and Other Pa_3" sheetId="62" state="visible" r:id="rId62"/>
    <sheet xmlns:r="http://schemas.openxmlformats.org/officeDocument/2006/relationships" name="Amount Due to Related Parties (" sheetId="63" state="visible" r:id="rId63"/>
    <sheet xmlns:r="http://schemas.openxmlformats.org/officeDocument/2006/relationships" name="Loan Payables (Details)" sheetId="64" state="visible" r:id="rId64"/>
    <sheet xmlns:r="http://schemas.openxmlformats.org/officeDocument/2006/relationships" name="Loan Payables (Details) - Sched" sheetId="65" state="visible" r:id="rId65"/>
    <sheet xmlns:r="http://schemas.openxmlformats.org/officeDocument/2006/relationships" name="Convertible Notes Payable (Deta" sheetId="66" state="visible" r:id="rId66"/>
    <sheet xmlns:r="http://schemas.openxmlformats.org/officeDocument/2006/relationships" name="Convertible Notes Payable (De_2" sheetId="67" state="visible" r:id="rId67"/>
    <sheet xmlns:r="http://schemas.openxmlformats.org/officeDocument/2006/relationships" name="Taxes Payable (Details)" sheetId="68" state="visible" r:id="rId68"/>
    <sheet xmlns:r="http://schemas.openxmlformats.org/officeDocument/2006/relationships" name="Taxes Payable (Details) - Sched" sheetId="69" state="visible" r:id="rId69"/>
    <sheet xmlns:r="http://schemas.openxmlformats.org/officeDocument/2006/relationships" name="Taxes Payable (Details) - Sch_2" sheetId="70" state="visible" r:id="rId70"/>
    <sheet xmlns:r="http://schemas.openxmlformats.org/officeDocument/2006/relationships" name="Taxes Payable (Details) - Sch_3" sheetId="71" state="visible" r:id="rId71"/>
    <sheet xmlns:r="http://schemas.openxmlformats.org/officeDocument/2006/relationships" name="Taxes Payable (Details) - Sch_4" sheetId="72" state="visible" r:id="rId72"/>
    <sheet xmlns:r="http://schemas.openxmlformats.org/officeDocument/2006/relationships" name="Stockholders_ Equity (Details)" sheetId="73" state="visible" r:id="rId73"/>
    <sheet xmlns:r="http://schemas.openxmlformats.org/officeDocument/2006/relationships" name="Concentrations and Litigation (" sheetId="74" state="visible" r:id="rId74"/>
    <sheet xmlns:r="http://schemas.openxmlformats.org/officeDocument/2006/relationships" name="Segment Reporting (Details)" sheetId="75" state="visible" r:id="rId75"/>
    <sheet xmlns:r="http://schemas.openxmlformats.org/officeDocument/2006/relationships" name="Segment Reporting (Details) - S"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Variable Interest Entities (Det" sheetId="79" state="visible" r:id="rId79"/>
    <sheet xmlns:r="http://schemas.openxmlformats.org/officeDocument/2006/relationships" name="Business Combinations (Details)" sheetId="80" state="visible" r:id="rId80"/>
    <sheet xmlns:r="http://schemas.openxmlformats.org/officeDocument/2006/relationships" name="Business Combinations (Detail_2" sheetId="81" state="visible" r:id="rId81"/>
    <sheet xmlns:r="http://schemas.openxmlformats.org/officeDocument/2006/relationships" name="Business Combinations (Detail_3" sheetId="82" state="visible" r:id="rId82"/>
    <sheet xmlns:r="http://schemas.openxmlformats.org/officeDocument/2006/relationships" name="Discontinued Operations (Detail" sheetId="83" state="visible" r:id="rId83"/>
    <sheet xmlns:r="http://schemas.openxmlformats.org/officeDocument/2006/relationships" name="Discontinued Operations (Deta_2" sheetId="84" state="visible" r:id="rId84"/>
    <sheet xmlns:r="http://schemas.openxmlformats.org/officeDocument/2006/relationships" name="Discontinued Operations (Deta_3" sheetId="85" state="visible" r:id="rId85"/>
    <sheet xmlns:r="http://schemas.openxmlformats.org/officeDocument/2006/relationships" name="Discontinued Operations (Deta_4" sheetId="86" state="visible" r:id="rId86"/>
    <sheet xmlns:r="http://schemas.openxmlformats.org/officeDocument/2006/relationships" name="Restricted Net Assets (Details)" sheetId="87" state="visible" r:id="rId87"/>
    <sheet xmlns:r="http://schemas.openxmlformats.org/officeDocument/2006/relationships" name="Restricted Net Assets (Detail_2" sheetId="88" state="visible" r:id="rId88"/>
    <sheet xmlns:r="http://schemas.openxmlformats.org/officeDocument/2006/relationships" name="Restricted Net Assets (Detail_3" sheetId="89" state="visible" r:id="rId89"/>
    <sheet xmlns:r="http://schemas.openxmlformats.org/officeDocument/2006/relationships" name="Restricted Net Assets (Detail_4" sheetId="90" state="visible" r:id="rId90"/>
    <sheet xmlns:r="http://schemas.openxmlformats.org/officeDocument/2006/relationships" name="Restricted Net Assets (Detail_5"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Oct. 13, 2021</t>
        </is>
      </c>
      <c r="D2" s="2" t="inlineStr">
        <is>
          <t>Dec. 31, 2020</t>
        </is>
      </c>
    </row>
    <row r="3">
      <c r="A3" s="3" t="inlineStr">
        <is>
          <t>Document Information Line Items</t>
        </is>
      </c>
    </row>
    <row r="4">
      <c r="A4" s="4" t="inlineStr">
        <is>
          <t>Entity Registrant Name</t>
        </is>
      </c>
      <c r="B4" s="4" t="inlineStr">
        <is>
          <t>CHINA GREEN AGRICULTURE, INC.</t>
        </is>
      </c>
    </row>
    <row r="5">
      <c r="A5" s="4" t="inlineStr">
        <is>
          <t>Trading Symbol</t>
        </is>
      </c>
      <c r="B5" s="4" t="inlineStr">
        <is>
          <t>CGA</t>
        </is>
      </c>
    </row>
    <row r="6">
      <c r="A6" s="4" t="inlineStr">
        <is>
          <t>Document Type</t>
        </is>
      </c>
      <c r="B6" s="4" t="inlineStr">
        <is>
          <t>10-K</t>
        </is>
      </c>
    </row>
    <row r="7">
      <c r="A7" s="4" t="inlineStr">
        <is>
          <t>Current Fiscal Year End Date</t>
        </is>
      </c>
      <c r="B7" s="4" t="inlineStr">
        <is>
          <t>--06-30</t>
        </is>
      </c>
    </row>
    <row r="8">
      <c r="A8" s="4" t="inlineStr">
        <is>
          <t>Entity Common Stock, Shares Outstanding</t>
        </is>
      </c>
      <c r="C8" s="5" t="n">
        <v>8487629</v>
      </c>
    </row>
    <row r="9">
      <c r="A9" s="4" t="inlineStr">
        <is>
          <t>Entity Public Float</t>
        </is>
      </c>
      <c r="D9" s="6" t="n">
        <v>22860464</v>
      </c>
    </row>
    <row r="10">
      <c r="A10" s="4" t="inlineStr">
        <is>
          <t>Amendment Flag</t>
        </is>
      </c>
      <c r="B10" s="4" t="inlineStr">
        <is>
          <t>false</t>
        </is>
      </c>
    </row>
    <row r="11">
      <c r="A11" s="4" t="inlineStr">
        <is>
          <t>Entity Central Index Key</t>
        </is>
      </c>
      <c r="B11" s="4" t="inlineStr">
        <is>
          <t>0000857949</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Jun. 30,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4260</t>
        </is>
      </c>
    </row>
    <row r="25">
      <c r="A25" s="4" t="inlineStr">
        <is>
          <t>Entity Incorporation, State or Country Code</t>
        </is>
      </c>
      <c r="B25" s="4" t="inlineStr">
        <is>
          <t>NV</t>
        </is>
      </c>
    </row>
    <row r="26">
      <c r="A26" s="4" t="inlineStr">
        <is>
          <t>Entity Tax Identification Number</t>
        </is>
      </c>
      <c r="B26" s="4" t="inlineStr">
        <is>
          <t>36-3526027</t>
        </is>
      </c>
    </row>
    <row r="27">
      <c r="A27" s="4" t="inlineStr">
        <is>
          <t>Entity Address, Address Line One</t>
        </is>
      </c>
      <c r="B27" s="4" t="inlineStr">
        <is>
          <t>Third floor</t>
        </is>
      </c>
    </row>
    <row r="28">
      <c r="A28" s="4" t="inlineStr">
        <is>
          <t>Entity Address, Address Line Two</t>
        </is>
      </c>
      <c r="B28" s="4" t="inlineStr">
        <is>
          <t>Borough A, Block A</t>
        </is>
      </c>
    </row>
    <row r="29">
      <c r="A29" s="4" t="inlineStr">
        <is>
          <t>Entity Address, Address Line Three</t>
        </is>
      </c>
      <c r="B29" s="4" t="inlineStr">
        <is>
          <t>No. 181, South
Taibai Road</t>
        </is>
      </c>
    </row>
    <row r="30">
      <c r="A30" s="4" t="inlineStr">
        <is>
          <t>Entity Address, City or Town</t>
        </is>
      </c>
      <c r="B30" s="4" t="inlineStr">
        <is>
          <t>Xi’an</t>
        </is>
      </c>
    </row>
    <row r="31">
      <c r="A31" s="4" t="inlineStr">
        <is>
          <t>Entity Address, Country</t>
        </is>
      </c>
      <c r="B31" s="4" t="inlineStr">
        <is>
          <t>CN</t>
        </is>
      </c>
    </row>
    <row r="32">
      <c r="A32" s="4" t="inlineStr">
        <is>
          <t>Entity Address, Postal Zip Code</t>
        </is>
      </c>
      <c r="B32" s="4" t="inlineStr">
        <is>
          <t>710065</t>
        </is>
      </c>
    </row>
    <row r="33">
      <c r="A33" s="4" t="inlineStr">
        <is>
          <t>Local Phone Number</t>
        </is>
      </c>
      <c r="B33" s="4" t="inlineStr">
        <is>
          <t>86-29-88266368</t>
        </is>
      </c>
    </row>
    <row r="34">
      <c r="A34" s="4" t="inlineStr">
        <is>
          <t>Title of 12(b) Security</t>
        </is>
      </c>
      <c r="B34" s="4" t="inlineStr">
        <is>
          <t>Common Stock, $0.001 Par Value Per Share</t>
        </is>
      </c>
    </row>
    <row r="35">
      <c r="A35" s="4" t="inlineStr">
        <is>
          <t>Security Exchange Name</t>
        </is>
      </c>
      <c r="B35" s="4" t="inlineStr">
        <is>
          <t>NYSE</t>
        </is>
      </c>
    </row>
    <row r="36">
      <c r="A36" s="4" t="inlineStr">
        <is>
          <t>Entity Interactive Data Current</t>
        </is>
      </c>
      <c r="B36" s="4" t="inlineStr">
        <is>
          <t>Yes</t>
        </is>
      </c>
    </row>
    <row r="37">
      <c r="A37" s="4" t="inlineStr">
        <is>
          <t>City Area Code</t>
        </is>
      </c>
      <c r="B37" s="4" t="inlineStr">
        <is>
          <t>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NOTE 4 – INVENTORIES Inventories consisted of the following:
June 30, June 30,
2021 2020
Raw materials $ 18,023,063 $ 43,177,071
Supplies and packing materials $ 431,076 $ 465,746
Work in progress $ 252,873 $ 374,756
Finished goods $ 45,608,891 $ 54,391,066
Total $ 64,315,903 $ 98,408,639 During the year ended June 30, 2021, the Company
sold compound fertilizers (finished goods) to certain parties at market price, and purchased equivalent amount of simple fertilizers
(raw material) from the same parties also at market price. The simple fertilizers purchased, along with other materials were used in
the Company’s production facility to manufacture compound fertilizers. While nonmonetary, the sales and purchase transactions were
consummated independently under separate agreements at different times, and measured at the prevailing market value. The total amount
of nonmonetary sales and purchases amounted to $43,763,144 during the year ended June 30, 2021. No gain or loss incurred as the result
of the nonmonetary transactions. For the fiscal year ended June 30, 2021, total
inventories decreased $34,092,736, or 34.6%, to $64,315,903 from $98,408,639 for the fiscal year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 [Abstract]</t>
        </is>
      </c>
    </row>
    <row r="4">
      <c r="A4" s="4" t="inlineStr">
        <is>
          <t>PROPERTY, PLANT AND EQUIPMENT</t>
        </is>
      </c>
      <c r="B4" s="4" t="inlineStr">
        <is>
          <t xml:space="preserve">NOTE 5 – PROPERTY, PLANT AND EQUIPMENT Property, plant and equipment consisted of the following:
June 30, June 30,
2021 2020
Building and improvements $ 41,429,653 $ 37,799,650
Auto 3,472,838 3,126,905
Machinery and equipment 19,369,913 17,601,852
Total property, plant and equipment 64,272,403 58,528,407
Less: accumulated depreciation (42,051,387 ) (35,614,852 )
Total $ 22,221,016 $ 22,913,5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1</t>
        </is>
      </c>
    </row>
    <row r="3">
      <c r="A3" s="3" t="inlineStr">
        <is>
          <t>Goodwill and Intangible Assets Disclosure [Abstract]</t>
        </is>
      </c>
    </row>
    <row r="4">
      <c r="A4" s="4" t="inlineStr">
        <is>
          <t>INTANGIBLE ASSETS</t>
        </is>
      </c>
      <c r="B4" s="4" t="inlineStr">
        <is>
          <t xml:space="preserve">NOTE 6 – INTANGIBLE ASSETS Intangible assets consisted of the following:
June 30, June 30,
2021 2020
Land use rights, net $ 9,330,109 $ 8,755,869
Technology patent, net - -
Customer relationships, net 656,625 875,904
Non-compete agreement 16,589 153,190
Trademarks 6,404,328 5,854,087
Total $ 16,407,651 $ 15,639,051 LAND USE RIGHT On September 25, 2009, 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1,329,022). The intangible asset is being amortized over the grant period of 50 years using the
straight-line method. On August 13, 2003, Tianjuyuan was granted a
certificate of Land Use Right for a parcel of land of approximately 11 acres (42,726 square meters or 459,898 square feet) at Ping Gu
District, Beijing. The purchase cost was recorded at RMB1,045,950 (or $161,913). The intangible asset is being amortized over the grant
period of 50 years. On August 16, 2001, Jinong received a land use
right as a contribution from a shareholder, which was granted by the People’s Government and Land&amp; Resources Bureau of Yangling
District, Shaanxi Province. The fair value of the related intangible asset at the time of the contribution was determined to be RMB7,285,099
(or $1,127,733). The intangible asset is being amortized over the grant period of 50 years. The Land Use Rights consisted of the following:
June 30, 2020 Foreign Currency Amortization/ June 30, 2021
Land use rights $ 11,386,504 1,070,249 12,456,753
Less: accumulated amortization (2,630,635 ) (496,009 ) (3,126,644 )
Total land use rights, net $ 8,755,869 1,070,249 (496,009 ) 9,330,109 TECHNOLOGY PATENT On August 16, 2001, Jinong was issued a technology
patent related to a proprietary formula used in the production of humid acid. The fair value of the related intangible asset was determined
to be the respective cost of RMB 5,875,068 (or $909,461) and is being amortized over the patent period of 10 years using the straight-line
method. This technology patent has been fully amortized. On July 2, 2010, the Company acquired Gufeng
and its wholly-owned subsidiary Tianjuyuan. The fair value on the acquired technology patent was estimated to be RMB9,200,000 (or $1,424,160)
and is amortized over the remaining useful life of six years using the straight-line method. As of June 30, 2021, this technology patent
is fully amortized. The technology know-how consisted of the following:
June 30, Foreign Currency June 30,
2020 Adjustment 2021
Technology know-how $ 2,133,122 200,498 $ 2,333,621
Less: accumulated amortization (2,133,122 ) (200,498 ) (2,333,621 )
Total technology know-how, net $ - - $ - CUSTOMER RELATIONSHIP On July 2, 2010, the Company acquired Gufeng
and its wholly-owned subsidiary Tianjuyuan. The fair value on the acquired customer relationships was estimated to be RMB65,000,000 (or
$10,062,000) and is amortized over the remaining useful life of ten years. On June 30, 2016, and January 1, 2017 the Company acquired
the VIE Companies. The fair value of the acquired customer relationships was estimated to be RMB12,701,403 (or $1,966,177) and is amortized
over the remaining useful life of seven to ten years.
June 30, Foreign Currency Amortization June 30,
2020 Adjustment Subtraction 2021
Customer relationships $ 10,994,749 1,033,429 - $ 12,028,177
Less: accumulated amortization (10,118,844 ) (1,252,708 ) (11,371,552 )
Total customer relationships, net $ 875,904 1,033,429 (1,252,708 ) $ 656,625 NON-COMPETE AGREEMENT On July 2, 2010, the Company acquired Gufeng
and its wholly-owned subsidiary Tianjuyuan. The fair value on the acquired non-compete agreement was estimated to be RMB1,320,000 (or
$204,336) and is amortized over the remaining useful life of five years using the straight-line method. On June 30, 2016, and January
1, 2017 the Company acquired the VIE Companies. The fair value of the acquired non-compete agreements was estimated to be RMB4,877,316
(or $755,009) and is amortized over the remaining useful life of five years using the straight-line method.
June 30, Foreign Currency Amortization June 30,
2020 Adjustment Subtraction 2021
Non-compete agreement $ 876,920 82,425 $ 959,345
Less: accumulated amortization (723,730 ) (219,026 ) (942,756 )
Total non-compete agreement, net $ 153,190 82,425 (219,026 ) $ 16,589 TRADEMARKS On July 2, 2010, the Company acquired Gufeng and
its wholly-owned subsidiary Tianjuyuan. The preliminary fair value on the acquired trademarks and brand names was estimated to be RMB41,371,630
(or $6,404,328) and is subject to an annual impairment test. AMORTIZATION EXPENSE Estimated amortization expenses of intangible
assets for the next five twelve months periods ended June 30, are as follows:
Years Ending June 30, Expense
2022 526,688
2023 510,099
2024 345,780
2025 279,227
2026 279,2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12 Months Ended</t>
        </is>
      </c>
    </row>
    <row r="2">
      <c r="B2" s="2" t="inlineStr">
        <is>
          <t>Jun. 30, 2021</t>
        </is>
      </c>
    </row>
    <row r="3">
      <c r="A3" s="3" t="inlineStr">
        <is>
          <t>Other Assets Noncurrent [Abstract]</t>
        </is>
      </c>
    </row>
    <row r="4">
      <c r="A4" s="4" t="inlineStr">
        <is>
          <t>OTHER NON-CURRENT ASSETS</t>
        </is>
      </c>
      <c r="B4" s="4" t="inlineStr">
        <is>
          <t xml:space="preserve">NOTE 7 – OTHER NON-CURRENT ASSETS Other non-current assets mainly include advance
payments related to rent the land use for the Company. As of June 30, 2021, the balance of other non-current assets was $9,888,518, which
was the rental fee advances for agriculture lands that the Company engaged in Shiquan County from 2020 to 2027. In March 2017, Jinong entered into the rental
agreement for approximately 3,400 mu, and 2600-hectare agriculture lands in Shiquan County, Shaanxi Province. The rental agreement was
from April 2017 and was renewable for every ten-year period up to 2066. The aggregate rental fee was approximately RMB 13 million per
annum, The Company had made 10-year advances of rental fee per rental terms. The Company has amortized $2.1 million as expenses for the
year ended June 30, 2021 and $1.9 million as expenses for the year ended June 30, 2020. Estimated amortization expenses of the rental
advance payments herein for the next four twelve-month periods ended June 30 and thereafter are as follows:
Years ending June 30,
2022 $ 2,078,190
2023 $ 2,078,190
2024 $ 2,078,190
2025 $ 2,078,190
2026 and thereafter $ 3,653,9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Jun. 30, 2021</t>
        </is>
      </c>
    </row>
    <row r="3">
      <c r="A3" s="3" t="inlineStr">
        <is>
          <t>Payables and Accruals [Abstract]</t>
        </is>
      </c>
    </row>
    <row r="4">
      <c r="A4" s="4" t="inlineStr">
        <is>
          <t>ACCRUED EXPENSES AND OTHER PAYABLES</t>
        </is>
      </c>
      <c r="B4" s="4" t="inlineStr">
        <is>
          <t xml:space="preserve">NOTE 8 – ACCRUED EXPENSES AND OTHER
PAYABLES Accrued expenses and other payables consisted of the following:
June 30, June 30,
2021 2020
Payroll and welfare payable 184,910 168,705
Accrued expenses 7,957,290 7,640,130
Other payables 5,326,796 3,227,913
Other levy payable 129,825 118,671
Total $ 13,598,821 $ 11,155,4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Related Parties</t>
        </is>
      </c>
      <c r="B1" s="2" t="inlineStr">
        <is>
          <t>12 Months Ended</t>
        </is>
      </c>
    </row>
    <row r="2">
      <c r="B2" s="2" t="inlineStr">
        <is>
          <t>Jun. 30, 2021</t>
        </is>
      </c>
    </row>
    <row r="3">
      <c r="A3" s="3" t="inlineStr">
        <is>
          <t>Related Party Transactions [Abstract]</t>
        </is>
      </c>
    </row>
    <row r="4">
      <c r="A4" s="4" t="inlineStr">
        <is>
          <t>AMOUNT DUE TO RELATED PARTIES</t>
        </is>
      </c>
      <c r="B4" s="4" t="inlineStr">
        <is>
          <t>NOTE 9 – AMOUNT DUE TO RELATED PARTIES At the end of December 2015, Yuxing entered into
a sales agreement with the Company’s affiliate, 900LH.com Food Co., Ltd. (“900LH.com”, previously announced as Xi’an
Gem Grain Co., Ltd) pursuant to which Yuxing is to supply various vegetables to 900LH.com for its incoming seasonal sales at the holidays
and year ends (the “Sales Agreement”). The contingent contracted value of the Sales Agreement is RMB25,500,000 (approximately
$3,947,400). During the year ended June 30, 2021 and 2020 Yuxing has sold approximately $178,484 and $1,200,090 products to 900LH.com. The amount due from 900LH.com to Yuxing was $92,800 and 0 as of June
30, 2021 and 2020, respectively. As of June 30, 2021, and June 30, 2020, the amount
due to related parties was $4,976,689 and $4,212,407, respectively. As of June 30, 2021, and June 30, 2020, $1,083,600 and $990,500,
respectively were amounts that Gufeng borrowed from a related party, Xi’an Techteam Science &amp; Technology Industry (Group) Co.
Ltd., a company controlled by Mr. Zhuoyu Li, Chairman and CEO of the Company, representing unsecured, non-interest-bearing loans that
are due on demand. These loans are not subject to written agreements. As of June 30, 2021, and June 30, 2020, $3,861,449 and $3,192,986, respectively were advances from Mr. Zhuoyu
Li, Chairman and CEO of the Company. The advances were unsecured and non-interest-bearing. As of June 30, 2021, the Company’s subsidiary, Jinong, owed
900LH.com. $12,870. As of June 30, 2020, the Company’s subsidiary, Jinong, owed 900LH.com. $11,819. On July 1, 2020, Jinong signed an office rental
agreement with Kingtone Information Technology Co., Ltd. (“Kingtone Information”), of which Mr. Zhuoyu Li, Chairman and CEO
of the Company, served as Chairman. Pursuant to the rental agreement, Jinong rented 612 square meters (approximately 6,588 square feet)
of office space from Kingtone Information. The rental agreement provides for a two-year term effective as of July 1, 2020 with monthly
rent of RMB24,480 (approximately $3,7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s</t>
        </is>
      </c>
      <c r="B1" s="2" t="inlineStr">
        <is>
          <t>12 Months Ended</t>
        </is>
      </c>
    </row>
    <row r="2">
      <c r="B2" s="2" t="inlineStr">
        <is>
          <t>Jun. 30, 2021</t>
        </is>
      </c>
    </row>
    <row r="3">
      <c r="A3" s="3" t="inlineStr">
        <is>
          <t>Debt Disclosure [Abstract]</t>
        </is>
      </c>
    </row>
    <row r="4">
      <c r="A4" s="4" t="inlineStr">
        <is>
          <t>LOAN PAYABLES</t>
        </is>
      </c>
      <c r="B4" s="4" t="inlineStr">
        <is>
          <t>NOTE 10 – LOAN PAYABLES As of June 30, 2021, the short-term loan payables
consisted of three loans which mature on dates ranging from May 25, 2021 through May 27, 2021 with interest rates ranging from 5.22%
to 5.66%. No. 1, 2 and 3 below are collateralized by Tianjuyuan’s land use right and building ownership right. Loan No. 3 is also
guaranteed by the cash deposit.
No. Payee Loan
period per agreement Interest
Rate June
30,
1 Postal Saving Bank of China - Pinggu
Branch May 27, 2021-May 26, 2022 5.66 % 2,322,000
2 Postal Saving Bank of China - Pinggu Branch May 27, 2021-May 26, 2022 5.66 % 309,600
3 Beijing Bank -Pinggu Branch May 25, 2021-May 21, 2022 5.22 % 1,548,000
Total $ 4,179,600 The interest expense from short-term loans was
$266,304 and $278,328 for the year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Jun. 30, 2021</t>
        </is>
      </c>
    </row>
    <row r="3">
      <c r="A3" s="3" t="inlineStr">
        <is>
          <t>Debt Disclosure [Abstract]</t>
        </is>
      </c>
    </row>
    <row r="4">
      <c r="A4" s="4" t="inlineStr">
        <is>
          <t>CONVERTIBLE NOTES PAYABLE</t>
        </is>
      </c>
      <c r="B4" s="4" t="inlineStr">
        <is>
          <t>NOTE 11 – CONVERTIBLE NOTES PAYABLE Relating to the acquisition of the VIE Companies,
the Company subsidiary, Jinong, issued to the VIE Companies shareholders convertible notes payable twice, in the aggregate notional amount
of RMB 51,000,000 ($7,894,800) with a term of three years and an annual interest rate of 3%.
No. Related
Acquisitions of Sales VIEs Issuance
Date Maturity
Date Notional
Interest Rate Conversion
Price Notional
Amount
1 Wangtian, Lishijie, Xindeguo, Xinyulei,
Jinyangguang June 30, 2016 June 30, 2019 3 % $ 5.00 39,000,000
2 Fengnong, Xiangrong January 1, 2017 December 31, 2019 3 % $ 5.00 12,000,000 The convertible notes take priority over the
preferred stock and common stock of Jinong, and any other class or series of capital stocks Jinong issues in the future in terms of interests
and payments in the event of any liquidation, dissolution or winding up of Jinong. On or after the third anniversary of the issuance
date of the note, noteholders may request Jinong to process the note conversion to convert the note into shares of the Company’s
common stock. The notes cannot be converted prior to the mature date. The per share conversion price of the notes is the higher of the
following: (i) $5.00 per share or (ii) 75% of the closing price of the Company’s common stock on the date the noteholder delivers
the conversion notice. Due to the discontinuation of VIE agreements with Zhenbai’s shareholders, certain convertible notes issued
on June 30, 2016 with a face amount of RMB 12,000,000 ($1,857,600) were tendered back to the Company. All outstanding balance of unpaid
principal and accrued interest in the tendered convertible notes were forfeited. On November 15, 2019, the Company issued 995,000
shares of common stock at the price of $5.00 per share for the total amount of $4,975,000 to the holders of the Company’s convertible
notes payable in connection with the payment of the convertible notes’ principal and interests. The convertible notes were issued
on June 30, 2016 and matured on June 30, 2020. On February 14, 2020, the Company issued 377,650
shares of common stock at the price of $5.00 per share for the total amount of $1,888,250 to the holders of the Company’s convertible
notes payable in connection with the payment of the convertible notes’ principal and interests. The convertible notes were issued
on January 1, 2017 and matured on January 1, 2020. The Company determined that the fair value of
the convertible notes payable was 0 as of June 30, 2021 and June 30, 2020, respectively. Aside from the forfeiture of the convertible
notes previously issued to Zhenbai’s shareholders, the difference between the fair value of the notes and the face amount of the
notes is being amortized to accretion implied interest expense over the three-year life of the notes. As of June 30, 2021, the accumulated
amortization of this discount into accretion expenses was 0. As of June 30, 2020, the accumulated amortization of this discount
into accretion expense was $1,375,4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t>
        </is>
      </c>
      <c r="B1" s="2" t="inlineStr">
        <is>
          <t>12 Months Ended</t>
        </is>
      </c>
    </row>
    <row r="2">
      <c r="B2" s="2" t="inlineStr">
        <is>
          <t>Jun. 30, 2021</t>
        </is>
      </c>
    </row>
    <row r="3">
      <c r="A3" s="3" t="inlineStr">
        <is>
          <t>Income Tax Disclosure [Abstract]</t>
        </is>
      </c>
    </row>
    <row r="4">
      <c r="A4" s="4" t="inlineStr">
        <is>
          <t>TAXES PAYABLE</t>
        </is>
      </c>
      <c r="B4" s="4" t="inlineStr">
        <is>
          <t>NOTE 12 – TAXES PAYABLE Enterprise Income Tax Effective January 1, 2008, the Enterprise Income
Tax (“EIT”) law of the PRC replaced the tax laws for Domestic Enterprises (“DEs”) and Foreign Invested Enterprises
(“FIEs”). The EIT rate of 25% replaced the 33% rate that was applicable to both DEs and FIEs. The two-year tax exemption and
three-year 50% tax reduction tax holiday for production-oriented FIEs was eliminated. Since January 1, 2008, Jinong became subject to
income tax in China at a rate of 15% as a high-tech company, because of the expiration of its tax exemption on December 31, 2007. Accordingly,
it made provision for income taxes for the years ended June 30, 2021 and 2020 of $5,107,095 and $2,103,987, respectively, which is mainly
due to the operating income from VIEs. VIEs is subject to 25% EIT rate and thus it made provision for income taxes of $2,217,543 and $651,778
for the years ended June 30, 2021 and 2020, respectively. Value-Added Tax All the Company’s fertilizer products that
are produced and sold in the PRC were subject to a Chinese Value-Added Tax (VAT) of 13% of the gross sales price. On April 29, 2008,
the PRC State of Administration of Taxation (SAT) released Notice #56, “ Exemption of VAT for Organic Fertilizer Products Reinstatement of VAT for Fertilizer Products Supplementary
Reinstatement of VAT for Fertilizer Products On April 28, 2017, the PRC State of Administration
of Taxation (SAT) released Notice 2017 #37, “ Notice on Policy of Reduced Value Added Tax Rate, On April 4, 2018, the PRC State of Administration
of Taxation (SAT) released Notice 2018 #32, “ Notice on Adjustment of VAT Tax Rate, On March 20, 2019, the PRC State of Administration
of Taxation (SAT) released Notice 2019 #39, “ Announcement on Policies Concerning Deepening the Reform of Value Added Tax, Income Taxes and Related Payables Taxes payable consisted of the following:
June 30, June 30,
2021 2020
VAT provision $ (284,940 ) $ (257,068 )
Income tax payable 1,136,929 297,973
Other levies 2,679,970 1,187,442
Repatriation tax 29,010,535 29,010,535
Total $ 32,542,494 $ 30,238,882 The provision for income taxes consists of the following:
Years Ended June 30,
2021 2020
Current tax – foreign $ 5,107,095 $ 2,103,987
Total $ 5,107,095 $ 2,103,987 Significant components of deferred tax assets were as follows:
June 30, June 30,
2021 2020
Deferred tax assets
Deferred Tax Benefit 36,359,106 33,743,546
Valuation allowance (36,359,106 ) (33,743,546 )
Total deferred tax assets $ - - The change in valuation allowance for the year
ended June 30, 2021 was an increase of $2,615,560 which was resulted from foreign exchange rates.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s of June 30, 2021, based on the weight of available
evidence, including cumulative losses in recent years and expectations of future taxable income, the Company determined that it was more
likely than not that its deferred tax assets would not be realized and the total deferred tax assets is 0. U.S. Tax Cuts and Jobs Act and Provisional Estimates On December 22, 2017, the TCJA was enacted into
law, which significantly changes existing U.S. tax law and includes numerous provisions that affect our business, such as imposing a
one-time transition tax on deemed repatriation of deferred foreign income, reducing the U.S. federal statutory tax rate, and adopting
a territorial tax system. The TCJA required us to incur a one-time transition tax on deferred foreign income not previously subject to
U.S. income tax at a rate of 15.5% for foreign cash and certain other net current assets, and 8% on the remaining income. The TCJA also
reduced the U.S. federal statutory tax rate from 35% to 21% effective January 1, 2018. For fiscal year 2018, our blended U.S. federal
statutory tax rate is 27.5%. This is the result of using the tax rate of 34% for the first and second quarter of fiscal year 2018 and
the reduced tax rate of 21% for the third and fourth quarter of fiscal year 2018. For fiscal year 2019, 2020 and 2021, our U.S. federal
statutory tax rate is 21%. Tax Rate Reconciliation Our effective tax rates were approximately -4.5%
and -1.5% for years ended June 30, 2021 and 2020, respectively. Substantially all the Company’s income before income taxes and related
tax expense are from PRC sources. Actual income tax benefit reported in the consolidated statements of operations and comprehensive income
differ from the amounts computed by applying the US statutory income tax rate of 21.0% and 21.0% to income before income taxes for the
years ended June 30, 2021 and 2020 for the following reasons:
June 30, 2021
China United States Total
Pretax (loss) $ (111,633,655 ) (1,830,369 ) $ (113,464,024 )
Expected income tax expense (benefit) (27,908,414 ) 25.0 % (384,377 ) 21.0 % (28,292,791 )
High-tech income benefits on Jinong 5,330,679 -4.8 % - - 5,330,679
Loss from subsidiaries in which no benefit is recognized 24,985,260 -22.4 % - - 24,985,260
Change in valuation allowance on deferred tax asset from US tax benefit 2,699,570 -2.4 % 384,377 (21.0 )% 3,083,947
Actual tax expense $ 5,107,095 -4.6 % $ - % $ 5,107,095 -4.5 %
June 30, 2020
China United States Total
Pretax (loss) $ (136,601,646 ) (1,555,249 ) $ (138,156,897 )
Expected income tax expense (benefit) (34,150,412 ) 25.0 % (326,602 ) 21.0 % (34,477,014 )
High-tech income benefits on Jinong 1,814,372 -1.3 % - - 1,814,372
Losses from subsidiaries in which no benefit is recognized 34,440,026 -25.2 % - - 34,440,026
Change in valuation allowance on deferred tax asset from US tax benefit - 326,602 (21.0 )% 326,602
Actual tax expense $ 2,103,987 -1.5 % $ - % $ 2,103,987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1</t>
        </is>
      </c>
    </row>
    <row r="3">
      <c r="A3" s="3" t="inlineStr">
        <is>
          <t>Stockholders' Equity Note [Abstract]</t>
        </is>
      </c>
    </row>
    <row r="4">
      <c r="A4" s="4" t="inlineStr">
        <is>
          <t>STOCKHOLDERS’ EQUITY</t>
        </is>
      </c>
      <c r="B4" s="4" t="inlineStr">
        <is>
          <t>NOTE 13 – STOCKHOLDERS’ EQUITY Common Stock On July 2, 2019, the Company issued 59,567 shares
of common stock to pay off consulting services under the 2009 Plan. The value of the stock was $330,000 and was based on the fair value
of the Company’s common stock on the grant date. On August 13, 2019, the Company sold 212,000
shares of common stock at the price of $10.00 per share for total proceeds of $2,120,000 to certain third-party individuals. The issuances
were completed pursuant to the exemption from registration provided by Regulation S promulgated under the Securities Act of 1933, as
amended. On August 15, 2019, Shaanxi Baoyu Science and
Technology Investment Company, a limited liability investment company incorporated in the People’s Republic of China (“Shaanxi
Baoyu”), entered into a certain Stock Purchase Agreement (the “SPA”) pursuant to Regulation S promulgated under the
Securities Act of 1933 with the Company in connection with a private placement offering of 471,000 shares of Common Stock, par value
$0.001 per share, of the Company. The purchase price per share of the offering was $12.00 for total proceeds of $5,652,000. On August
16, 2019, the Company issued 471,000 Shares of the Company’s Common Stock, par value $0.001 per share, to Shaanxi Baoyu, pursuant
to the SPA. On August 19, 2019, the Company sold 248,000
shares of common stock at the price of $10.00 per share for total proceeds of $2,480,000 to certain unrelated individuals. The issuances
were completed pursuant to the exemption from registration provided by Regulation S promulgated under the Securities Act of 1933, as
amended. On November 15, 2019, the Company issued 995,000
shares of common stock at the price of $5.00 per share for the total amount of $4,975,000 to the holders of the Company’s convertible
notes payable in connection with the payment of the convertible notes’ principal and interests. The convertible notes were issued
on June 30, 2016 and matured on June 30, 2020. On February 14, 2020, the Company issued 377,650
shares of common stock at the price of $5.00 per share to the holders of the Company’s convertible notes payable in connection
with the payment of the convertible notes’ principal and interests. The convertible notes were issued on January 1, 2017 with amount
of RMB12,000,000 ($1,726,619) and matured on January 1, 2020 with total amount of RMB13,112,723 ($1,888,250) included interests. On April 5, 2021, the Company entered into certain
Security Purchase Agreement (the “SPA”) with certain “non-US persons” as defined in Regulation S promulgated
under Securities Act of 1933, in connection with a private placement offering of 2,000,000 shares of common stock, par value $0.001 per
share, of the Company. The purchase price per share of the Offering is $7.00. The transaction contemplated in the SPA closed simultaneously
with the execution of the SPA. On April 7, 2021, the Company granted and issued
137,500 shares of common stock to settle the payable of consulting services under the 2009 Plan. The value of the stock was $770,000
and was based on the fair value of the Company’s common stock on the grant date. On August 30, 2021, the Company held its annual shareholder
meeting for fiscal year 2020 and a proposal for issuance of shares of the Company’s Common Stock was approved during the meeting.
The proposal includes offerings up to 13,142,857 shares of Common Stock, par value $0.001 per share, to a
group of ten non-US investors As of June 30, 2021, and June 30, 2020, there
were 8,487,629 and 6,350,129 shares of common stock issued and outstanding, respectively. Preferred Stock 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If the Company sells preferred stock under its registration
statement on Form S-3, it will fix the rights, preferences, privileges, qualifications and restrictions of the preferred stock of each
series in the certificate of designation relating to that series and will file the certificate of designation that describes the terms
of the series of preferred stock the Company offers before the issuance of the related series of preferred stock. As of June 30, 2021, the Company has 20,000,000
shares of preferred stock authorized, with a par value of $.001 per share, of which no shares are issued or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6" t="n">
        <v>18593944</v>
      </c>
      <c r="C3" s="6" t="n">
        <v>11838593</v>
      </c>
    </row>
    <row r="4">
      <c r="A4" s="4" t="inlineStr">
        <is>
          <t>Accounts receivable, net</t>
        </is>
      </c>
      <c r="B4" s="5" t="n">
        <v>102783004</v>
      </c>
      <c r="C4" s="5" t="n">
        <v>99052071</v>
      </c>
    </row>
    <row r="5">
      <c r="A5" s="4" t="inlineStr">
        <is>
          <t>Inventories, net</t>
        </is>
      </c>
      <c r="B5" s="5" t="n">
        <v>64315903</v>
      </c>
      <c r="C5" s="5" t="n">
        <v>98408639</v>
      </c>
    </row>
    <row r="6">
      <c r="A6" s="4" t="inlineStr">
        <is>
          <t>Prepaid expenses and other current assets</t>
        </is>
      </c>
      <c r="B6" s="5" t="n">
        <v>8093808</v>
      </c>
      <c r="C6" s="5" t="n">
        <v>3408747</v>
      </c>
    </row>
    <row r="7">
      <c r="A7" s="4" t="inlineStr">
        <is>
          <t>Amount due from related parties</t>
        </is>
      </c>
      <c r="B7" s="5" t="n">
        <v>42757</v>
      </c>
      <c r="C7" s="5" t="n">
        <v>66</v>
      </c>
    </row>
    <row r="8">
      <c r="A8" s="4" t="inlineStr">
        <is>
          <t>Advances to suppliers, net</t>
        </is>
      </c>
      <c r="B8" s="5" t="n">
        <v>23884772</v>
      </c>
      <c r="C8" s="5" t="n">
        <v>65002723</v>
      </c>
    </row>
    <row r="9">
      <c r="A9" s="4" t="inlineStr">
        <is>
          <t>Current Assets of discontinued VIEs</t>
        </is>
      </c>
      <c r="C9" s="5" t="n">
        <v>7488142</v>
      </c>
    </row>
    <row r="10">
      <c r="A10" s="4" t="inlineStr">
        <is>
          <t>Total Current Assets</t>
        </is>
      </c>
      <c r="B10" s="5" t="n">
        <v>217714188</v>
      </c>
      <c r="C10" s="5" t="n">
        <v>285198981</v>
      </c>
    </row>
    <row r="11">
      <c r="A11" s="4" t="inlineStr">
        <is>
          <t>Plant, property and equipment, net</t>
        </is>
      </c>
      <c r="B11" s="5" t="n">
        <v>22221016</v>
      </c>
      <c r="C11" s="5" t="n">
        <v>22913555</v>
      </c>
    </row>
    <row r="12">
      <c r="A12" s="4" t="inlineStr">
        <is>
          <t>Other assets</t>
        </is>
      </c>
      <c r="B12" s="5" t="n">
        <v>497365</v>
      </c>
      <c r="C12" s="5" t="n">
        <v>260362</v>
      </c>
    </row>
    <row r="13">
      <c r="A13" s="4" t="inlineStr">
        <is>
          <t>Other non-current assets</t>
        </is>
      </c>
      <c r="B13" s="5" t="n">
        <v>9888518</v>
      </c>
      <c r="C13" s="5" t="n">
        <v>10791055</v>
      </c>
    </row>
    <row r="14">
      <c r="A14" s="4" t="inlineStr">
        <is>
          <t>Intangible assets, net</t>
        </is>
      </c>
      <c r="B14" s="5" t="n">
        <v>16407651</v>
      </c>
      <c r="C14" s="5" t="n">
        <v>15639051</v>
      </c>
    </row>
    <row r="15">
      <c r="A15" s="4" t="inlineStr">
        <is>
          <t>Goodwill</t>
        </is>
      </c>
      <c r="B15" s="4" t="inlineStr">
        <is>
          <t xml:space="preserve"> </t>
        </is>
      </c>
      <c r="C15" s="5" t="n">
        <v>5606254</v>
      </c>
    </row>
    <row r="16">
      <c r="A16" s="4" t="inlineStr">
        <is>
          <t>Noncurrent assets of discontinued VIEs</t>
        </is>
      </c>
      <c r="C16" s="5" t="n">
        <v>1718926</v>
      </c>
    </row>
    <row r="17">
      <c r="A17" s="4" t="inlineStr">
        <is>
          <t>Total Assets</t>
        </is>
      </c>
      <c r="B17" s="5" t="n">
        <v>266728738</v>
      </c>
      <c r="C17" s="5" t="n">
        <v>342128183</v>
      </c>
    </row>
    <row r="18">
      <c r="A18" s="3" t="inlineStr">
        <is>
          <t>Current Liabilities</t>
        </is>
      </c>
    </row>
    <row r="19">
      <c r="A19" s="4" t="inlineStr">
        <is>
          <t>Accounts payable</t>
        </is>
      </c>
      <c r="B19" s="5" t="n">
        <v>16868942</v>
      </c>
      <c r="C19" s="5" t="n">
        <v>17274034</v>
      </c>
    </row>
    <row r="20">
      <c r="A20" s="4" t="inlineStr">
        <is>
          <t>Customer deposits</t>
        </is>
      </c>
      <c r="B20" s="5" t="n">
        <v>6257215</v>
      </c>
      <c r="C20" s="5" t="n">
        <v>7326889</v>
      </c>
    </row>
    <row r="21">
      <c r="A21" s="4" t="inlineStr">
        <is>
          <t>Accrued expenses and other payables</t>
        </is>
      </c>
      <c r="B21" s="5" t="n">
        <v>13598821</v>
      </c>
      <c r="C21" s="5" t="n">
        <v>11155419</v>
      </c>
    </row>
    <row r="22">
      <c r="A22" s="4" t="inlineStr">
        <is>
          <t>Amount due to related parties</t>
        </is>
      </c>
      <c r="B22" s="5" t="n">
        <v>4976689</v>
      </c>
      <c r="C22" s="5" t="n">
        <v>4212407</v>
      </c>
    </row>
    <row r="23">
      <c r="A23" s="4" t="inlineStr">
        <is>
          <t>Taxes payable</t>
        </is>
      </c>
      <c r="B23" s="5" t="n">
        <v>32542494</v>
      </c>
      <c r="C23" s="5" t="n">
        <v>30238882</v>
      </c>
    </row>
    <row r="24">
      <c r="A24" s="4" t="inlineStr">
        <is>
          <t>Short term loans</t>
        </is>
      </c>
      <c r="B24" s="5" t="n">
        <v>4179600</v>
      </c>
      <c r="C24" s="5" t="n">
        <v>3537500</v>
      </c>
    </row>
    <row r="25">
      <c r="A25" s="4" t="inlineStr">
        <is>
          <t>Interest payable</t>
        </is>
      </c>
      <c r="B25" s="5" t="n">
        <v>794124</v>
      </c>
      <c r="C25" s="5" t="n">
        <v>725895</v>
      </c>
    </row>
    <row r="26">
      <c r="A26" s="4" t="inlineStr">
        <is>
          <t>Current liabilities of discontinued VIEs</t>
        </is>
      </c>
      <c r="C26" s="5" t="n">
        <v>4851235</v>
      </c>
    </row>
    <row r="27">
      <c r="A27" s="4" t="inlineStr">
        <is>
          <t>Total Current Liabilities</t>
        </is>
      </c>
      <c r="B27" s="5" t="n">
        <v>79217885</v>
      </c>
      <c r="C27" s="5" t="n">
        <v>79322261</v>
      </c>
    </row>
    <row r="28">
      <c r="A28" s="4" t="inlineStr">
        <is>
          <t>Total Liabilities</t>
        </is>
      </c>
      <c r="B28" s="5" t="n">
        <v>79217885</v>
      </c>
      <c r="C28" s="5" t="n">
        <v>79322261</v>
      </c>
    </row>
    <row r="29">
      <c r="A29" s="3" t="inlineStr">
        <is>
          <t>Stockholders’ Equity</t>
        </is>
      </c>
    </row>
    <row r="30">
      <c r="A30" s="4" t="inlineStr">
        <is>
          <t>Preferred Stock, $.001 par value, 20,000,000 shares authorized, 0 shares issued and outstanding as of June 30, 2021 and June 30, 2020, respectively</t>
        </is>
      </c>
      <c r="B30" s="4" t="inlineStr">
        <is>
          <t xml:space="preserve"> </t>
        </is>
      </c>
      <c r="C30" s="4" t="inlineStr">
        <is>
          <t xml:space="preserve"> </t>
        </is>
      </c>
    </row>
    <row r="31">
      <c r="A31" s="4" t="inlineStr">
        <is>
          <t>Common stock, $.001 par value, 115,197,165 shares authorized, 8,487,629 and 6,350,129 shares issued and outstanding as of June 30, 2021 and June 30, 2020, respectively</t>
        </is>
      </c>
      <c r="B31" s="5" t="n">
        <v>8488</v>
      </c>
      <c r="C31" s="5" t="n">
        <v>6350</v>
      </c>
    </row>
    <row r="32">
      <c r="A32" s="4" t="inlineStr">
        <is>
          <t>Additional paid-in capital</t>
        </is>
      </c>
      <c r="B32" s="5" t="n">
        <v>170223195</v>
      </c>
      <c r="C32" s="5" t="n">
        <v>155455332</v>
      </c>
    </row>
    <row r="33">
      <c r="A33" s="4" t="inlineStr">
        <is>
          <t>Statutory reserve</t>
        </is>
      </c>
      <c r="B33" s="5" t="n">
        <v>27673245</v>
      </c>
      <c r="C33" s="5" t="n">
        <v>29743991</v>
      </c>
    </row>
    <row r="34">
      <c r="A34" s="4" t="inlineStr">
        <is>
          <t>Retained earnings</t>
        </is>
      </c>
      <c r="B34" s="5" t="n">
        <v>-5812533</v>
      </c>
      <c r="C34" s="5" t="n">
        <v>111864338</v>
      </c>
    </row>
    <row r="35">
      <c r="A35" s="4" t="inlineStr">
        <is>
          <t>Accumulated other comprehensive income (loss)</t>
        </is>
      </c>
      <c r="B35" s="5" t="n">
        <v>-4581541</v>
      </c>
      <c r="C35" s="5" t="n">
        <v>-34264089</v>
      </c>
    </row>
    <row r="36">
      <c r="A36" s="4" t="inlineStr">
        <is>
          <t>Total Stockholders’ Equity</t>
        </is>
      </c>
      <c r="B36" s="5" t="n">
        <v>187510853</v>
      </c>
      <c r="C36" s="5" t="n">
        <v>262805922</v>
      </c>
    </row>
    <row r="37">
      <c r="A37" s="4" t="inlineStr">
        <is>
          <t>Total Liabilities and Stockholders’ Equity</t>
        </is>
      </c>
      <c r="B37" s="6" t="n">
        <v>266728738</v>
      </c>
      <c r="C37" s="6" t="n">
        <v>342128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Jun. 30, 2021</t>
        </is>
      </c>
    </row>
    <row r="3">
      <c r="A3" s="3" t="inlineStr">
        <is>
          <t>Share-based Payment Arrangement [Abstract]</t>
        </is>
      </c>
    </row>
    <row r="4">
      <c r="A4" s="4" t="inlineStr">
        <is>
          <t>STOCK OPTIONS</t>
        </is>
      </c>
      <c r="B4" s="4" t="inlineStr">
        <is>
          <t xml:space="preserve">NOTE 14 – STOCK OPTIONS There were no issuances of stock options during the years ended June
30,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Litigation</t>
        </is>
      </c>
      <c r="B1" s="2" t="inlineStr">
        <is>
          <t>12 Months Ended</t>
        </is>
      </c>
    </row>
    <row r="2">
      <c r="B2" s="2" t="inlineStr">
        <is>
          <t>Jun. 30, 2021</t>
        </is>
      </c>
    </row>
    <row r="3">
      <c r="A3" s="3" t="inlineStr">
        <is>
          <t>Risks and Uncertainties [Abstract]</t>
        </is>
      </c>
    </row>
    <row r="4">
      <c r="A4" s="4" t="inlineStr">
        <is>
          <t>CONCENTRATIONS AND LITIGATION</t>
        </is>
      </c>
      <c r="B4" s="4" t="inlineStr">
        <is>
          <t>NOTE 15 – CONCENTRATIONS AND LITIGATION Market Concentration All the Company’s revenue-generating operations
are conducted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 Vendor and Customer Concentration There was no vendor that the Company purchased
over 10% of its raw materials for fertilizer manufacturing during the year ended June 30, 2021. There was no vendor that the Company purchased
over 10% of its raw materials for fertilizer manufacturing during the year ended June 30, 2020. There was no customer that the Company sold over
10% of its sales for manufactured fertilizer during the year ended June 30, 2021. Two customers accounted for an aggregate amount
of $42,091,565, or 10.5% and 10.4%, respectively, of the Company’s manufactured fertilizer sales for the year ended June 30, 2020. Litigation On June 5, 2020, an individual filed suit pro
se (as in, representing oneself without an attorney) in the Southern District of Florida federal court alleging violations of the Securities
Exchange Act. The Company believes the action is without merit and vigorously opposed it. The company moved to dismiss the litigation
and for attorney’s fees from the plaintiff. On November 2, 2020, the case was transferred to the United States
District Court for The Southern District Of New York. On September 30, 2021, the Southern District of New York federal court presiding
over the case dismissed all claims against the company, its executives, and its independent directors. The dismissal was without
prejudice and the plaintiff can appeal or amend within 30 days, or by October 29,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1</t>
        </is>
      </c>
    </row>
    <row r="3">
      <c r="A3" s="3" t="inlineStr">
        <is>
          <t>Segment Reporting [Abstract]</t>
        </is>
      </c>
    </row>
    <row r="4">
      <c r="A4" s="4" t="inlineStr">
        <is>
          <t>SEGMENT REPORTING</t>
        </is>
      </c>
      <c r="B4" s="4" t="inlineStr">
        <is>
          <t>NOTE 16 – SEGMENT REPORTING As of June 30, 2021, the Company was organized
into four main business segments based on location and product: Jinong (fertilizer production), Gufeng (fertilizer production), Yuxing
(agricultural products production) and the sales VIEs. Each of the four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
Years Ended June 30,
2021 2020
Revenues from unaffiliated customers:
Jinong $ 59,409,169 $ 57,001,659
Gufeng 110,834,918 119,623,964
Yuxing 11,038,666 9,227,113
Sales VIEs 50,125,904 43,575,376
Consolidated $ 231,408,657 $ 229,428,112
Operating income (expense):
Jinong $ (20,314,442 ) $ (18,249,504 )
Gufeng (98,976,802 ) (117,826,339 )
Yuxing 622,636 413,226
Sales VIEs 6,751,528 (704,194 )
Reconciling item (1) - -
Reconciling item (2) (1,830,382 ) (1,555,269 )
Consolidated $ (113,747,462 ) $ (137,922,080 )
Net income (loss):
Jinong $ (20,482,770 ) (15,422,166 )
Gufeng (99,310,549 ) (88,682,298 )
Yuxing 639,313 425,957 )
Sales VIEs 4,629,663 (1,355,244 )
Reconciling item (1) 13 19
Reconciling item (2) (4,529,952 ) (1,555,269 )
Reconciling item (3) $ 483,164 $ (33,671,884 )
Consolidated $ (118,571,119 ) $ (140,260,884 )
Depreciation and Amortization:
Jinong $ 809,559 $ 760,535
Gufeng 1,202,230 2,070,861
Yuxing 1,249,414 1,179,144
Sales VIEs 552,927 687.942
Consolidated $ 3,814,131 $ 4,698.482
Interest expense:
Jinong - 25,593
Gufeng 266,304 278,373
Yuxing - -
Sales VIEs 202 105
Consolidated $ 266,506 $ 304,071
Capital Expenditure:
Jinong $ 59,916 $ 50,625
Gufeng 75,983 4,448
Yuxing 108,732 27,794
Sales VIEs 24,168 14,617
Consolidated $ 268,800 $ 97,483
As of
June 30, June 30,
2021 2020
Identifiable assets:
Jinong $ 85,585,344 $ 83,055,679
Gufeng 130,346,782 213,038,203
Yuxing 38,516,348 34,310,053
Sales VIEs 43,862,592 35,508,422
Reconciling item (1) (31,748,448 ) (23,950,294 )
Reconciling item (2) 166,121 166,121
Consolidated $ 266,728,738 $ 342,128,183
(1) Reconciling
amounts refer to the unallocated assets or expenses of Green New Jersey.
(2) Reconciling amounts
refer to the unallocated assets or expenses of the Parent Company.
(3) Reconciling amounts
refer to the loss on discontinuing sales VIE of Shenqiu Zhenbai. Total revenues from exported products currently
accounted for less than 1% of the Company’s total fertilizer revenues for the years ended June 30,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7 – COMMITMENTS AND CONTINGENCIES On July 1, 2020, Jinong signed an office
rental agreement with Kingtone Information Technology Co., Ltd. (“Kingtone Information”), of which Mr. Zhuoyu Li,
Chairman and CEO of the Company, served as its Chairman. Pursuant to the rental agreement, Jinong rented 612 square meters
(approximately 6,588 square feet) of office space from Kingtone Information. The rental agreement provides for a two-year term
effective as of July 1, 2020 with monthly rent of RMB24,480 (approximately $3,790). In February 2004, Tianjuyuan signed a fifty-year
rental agreement with the village committee of Dong Gao Village and Zhen Nan Zhang Dai Village in the Beijing Ping Gu District, at a monthly
rent of RMB2,958 ($458). On August 1, 2020, Jinyangguang signed a one-year
lease for 1,236.88 square meters (approximately 13,315 square feet) commercial space with monthly rent of RMB12,500 (approximately $1,935)
effective August 1, 2020. On January 1, 2020, Fengnong signed a two-year
lease for warehouse space with monthly rent of RMB35,000 (approximately $5,418) effective January 1, 2020. Accordingly, the Company recorded an aggregate
of $104,762 and $$46,815 as rent expenses for the years ended June 30, 2021 and 2020, respectively. The contingent rent expenses herein
for the next five years ended June 30, are as follows:
Years ending June 30,
2022 139,205
2023 139,205
2024 139,205
2025 139,205
2026 139,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ariable Interest Entities</t>
        </is>
      </c>
      <c r="B1" s="2" t="inlineStr">
        <is>
          <t>12 Months Ended</t>
        </is>
      </c>
    </row>
    <row r="2">
      <c r="B2" s="2" t="inlineStr">
        <is>
          <t>Jun. 30, 2021</t>
        </is>
      </c>
    </row>
    <row r="3">
      <c r="A3" s="3" t="inlineStr">
        <is>
          <t>Accounting Policies [Abstract]</t>
        </is>
      </c>
    </row>
    <row r="4">
      <c r="A4" s="4" t="inlineStr">
        <is>
          <t>VARIABLE INTEREST ENTITIES</t>
        </is>
      </c>
      <c r="B4" s="4" t="inlineStr">
        <is>
          <t>NOTE 18 –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making ability. All VIEs with which a
company is involved must be evaluated to determine the primary beneficiary of the risks and rewards of the VIE. The primary beneficiary
is required to consolidate the VIE for financial reporting purposes. Green Nevada through one of its subsidiaries,
Jinong, entered into a series of agreements (the “VIE Agreements”) with Yuxing for it to qualify as a VIE, effective June
16, 2013. The Company has concluded, based on the contractual
arrangements, that Yuxing is a VIE and that the Company’s wholly-owned subsidiary, Jinong, absorbs a majority of the risk of loss
from the activities of Yuxing, thereby enabling the Company, through Jinong, to receive a majority of Yuxing expected residual returns. On June 30, 2016 and January 1, 2017, the Company,
through its wholly-owned subsidiary Jinong, entered into strategic acquisition agreements and into a series of contractual agreements
to qualify as VIEs with the shareholders of the sales VIE Companies. Jinong, the sales VIE Companies, and the shareholders
of the sales VIE Companies also entered into a series of contractual agreements for the sales VIE Companies to qualify as VIEs (the “VIE
Agreements”). On November 30, 2017, the Company, through its
wholly-owned subsidiary Jinong, exited the VIE agreements with the shareholders of Zhenbai. On June 2, 2021, the Company, through its wholly-owned
subsidiary Jinong, exited the VIE agreements with the shareholders of Xinjiang and Xiangrong. As a result of these contractual arrangements,
with Yuxing and the sales VIE Companies the Company is entitled to substantially all the economic benefits of Yuxing and the VIE Companies.
The following financial statement amounts and balances of the VIEs were included in the accompanying consolidated financial statements
as of June 30, 2021 and June 30, 2020:
June 30, June 30,
2021 2020
ASSETS
Current Assets
Cash and cash equivalents $ 253,566 $ 310,448
Accounts receivable, net 35,360,138 26,708,511
Inventories 6,681,758 5,457,860
Other current assets 477,693 409,754
Related party receivable - -
Advances to suppliers 277,563 392,282
Total Current Assets 43,050,718 33,278,855
Plant, Property and Equipment, Net 138,662 143,278
Other assets
Intangible Assets, Net 673,213 1,014,295
Goodwill - 1,071,994
Total Assets $ 43,862,593 $ 35,508,422
LIABILITIES AND STOCKHOLDERS’ EQUITY
Current Liabilities
Accounts payable $ 14,736,412 $ 15,870,778
Customer deposits 167,059 70,729
Accrued expenses and other payables 9,162,742 6,416,032
Amount due to related parties - -
Total Current Liabilities 24,066,213 22,357,539
Total Liabilities $ 24,066,213 22,357,539
Stockholders’ equity 19,796,380 13,150,883
Total Liabilities and Stockholders’ Equity $ 43,862,593 $ 35,508,422
Years Ended June 30,
2021 2020
Revenue $ 50,125,905 $ 43,575,375
Expenses 45,496,242 44,930,619
Net income $ 4,629,663 $ (1,355,2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1</t>
        </is>
      </c>
    </row>
    <row r="3">
      <c r="A3" s="3" t="inlineStr">
        <is>
          <t>Business Combinations [Abstract]</t>
        </is>
      </c>
    </row>
    <row r="4">
      <c r="A4" s="4" t="inlineStr">
        <is>
          <t>BUSINESS COMBINATIONS</t>
        </is>
      </c>
      <c r="B4" s="4" t="inlineStr">
        <is>
          <t>NOTE 19 – BUSINESS COMBINATIONS On June 30, 2016, the Company, through its wholly-owned
subsidiary Jinong, entered into strategic acquisition agreements and also into a series of contractual agreements to qualify as VIEs
with the shareholders of Shaanxi Lishijie Agrochemical Co., Ltd., Songyuan Jinyangguang Sannong Service Co., Ltd., Shenqiu County Zhenbai
Agriculture Co., Ltd., Weinan City Linwei District Wangtian Agricultural Materials Co., Ltd., Aksu Xindeguo Agricultural Materials Co.,
Ltd., and Xinjiang Xinyulei Eco-agriculture Science and Technology Co., Ltd. Subsequently, on January 1, 2017, Jinong entered
into similar strategic acquisition agreements and a series of contractual agreements to qualify as VIEs with the shareholders of Sunwu
County Xiangrong Agricultural Materials Co., Ltd., and Anhui Fengnong Seed Co., Ltd. On November 30, 2017, the Company, through its
wholly-owned subsidiary Jinong, discontinued the strategic acquisition agreements and the series of contractual agreements with the shareholders
of Zhenbai. On June 2, 2021, the Company, through its wholly-owned
subsidiary Jinong, discontinued the strategic acquisition agreements and the series of contractual agreements with the shareholders of
Xindeguo, Xinyulei and Xiangrong. The VIE Agreements are as follows: Entrusted Management Agreements Pursuant to the terms of certain Entrusted Management
Agreements dated June 30, 2016 and January 1, 2017, between Jinong and the shareholders of the sales VIE Companies (the “Entrusted
Management Agreements”), the sales VIE Companies and their shareholders agreed to entrust the operations and management of its
business to Jinong. According to the Entrusted Management Agreement, Jinong possesses the full and exclusive right to manage the sales
VIE Companies’ operations, assets and personnel, has the right to control all the sales VIE Companies’ cash flows through
an entrusted bank account, is entitled to the sales VIE Companies’ net profits as a management fee, is obligated to pay all the
sales VIE Companies’ payables and loan payments, and bears all losses of the sales VIE Companies. The Entrusted Management Agreements
will remain in effect until (i) the parties mutually agree to terminate the agreement; (ii) the dissolution of the sales VIE Companies;
or (iii) Jinong acquires all the assets or equity of the sales VIE Companies (as more fully described below under “Exclusive Option
Agreements”). Exclusive Technology Supply Agreements Pursuant to the terms of certain Exclusive Technology
Supply Agreements dated June 30, 2016 and January 1, 2017, between Jinong and the sales VIE companies (the “Exclusive Technology
Supply Agreements”), Jinong is the exclusive technology provider to the sales VIE companies. The sales VIE companies agreed to
pay Jinong all fees payable for technology supply prior to making any payments under the Entrusted Management Agreement. The Exclusive
Technology Supply Agreements shall remain in effect until (i) the parties mutually agree to terminate the agreement; (ii) the dissolution
of the sales VIE companies; or (iii) Jinong acquires the sales VIE companies (as more fully described below under “Exclusive Option
Agreements”). Shareholder’s Voting Proxy Agreements Pursuant to the terms of certain Shareholder’s
Voting Proxy Agreements dated June 30, 2016 and January 1, 2017, among Jinong and the shareholders of the sales VIE companies (the “Shareholder’s
Voting Proxy Agreements”), the shareholders of the sales VIE companies irrevocably appointed Jinong as their proxy to exercise
on such shareholders’ behalf all of their voting rights as shareholders pursuant to PRC law and the Articles of Association of
the sales VIE companies, including the appointment and election of directors of the sales VIE companies. Jinong agreed that it shall
maintain a board of directors, the composition and appointment of which shall be approved by the Board of the Company. The Shareholder’s
Voting Proxy Agreements will remain in effect until Jinong acquires all the assets or equity of the sales VIE companies. Exclusive Option Agreements Pursuant to the terms of certain Exclusive Option
Agreements dated June 30, 2016 and January 1, 2017, among Jinong, the sales VIE companies, and the shareholders of the sales VIE companies
(the “Exclusive Option Agreements”), the shareholders of the sales VIE companies granted Jinong an irrevocable and exclusive
purchase option (the “Option”) to acquire the sales VIE companies’ equity interests and/or remaining assets, but only
to the extent that the acquisition does not violate limitations imposed by PRC law on such transactions. The Option is exercisable at
any time at Jinong’s discretion so long as such exercise and subsequent acquisition of the sales VIE companies does not violate
PRC law. The consideration for the exercise of the Option is to be determined by the parties and memorialized in the future by definitive
agreements setting forth the kind and value of such consideration. Jinong may transfer all rights and obligations under the Exclusive
Option Agreements to any third parties without the approval of the shareholders of the sales VIE companies so long as a written notice
is provided. The Exclusive Option Agreements may be terminated by mutual agreements or by 30 days written notice by Jinong. Equity Pledge Agreements Pursuant to the terms of certain Equity Pledge
Agreements dated June 30, 2016 and January 1, 2017, among Jinong and the shareholders of the sales VIE companies (the “Pledge Agreements”),
the shareholders of the sales VIE companies pledged all of their equity interests in the sales VIE companies to Jinong, including the
proceeds thereof, to guarantee all of Jinong’s rights and benefits under the Entrusted Management Agreements, the Exclusive Technology
Supply Agreements, the Shareholder’ Voting Proxy Agreements and the Exclusive Option Agreements. Prior to termination of the Pledge
Agreements, the pledged equity interests cannot be transferred without Jinong’s prior written consent. The Pledge Agreements may
be terminated only upon the written agreement of the parties. Non-Compete Agreements Pursuant to the terms of certain Non-Compete
Agreements dated June 30, 2016 and January 1, 2017, among Jinong and the shareholders of the sales VIE companies (the “Non-Compete
Agreements”), the shareholders of the sales VIE companies agreed that during the period beginning on the initial date of their
services with Jinong, and ending five (5) years after termination of their services with Jinong, without Jinong’s prior written
consent, they will not provide services or accept positions including but not limited to partners, directors, shareholders, managers,
proxies or consultants, provided by any profit making organizations with businesses that may compete with Jinong. They will not solicit
or interfere with any of the Jinong’s customers, or solicit, induce, recruit or encourage any person engaged or employed by Jinong
to terminate his or her service or engagement. If the shareholders of the sales VIE companies breach the non-compete obligations contained
therein, Jinong is entitled to all loss and damages; if the damages are difficult to determine, remedies bore the shareholders of the
sales VIE companies shall be no less than 50% of the salaries and other expenses Jinong provided in the past. The Company entered these VIE Agreements as a
way for the Company to have more control over the distribution of its products. The transactions are accounted for as business combinations
in accordance with ASC 805. A summary of the purchase price allocations at fair value is below: For acquisitions made on June 30, 2016:
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A summary of the purchase consideration paid is below:
Cash $ 5,568,500
Convertible notes 6,671,769
Derivative liability 144,818
$ 12,385,087 The cash component of the purchase price for
these acquisitions made on June 30, 2016 was paid in July and August 2016. For acquisitions made on January 1, 2017:
Working Capital $ 941,192
Machinery and equipment 222,875
Intangible assets 1440
Goodwill 684,400
Customer Relationship 522,028
Non-compete Agreement 392,852
Purchase price $ 2,764,787 A summary of the purchase consideration paid is below:
Cash $ 1,201,888
Convertible notes 1,559,350
Derivative liability 3,549
$ 2,764,787 The cash component of the purchase price for
these acquisitions made on January 1, 2017 was paid during March 2017. On November 30, 2017, the Company, through its
wholly-owned subsidiary Jinong, discontinued the strategic acquisition agreements and the series of contractual agreements with the shareholders
of Zhenbai. In return, the shareholders of Zhenbai agreed to tender the whole payment consideration in the SAA back to the Company with
early termination penalties. The convertible notes paid to Zhenbai’s shareholders and the accrued interest has been forfeited. For the discontinuation of Zhenbai made on November
30, 2017, the Company gave up the control of the following assets in Zhenbai:
Working Capital $ 1,179,352
Intangible assets 896,559
Customer Relationship 684,727
Non-compete Agreement 211,833
Goodwill 538,488
Total Asset $ 2,614,401 In return, the purchase consideration returned to the Company from
Zhenbai’s shareholders is summarized below:
Cash $ 461,330
Interest Payable 83,039
Convertible notes 1,724,683
Derivative liability 13,353
Total Payback $ 2,282,406
Net Loss (331,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1</t>
        </is>
      </c>
    </row>
    <row r="3">
      <c r="A3" s="3" t="inlineStr">
        <is>
          <t>Discontinued Operations and Disposal Groups [Abstract]</t>
        </is>
      </c>
    </row>
    <row r="4">
      <c r="A4" s="4" t="inlineStr">
        <is>
          <t>DISCONTINUED OPERATIUONS</t>
        </is>
      </c>
      <c r="B4" s="4" t="inlineStr">
        <is>
          <t xml:space="preserve">NOTE 20 – DISCONTINUED OPERATIONS On June 10, 2021, the Company, through its wholly-owned
subsidiary Jinong, discontinued the strategic acquisition agreements and the series of contractual agreements with the shareholders of
Xindeguo and Xinyulei. In return, the shareholders of Xindeguo and Xinyulei agreed to pay cash with amount of RMB1,850,000 (approximately
$286,380) to the Company. For the discontinuation of Xindeguo and Xinyulei
made on June 10, 2021, the Company gave up the control of the following assets in Xindeguo and Xinyulei:
Working Capital $ (1,135,366 )
Intangible Assets 28,050
Long-term equity investment 139,320
Goodwill 1,257,784
Total Asset 288,898 In return, the purchase consideration returned
to the Company from Xindeguo and Xinyulei’s shareholders is summarized below:
Cash $ 286,380
Total Payback $ 286,380
Net Gain (Loss) (2,518 ) On June 10, 2021, the Company, through its wholly-owned
subsidiary Jinong, discontinued the strategic acquisition agreements and the series of contractual agreements with the shareholders of
Xiangrong. In return, the shareholders of Xiangrong agreed to pay cash with amount of RMB24,430,000 (approximately $3,781,764) to the
Company. For the discontinuation of Xiangrong made on June
10, 2021, the Company gave up the control of the following assets in Xiangrong:
Working Capital $ 2,930,551
Intangible assets 23,890
Goodwill 316,200
Total Asset $ 3,270,641 In return, the purchase consideration returned to the Company from
Xiangrong’s shareholders is summarized below:
Cash $ 3,781,764
Total Payback $ 3,781,764
Net Gain (Loss) 511,123 The following table summarizes the results of
discontinued operations for the periods presented:
June 30, June 30,
2021 2020
ASSETS
Current Assets
Cash and cash equivalents $ 26,426 $ 96,185
Accounts receivable, net 4,905,066 6,641,255
Inventories 2,896,198 512,441
Other current assets 1,392,245 159,165
Related party receivable 0 0
Advances to suppliers 390,656 79,095
Total Current Assets 9,610,591 7,488,141
Plant, Property and Equipment, Net 0 14,780
Other assets 139,320 152,820
Intangible Assets, Net 51,940 112,575
Goodwill 1,573,984 1,438,751
Total Assets $ 11,375,835 $ 9,207,067
LIABILITIES AND STOCKHOLDERS’ EQUITY
Current Liabilities
Accounts payable $ 1,235,297 $ 445,059
Customer deposits 595,528 15,701
Accrued expenses and other payables 5,985,470 4,390,475
Amount due to related parties 0 0
Total Current Liabilities 7,816,295 4,851,235
Total Liabilities $ 7,816,295 4,851,235
Stockholders’ equity 3,559,540 4,355,832
Total Liabilities and Stockholders’ Equity $ 11,375,835 $ 9,207,067
Years Ended June 30,
2021 2020
Revenue $ 8,519,069 $ 19,815,384
Cost of goods sold 7,053,703 17,119,372
Selling expenses 297,449 344,185
General and administrative expenses 2,260,980 (1,397,894 )
Other income (expense) 125 (34 )
Income before provision (benefit) from income taxes (1,092,938 ) 3,749,687
Provision (benefit) for income taxes 83,560 240,941
(Loss) income from discontinued operations, net of taxes $ (1,176,498 ) $ 3,508,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Net Assets</t>
        </is>
      </c>
      <c r="B1" s="2" t="inlineStr">
        <is>
          <t>12 Months Ended</t>
        </is>
      </c>
    </row>
    <row r="2">
      <c r="B2" s="2" t="inlineStr">
        <is>
          <t>Jun. 30, 2021</t>
        </is>
      </c>
    </row>
    <row r="3">
      <c r="A3" s="3" t="inlineStr">
        <is>
          <t>DIsclosure of Restricted Net Assets</t>
        </is>
      </c>
    </row>
    <row r="4">
      <c r="A4" s="4" t="inlineStr">
        <is>
          <t>RESTRICTED NET ASSETS</t>
        </is>
      </c>
      <c r="B4" s="4" t="inlineStr">
        <is>
          <t>NOTE 21 – RESTRICTED NET ASSETS The Company’s operations are primarily
conducted through its PRC subsidiaries, which can only pay dividends out of their retained earnings determined in accordance with the
accounting standards and regulations in the PRC and after it has met the PRC requirements for appropriation to statutory reserves. In
addition, the Company’s businesses and assets are primarily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 The Company’s PRC subsidiaries net assets
as of June 30, 2021 and 2020 exceeded 25% of the Company’s consolidated net assets. Accordingly, condensed Parent Company financial
statements have been prepared in accordance with Rule 5-04 and Rule 12-04 of SEC Regulation S-X, and are as follows. Parent Company Financial Statements PARENT COMPANY FINANCIAL INFORMATION OF CHINA GREEN AGRICULTURE, INC. Condensed Balance Sheets
As of June 30,
2021 2020
ASSETS
Current Assets:
Cash and cash equivalents $ 75,165 $ 65,520
Other current assets 169,071 169,071
Total Current Assets 244,236 234,590
Long-term equity investment 199,250,069 273,573,440
Total long-term assets 199,250,069 273,573,440
Total Assets $ 199,494,305 $ 273,808,030
LIABILITIES AND STOCKHOLDERS’ EQUITY
Current Liabilities:
Accounts payable $ 214,520 $ 214,520
Amount due to related parties 3,861,449 3,192,986
Other payables and accrued expenses 7,907,483 7,594,602
Total Current Liabilities 11,983,452 11,002,108
Stockholders’ Equity
Common stock, $.001 par value, 115,197,165 shares authorized, 8,487,629 and 6,350,129 shares issued and outstanding as of June 30, 2021 and June 30, 2020, respectively 8,488 6,350
Additional paid in capital 170,223,195 155,455,332
Accumulated other comprehensive income (loss) (4,581,541 ) (34,264,089 )
Retained earnings 14,980,428 141,608,329
Total Stockholders’ Equity 187,510,853 262,805,922
Total Liabilities and Stockholders’ Equity $ 199,494,305 $ 273,808,030 Condensed Statements of Operations
Year ended June 30,
2021 2020
Revenue $ - $ -
General and administrative expenses 1,830,382 1,555,269
Interest income 13 19
Provision for tax 2,699,570 -
Equity investment in subsidiaries (115,217,678 ) (135,196,887 )
Net income $ (119,747,617 ) $ (136,752,136 )
Condensed Statements of Cash Flows Year Ended June 30,
2021 2020
Net cash provided by (used in) operating activities $ (13,990,355 ) $ (10,864,886 )
Net cash provided by (used in) investing activities - -
Net cash provided by (used in) financing activities 14,000,000 10,852,000
Cash and cash equivalents, beginning balance 65,520 78,405
Cash and cash equivalents, ending balance $ 75,165 $ 65,520 Notes to Condensed Parent Company Financial Information As of June 30, 2021, and 2020, there were no
material contingencies, significant provisions for long-term obligations, or guarantees of the Company, except as separately disclosed
in the Consolidated Financial Statements, if any. Certain information and footnote disclosures normally included in financial statements
prepared in accordance with U.S. GAAP have been condensed or omit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vents</t>
        </is>
      </c>
      <c r="B1" s="2" t="inlineStr">
        <is>
          <t>12 Months Ended</t>
        </is>
      </c>
    </row>
    <row r="2">
      <c r="B2" s="2" t="inlineStr">
        <is>
          <t>Jun. 30, 2021</t>
        </is>
      </c>
    </row>
    <row r="3">
      <c r="A3" s="3" t="inlineStr">
        <is>
          <t>Other Events [Abstract]</t>
        </is>
      </c>
    </row>
    <row r="4">
      <c r="A4" s="4" t="inlineStr">
        <is>
          <t>OTHER EVENTS</t>
        </is>
      </c>
      <c r="B4" s="4" t="inlineStr">
        <is>
          <t xml:space="preserve">NOTE 22 – OTHER EVENTS In December 2019, a novel strain of coronavirus
was reported to have surfaced in Wuhan, China, which was continuing to spread throughout China and other parts of the world, including
the United States. On January 30, 2020, the World Health Organization declared the outbreak of the COVID-19 a “Public Health Emergency
of International Concern,” and on March 11, 2020, the World Health Organization characterized the outbreak as a “pandemic”.
The epidemic has resulted in quarantines, travel restrictions, and the temporary closure of office buildings and facilities in China
and in the U.S. Xi’an City, where our headquarters are
located, is one of the most affected areas in China. The Company has been following the orders of local government and health authorities
to minimize exposure risk for its employees, including the closures of its offices and having employees work remotely from January of
2020 until March of 2020. An occurrence of an uncontrollable event such as the COVID-19 pandemic may negatively affect our operations
and financial results. Substantially all our revenues are generated
in China. Consequently, our results of operations were adversely and materially affected by COVID-19. Any potential impact to our results
will depend on, to a large extent, future developments and new information that may emerge regarding the duration and severity of COVID-19
and the actions taken by government authorities and other entities to contain COVID-19 or treat its impact, almost all of which are beyond
our control. Potential impacts include, but are not limited to, the following:
● temporary closure of offices,
travel restrictions or suspension of transportation of our products to our customers and our suppliers have been negatively affected,
and could continue to be negatively affected, on their ability to supply our demands;
● our customers that are
negatively impacted by the outbreak of COVID-19 may reduce their budgets to purchase our products and services, which may materially
adversely impact our revenue;
● we may have to provide
significant sales incentives to our customers in response to the outbreak, which may in turn materially adversely affect our financial
condition and operating results;
● the business operations
of our customers and suppliers have been and could continue to be negatively impacted by the outbreak, result in loss of customers
or disruption of our services, which may in turn materially adversely affect our financial condition and operating results;
● any disruption of our supply
chain, logistics providers or customers could adversely impact our business and results of operations, including causing our suppliers
to cease manufacturing products for a period of time or materially delay delivery to customers, which may also lead to loss of customers,
as well as reputational, competitive and business harm to us;
● many of our customers,
distributors, suppliers and other partners are individuals and small and medium-sized enterprises (SMEs), which may not have strong
cash flows or be well capitalized, and may be vulnerable to an epidemic outbreak and slowing macroeconomic conditions. If the SMEs
that we work with cannot weather COVID-19 and the resulting economic impact, or cannot resume business as usual after a prolonged
outbreak, our revenues and business operations may be materially and adversely impacted;
● the global stock markets
have experienced, and may continue to experience, significant decline from the COVID-19 outbreak, which could materially adversely
affect our stock price; Because of the uncertainty surrounding the COVID-19
outbreak, the financial impact related to the outbreak of and response to the COVID-19 cannot be reasonably estimated at this time, but
our results for the full fiscal year of 2021 had been adversely affected. In general, our business could be adversely affected
by the effects of epidemics, including, but not limited to, the COVID-19, avian influenza, severe acute respiratory syndrome (SARS),
the influenza A virus, the Ebola virus, or other outbreaks. In response to an epidemic or other outbreaks, government and other organizations
may adopt regulations and policies that could lead to severe disruption to our daily operations, including temporary closure of our offices
and other facilities. These severe conditions may cause us and/or our partners to make internal adjustments, including but not limited
to, temporarily closing down business, limiting business hours, and setting restrictions on travel and/or visits with clients and partners
for a prolonged period of time. Various impacts arising from severe conditions may cause business disruption, resulting in material,
adverse effects to our financial condition and results of operations. We are taking significant measures to mitigate
the financial and operational impacts of COVID-19 as well as additional actions to improve our liquidity through cost reduction and conservation
mea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23 – SUBSEQUENT EVENTS In accordance with ASC 855-10, the Company has
analyzed its operations subsequent to June 30, 2021 to the date these consolidated financial statements were available to be issued and
has determined that there were below significant subsequent events or transactions that would require recognition or disclosure in the
consolidated financial statements. On August 30, 2021, at
the Company’s annual shareholder meeting for fiscal year 2020, a majority of the Company’s shareholders approved a proposal
for the issuance of the Company’s common stock to ten non-US investors in a private placement. The proposal includes offerings
up to 13,142,857 shares of Common Stock with par value $0.001 per share. The proposed purchase price per share of the offering was $15.00
for total proceeds up to $197,142,855. The purpose of the stock issuance was to raise fund for expanding the Company’s business
into that of blockchain applications including cryptocurrency mining. At the meeting, the Company’s majority shareholder also approved
the nomination of Mr. Jian Huang and Mr. Xiaolai Li, who have extensive knowledge and experience within the blockchain and cryptocurrency
industries, to the Company’s Board of Directors. Messrs. Zhuoyu Li, Jian Huang, Xiaolai Li, Shiyu Zhang, Daqing Zhu, Lianfu Liu,
and Jinjun Lu were elected to serve as directors until the next annual shareholders meeting or until their successors are duly elected
or appoi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Jun. 30,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15197165</v>
      </c>
      <c r="C8" s="5" t="n">
        <v>115197165</v>
      </c>
    </row>
    <row r="9">
      <c r="A9" s="4" t="inlineStr">
        <is>
          <t>Common stock, shares issued</t>
        </is>
      </c>
      <c r="B9" s="5" t="n">
        <v>8487629</v>
      </c>
      <c r="C9" s="5" t="n">
        <v>6350129</v>
      </c>
    </row>
    <row r="10">
      <c r="A10" s="4" t="inlineStr">
        <is>
          <t>Common stock, shares outstanding</t>
        </is>
      </c>
      <c r="B10" s="5" t="n">
        <v>8487629</v>
      </c>
      <c r="C10" s="5" t="n">
        <v>6350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Principle of consolidation</t>
        </is>
      </c>
      <c r="B4" s="4" t="inlineStr">
        <is>
          <t xml:space="preserve">Principle of consolidation The accompanying consolidated financial statements
include the accounts of the Company and its wholly-owned subsidiaries, Green New Jersey, Jinong, Gufeng, Tianjuyuan, and the VIE Companies.
All significant inter-company accounts and transactions have been eliminated in consolidation. For purposes of comparability, certain prior period
amounts have been reclassified to conform to the current year presentation in accordance with accounting principles generally accepted
in the United States of America (“GAAP”). The Company’s consolidated financial statements have been presented with its
former VIEs Xindeguo, Xinyulei and Xiangrong as a discontinued operation. See Note 21, “Discontinued Operations,” for more
inform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 </t>
        </is>
      </c>
    </row>
    <row r="5">
      <c r="A5" s="4" t="inlineStr">
        <is>
          <t>VIE assessment</t>
        </is>
      </c>
      <c r="B5" s="4" t="inlineStr">
        <is>
          <t xml:space="preserve">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 </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and outcomes may differ from
management’s estimates and assumptions due to risks and uncertainties, including uncertainty in the current economic environment
due to the recent outbreak of a novel strain of the COVID-19. </t>
        </is>
      </c>
    </row>
    <row r="7">
      <c r="A7" s="4" t="inlineStr">
        <is>
          <t>Leases</t>
        </is>
      </c>
      <c r="B7" s="4" t="inlineStr">
        <is>
          <t xml:space="preserve">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June 30, 2021, the Company does not have any material leases for
the implementation of ASC 842. </t>
        </is>
      </c>
    </row>
    <row r="8">
      <c r="A8" s="4" t="inlineStr">
        <is>
          <t>Cash and cash equivalents and concentration of cash</t>
        </is>
      </c>
      <c r="B8" s="4" t="inlineStr">
        <is>
          <t xml:space="preserve">Cash and cash equivalents and concentration of cash For statement of cash flows purposes, the Company
considers all cash on hand and in banks, certificates of deposit with state owned banks in the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June 30, 2021 and 2020
was $18,515,829 and $11,770,123, respectively. There is no insurance securing these deposits in China. In addition, the Company also had
$78,115 and $68,470 in cash in two banks in the United States as of June 30, 2021 and 2020, respectively. Cash overdraft as of balance
sheet date will be reflected as liabilities in the balance sheet. The Company has not experienced any losses in such accounts and believes
it is not exposed to any significant risks on its cash in bank accounts. </t>
        </is>
      </c>
    </row>
    <row r="9">
      <c r="A9" s="4" t="inlineStr">
        <is>
          <t>Accounts receivable</t>
        </is>
      </c>
      <c r="B9" s="4" t="inlineStr">
        <is>
          <t xml:space="preserve">Accounts receivable Management regularly reviews the composition of
accounts receivable and analyzes customer credit worthiness, current economic trends and changes in customer payment patterns to evaluate
the collectability of accounts receivable at each year-end. Accounts considered uncollectible are provisioned for written off based upon
management’s assessment. As of June 30, 2021, and 2020, the Company had accounts receivable of $102,783,004 and $99,052,071, net
of allowance for doubtful accounts of $23,738,987 and $30,943,875, respectively. The impact of COVID-19 caused the difficulty of accounts
receivable collection in the fiscal year 2020 as numerous distributors encountered significant difficulties and/or hardships in their
businesses amid the pandemic. The company recorded bad debt expense in the amount of $ 81 million and $118 million for the fiscal year
ended June 30, 2021 and the fiscal year ended June 30, 2020, respectively. The Company adopts no policy to accept product returns post
to the sales delivery. </t>
        </is>
      </c>
    </row>
    <row r="10">
      <c r="A10" s="4" t="inlineStr">
        <is>
          <t>Inventories</t>
        </is>
      </c>
      <c r="B10" s="4" t="inlineStr">
        <is>
          <t xml:space="preserve">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s of June
30, 2021, and 2020 the Company had no reserve for obsolete goods. </t>
        </is>
      </c>
    </row>
    <row r="11">
      <c r="A11" s="4" t="inlineStr">
        <is>
          <t>Property, plant and equipment</t>
        </is>
      </c>
      <c r="B11" s="4" t="inlineStr">
        <is>
          <t xml:space="preserve">Property, plant and equipment Property, plant and equipment are recorded at
cost. Gains or losses on disposals are reflected as gain or loss in the year of disposal. The cost of improvements that extend the life
of plant, propert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Estimated
Building 10-25 years
Agricultural assets 8 years
Machinery and equipment 5-15 years
Vehicles 3-5 years </t>
        </is>
      </c>
    </row>
    <row r="12">
      <c r="A12" s="4" t="inlineStr">
        <is>
          <t>Construction in Progress</t>
        </is>
      </c>
      <c r="B12" s="4" t="inlineStr">
        <is>
          <t xml:space="preserve">Construction in Progress Construction in progress represents the costs
incurred relating to the construction of buildings or new additions to the Company’s plant facilities. Costs classified to construction
in progress include all costs of obtaining the asset and bringing it to the location and condition necessary for its intended use. No
depreciation is provided for construction in progress until the assets are completed and are placed into service. Interest incurred during
construction is capitalized into construction in progress. </t>
        </is>
      </c>
    </row>
    <row r="13">
      <c r="A13" s="4" t="inlineStr">
        <is>
          <t>Long-Lived Assets</t>
        </is>
      </c>
      <c r="B13" s="4" t="inlineStr">
        <is>
          <t xml:space="preserve">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June 30, 2021, and 2020
the Company determined that there were no impairments of its long-lived assets. </t>
        </is>
      </c>
    </row>
    <row r="14">
      <c r="A14" s="4" t="inlineStr">
        <is>
          <t>Intangible Assets</t>
        </is>
      </c>
      <c r="B14" s="4" t="inlineStr">
        <is>
          <t xml:space="preserve">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June 30, 2021
and 2020, respectively. </t>
        </is>
      </c>
    </row>
    <row r="15">
      <c r="A15" s="4" t="inlineStr">
        <is>
          <t>Goodwill</t>
        </is>
      </c>
      <c r="B15" s="4" t="inlineStr">
        <is>
          <t xml:space="preserve">Goodwill We test goodwill for impairment annually, or
when events and circumstances change that would indicate the carrying amount may not be recoverable. ASC 350, “Intangibles –
Goodwill and Other,” permits the assessment of qualitative factors to determine whether events and circumstances lead to the conclusion
that it is necessary to perform the two-step quantitative goodwill impairment test required under ASC 350. ASC 350 also allows the option
to skip the qualitative assessment and proceed directly to a quantitative assessmen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comparable to a purchase
price allocation. The residual fair value after this allocation is the implied fair value of the reporting unit goodwill. As of June 30,
2021, and 2020, the Company performed the required impairment review which resulted in impairment adjustment with amount of $5,984,611
in 2021 and impairment adjustment with amount of $607,677 in 2020. The impairment is reported in General and administrative expenses. The COVID-19 pandemic events will continue to
evolve and the effects on our businesses may differ from what we currently estimate. If the effects prove to be worse than is reflected
in our current estimates, additional goodwill or indefinite-lived intangible asset impairment charges could be required. Summary of changes in goodwill by reporting segments is as follows:
Balance at Balance at
June 30, June 30,
Segment 2020 Impairment 2021
Gufeng $ 4,534,261 (4,534,261 ) -
Acquisition of VIE Companies 1,071,993 (1,071,993 ) -
$ 5,606,254 $ (5,606,254 ) $ - </t>
        </is>
      </c>
    </row>
    <row r="16">
      <c r="A16" s="4" t="inlineStr">
        <is>
          <t>Fair Value Measurement and Disclosures</t>
        </is>
      </c>
      <c r="B16" s="4" t="inlineStr">
        <is>
          <t xml:space="preserve">Fair Value Measurement and Disclosure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values of cash and cash equivalents,
trade and other receivables, trade and other payables approximate their fair values due to the short maturities of these instruments. </t>
        </is>
      </c>
    </row>
    <row r="17">
      <c r="A17" s="4" t="inlineStr">
        <is>
          <t>Derivative financial instruments</t>
        </is>
      </c>
      <c r="B17"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binomial option pricing
model to value the derivative instruments. The classification of derivative instruments, including whether such instruments should be
recorded as liabilities or as equity, is evaluated at the end of each reporting period. As of June 30, 2021, there is no derivative financial
instruments. As of June 30, 2020, the only derivative financial
instrument is the variable conversion feature embedded in the convertible notes payable (See Note 11). As of June 30, 2020, all convertible
notes are matured and paid. Therefore, the fair value of derivative liability is 0 as of June 30, 2020. </t>
        </is>
      </c>
    </row>
    <row r="18">
      <c r="A18" s="4" t="inlineStr">
        <is>
          <t>Revenue recognition</t>
        </is>
      </c>
      <c r="B18" s="4" t="inlineStr">
        <is>
          <t xml:space="preserve">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services to customers in an amount that reflects
the consideration that it expects to be entitled to receive in exchange for those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Sales revenue is recognized on the date of shipment
to customers when a formal arrangement exists, the price is fixed or determinable, the delivery is completed, no other significant obligations
of the Company exist, and collectability is reasonably assured. The Company’s revenue consists of invoiced
value of goods, net of a value-added tax (VAT). No product return or sales discount allowance are made as products delivered and accepted
by customers are not returnable and sales discounts are not granted after products are delivered. </t>
        </is>
      </c>
    </row>
    <row r="19">
      <c r="A19" s="4" t="inlineStr">
        <is>
          <t>Customer deposits</t>
        </is>
      </c>
      <c r="B19" s="4" t="inlineStr">
        <is>
          <t xml:space="preserve">Customer deposits Payments received before all the relevant criteria
for revenue recognition are satisfied are recorded as customer deposits. When all revenue recognition criteria are met, the customer deposits
are recognized as revenue. As of June 30, 2021, and 2020, the Company had customer deposits of $6,257,215 and $7,326,889, respectively. </t>
        </is>
      </c>
    </row>
    <row r="20">
      <c r="A20" s="4" t="inlineStr">
        <is>
          <t>Stock-Based Compensation</t>
        </is>
      </c>
      <c r="B20" s="4" t="inlineStr">
        <is>
          <t xml:space="preserve">Stock-Based Compensation The costs of all employee stock option,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the requisite service period (usually the vesting period). Stock compensation for stock granted to non-employees
is determined as the fair value of the consideration received or the fair value of equity instruments issued, whichever is more reliably
measured. </t>
        </is>
      </c>
    </row>
    <row r="21">
      <c r="A21" s="4" t="inlineStr">
        <is>
          <t>Income taxes</t>
        </is>
      </c>
      <c r="B21" s="4" t="inlineStr">
        <is>
          <t xml:space="preserve">Income taxes We account for uncertain tax positions in accordance
with Accounting Standards Codification, or ASC, 740, “Income Taxes.”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s and regulations change
over time. Changes in our subjective assumptions and judgments can materially affect amounts recognized in the consolidated balance sheets
and statements of income. See Note 12, “Taxes Payable,” of the Notes to Consolidated Financial Statements for additional
detail on our uncertain tax positions and further information regarding ASC 740. </t>
        </is>
      </c>
    </row>
    <row r="22">
      <c r="A22" s="4" t="inlineStr">
        <is>
          <t>Foreign currency translation</t>
        </is>
      </c>
      <c r="B22" s="4" t="inlineStr">
        <is>
          <t xml:space="preserve">Foreign currency translation The reporting currency of the Company is the US
dollar. The functional currency of the Company and Green New Jersey is the US dollar. The functional currency of the Chinese subsidiaries
is the Chinese Yuan or Renminbi (“RMB”). For the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loss) in the statement
of shareholders’ equity. The resulting translation gains and losses that arise from exchange rate fluctuations on transactions denominated
in a currency other than the functional currency is included in the results of operations as incurred. </t>
        </is>
      </c>
    </row>
    <row r="23">
      <c r="A23" s="4" t="inlineStr">
        <is>
          <t>Segment reporting</t>
        </is>
      </c>
      <c r="B23" s="4" t="inlineStr">
        <is>
          <t xml:space="preserve">Segment reporting The Company utilizes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way management disaggregates a company. As of June 30, 2021, the Company, through its
subsidiaries is engaged into four main business segments based on location and product: Jinong (fertilizer production), Gufeng (fertilizer
production) and Yuxing (agricultural products production) and the four sales VIEs that the Company acquired on June 30, 2016 and January
1, 2017. As of June 30, 2021, the Company maintained four main business segments. </t>
        </is>
      </c>
    </row>
    <row r="24">
      <c r="A24" s="4" t="inlineStr">
        <is>
          <t>Fair values of financial instruments</t>
        </is>
      </c>
      <c r="B24" s="4" t="inlineStr">
        <is>
          <t xml:space="preserve">Fair values of financial instruments Fair value i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other receivables, advances to suppliers, accounts payable, other payables,
tax payable, and related party advances and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 </t>
        </is>
      </c>
    </row>
    <row r="25">
      <c r="A25" s="4" t="inlineStr">
        <is>
          <t>Statement of cash flows</t>
        </is>
      </c>
      <c r="B25" s="4" t="inlineStr">
        <is>
          <t xml:space="preserve">Statement of cash flows The Company’s cash flows from operations
are calculated based on the local currencies. As a result, amounts related to assets and liabilities reported on the statement of cash
flows may not necessarily agree with changes in the corresponding balances on the balance sheets. </t>
        </is>
      </c>
    </row>
    <row r="26">
      <c r="A26" s="4" t="inlineStr">
        <is>
          <t>Earnings per share</t>
        </is>
      </c>
      <c r="B26" s="4" t="inlineStr">
        <is>
          <t xml:space="preserve">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Years Ended June 30,
2021 2020
(Loss) from continuing operations for Basic Earnings Per Share $ (118,571,119 ) $ (140,260,884 )
(Loss) Income from discontinued operations for Basic Earnings Per Share (1,176,498 ) 3,508,748
(Loss) for Basic Earnings Per Share (119,747,617 ) (136,752,136 )
Basic Weighted Average Number of Shares 6,847,732 5,619,788
(Loss) from continuing operations Per Share – Basic $ (17.32 ) $ (24.96 )
(Loss) Income from discontinued operations Per Share – Basic $ (0.17 ) $ 0.62
Net (Loss) Per Share – Basic $ (17.49 ) $ (24.33 )
(Loss) from continuing operations for Diluted Earnings Per Share $ (118,571,119 ) $ (140,260,884 )
(Loss) Income from discontinued operations for Diluted Earnings Per Share $ (1,176,498 ) $ 3,508,748
(Loss) for Diluted Earnings Per Share $ (119,747,617 ) $ (136,752,136 )
Diluted Weighted Average Number of Shares 6,847,732 5,619,788
(Loss) from continuing operations Per Share – Diluted $ (17.32 ) $(24. 96)
(Loss) Income from discontinued operations Per Share – Diluted $ (0.17 ) $ 0.62
Net (Loss) Per Share – Diluted $ (17.49 ) $ (24.33 ) </t>
        </is>
      </c>
    </row>
    <row r="27">
      <c r="A27" s="4" t="inlineStr">
        <is>
          <t>Reclassification</t>
        </is>
      </c>
      <c r="B27" s="4" t="inlineStr">
        <is>
          <t xml:space="preserve">Reclassification Certain reclassifications have been made to the
prior year consolidated financial statements to conform to the 2021 consolidated financial statement presentation. Such reclassifications
did not affect total revenues, operating income or net income or cash flows as previously reported. </t>
        </is>
      </c>
    </row>
    <row r="28">
      <c r="A28" s="4" t="inlineStr">
        <is>
          <t>Recent accounting pronouncements</t>
        </is>
      </c>
      <c r="B28" s="4" t="inlineStr">
        <is>
          <t>Recent accounting pronouncements In December 2019, the Financial Accounting
Standards Board (“FASB”) issued Accounting Standards Update (“ASU”), ASU 2019-12, “ Simplifying the Accounting
for Income Taxes.” Income Taxes In August 2020, the FASB issued ASU 2020-06, Debt—Debt with
Conversion and Other Options Derivatives and Hedging—Contracts in Entity’s Own Equity Accounting for Convertible Instruments and Contracts in an Entity’s Own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un. 30, 2021</t>
        </is>
      </c>
    </row>
    <row r="3">
      <c r="A3" s="3" t="inlineStr">
        <is>
          <t>Accounting Policies [Abstract]</t>
        </is>
      </c>
    </row>
    <row r="4">
      <c r="A4" s="4" t="inlineStr">
        <is>
          <t>Schedule of estimated useful lives</t>
        </is>
      </c>
      <c r="B4" s="4" t="inlineStr">
        <is>
          <t xml:space="preserve">Estimated
Building 10-25 years
Agricultural assets 8 years
Machinery and equipment 5-15 years
Vehicles 3-5 years </t>
        </is>
      </c>
    </row>
    <row r="5">
      <c r="A5" s="4" t="inlineStr">
        <is>
          <t>Schedule of changes in goodwill by reporting segments</t>
        </is>
      </c>
      <c r="B5" s="4" t="inlineStr">
        <is>
          <t xml:space="preserve">Balance at Balance at
June 30, June 30,
Segment 2020 Impairment 2021
Gufeng $ 4,534,261 (4,534,261 ) -
Acquisition of VIE Companies 1,071,993 (1,071,993 ) -
$ 5,606,254 $ (5,606,254 ) $ - </t>
        </is>
      </c>
    </row>
    <row r="6">
      <c r="A6" s="4" t="inlineStr">
        <is>
          <t>Schedule of basic and diluted earnings per share</t>
        </is>
      </c>
      <c r="B6" s="4" t="inlineStr">
        <is>
          <t xml:space="preserve">Years Ended June 30,
2021 2020
(Loss) from continuing operations for Basic Earnings Per Share $ (118,571,119 ) $ (140,260,884 )
(Loss) Income from discontinued operations for Basic Earnings Per Share (1,176,498 ) 3,508,748
(Loss) for Basic Earnings Per Share (119,747,617 ) (136,752,136 )
Basic Weighted Average Number of Shares 6,847,732 5,619,788
(Loss) from continuing operations Per Share – Basic $ (17.32 ) $ (24.96 )
(Loss) Income from discontinued operations Per Share – Basic $ (0.17 ) $ 0.62
Net (Loss) Per Share – Basic $ (17.49 ) $ (24.33 )
(Loss) from continuing operations for Diluted Earnings Per Share $ (118,571,119 ) $ (140,260,884 )
(Loss) Income from discontinued operations for Diluted Earnings Per Share $ (1,176,498 ) $ 3,508,748
(Loss) for Diluted Earnings Per Share $ (119,747,617 ) $ (136,752,136 )
Diluted Weighted Average Number of Shares 6,847,732 5,619,788
(Loss) from continuing operations Per Share – Diluted $ (17.32 ) $(24. 96)
(Loss) Income from discontinued operations Per Share – Diluted $ (0.17 ) $ 0.62
Net (Loss) Per Share – Diluted $ (17.49 ) $ (24.3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Schedule of inventories</t>
        </is>
      </c>
      <c r="B4" s="4" t="inlineStr">
        <is>
          <t xml:space="preserve">June 30, June 30,
2021 2020
Raw materials $ 18,023,063 $ 43,177,071
Supplies and packing materials $ 431,076 $ 465,746
Work in progress $ 252,873 $ 374,756
Finished goods $ 45,608,891 $ 54,391,066
Total $ 64,315,903 $ 98,408,6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 [Abstract]</t>
        </is>
      </c>
    </row>
    <row r="4">
      <c r="A4" s="4" t="inlineStr">
        <is>
          <t>Schedule of property, plant and equipment</t>
        </is>
      </c>
      <c r="B4" s="4" t="inlineStr">
        <is>
          <t xml:space="preserve">June 30, June 30,
2021 2020
Building and improvements $ 41,429,653 $ 37,799,650
Auto 3,472,838 3,126,905
Machinery and equipment 19,369,913 17,601,852
Total property, plant and equipment 64,272,403 58,528,407
Less: accumulated depreciation (42,051,387 ) (35,614,852 )
Total $ 22,221,016 $ 22,913,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Jun. 30, 2021</t>
        </is>
      </c>
    </row>
    <row r="3">
      <c r="A3" s="3" t="inlineStr">
        <is>
          <t>Intangible Assets (Tables) [Line Items]</t>
        </is>
      </c>
    </row>
    <row r="4">
      <c r="A4" s="4" t="inlineStr">
        <is>
          <t>Schedule of intangible assets</t>
        </is>
      </c>
      <c r="B4" s="4" t="inlineStr">
        <is>
          <t xml:space="preserve">June 30, June 30,
2021 2020
Land use rights, net $ 9,330,109 $ 8,755,869
Technology patent, net - -
Customer relationships, net 656,625 875,904
Non-compete agreement 16,589 153,190
Trademarks 6,404,328 5,854,087
Total $ 16,407,651 $ 15,639,051 </t>
        </is>
      </c>
    </row>
    <row r="5">
      <c r="A5" s="4" t="inlineStr">
        <is>
          <t>Schedule of finite-lived intangible assets, future amortization expense</t>
        </is>
      </c>
      <c r="B5" s="4" t="inlineStr">
        <is>
          <t xml:space="preserve">Years Ending June 30, Expense
2022 526,688
2023 510,099
2024 345,780
2025 279,227
2026 279,227 </t>
        </is>
      </c>
    </row>
    <row r="6">
      <c r="A6" s="4" t="inlineStr">
        <is>
          <t>Land Use Rights [Member]</t>
        </is>
      </c>
    </row>
    <row r="7">
      <c r="A7" s="3" t="inlineStr">
        <is>
          <t>Intangible Assets (Tables) [Line Items]</t>
        </is>
      </c>
    </row>
    <row r="8">
      <c r="A8" s="4" t="inlineStr">
        <is>
          <t>Schedule of intangible assets</t>
        </is>
      </c>
      <c r="B8" s="4" t="inlineStr">
        <is>
          <t xml:space="preserve">June 30, 2020 Foreign Currency Amortization/ June 30, 2021
Land use rights $ 11,386,504 1,070,249 12,456,753
Less: accumulated amortization (2,630,635 ) (496,009 ) (3,126,644 )
Total land use rights, net $ 8,755,869 1,070,249 (496,009 ) 9,330,109 </t>
        </is>
      </c>
    </row>
    <row r="9">
      <c r="A9" s="4" t="inlineStr">
        <is>
          <t>Technology Patent [Member]</t>
        </is>
      </c>
    </row>
    <row r="10">
      <c r="A10" s="3" t="inlineStr">
        <is>
          <t>Intangible Assets (Tables) [Line Items]</t>
        </is>
      </c>
    </row>
    <row r="11">
      <c r="A11" s="4" t="inlineStr">
        <is>
          <t>Schedule of intangible assets</t>
        </is>
      </c>
      <c r="B11" s="4" t="inlineStr">
        <is>
          <t xml:space="preserve">June 30, Foreign Currency June 30,
2020 Adjustment 2021
Technology know-how $ 2,133,122 200,498 $ 2,333,621
Less: accumulated amortization (2,133,122 ) (200,498 ) (2,333,621 )
Total technology know-how, net $ - - $ - </t>
        </is>
      </c>
    </row>
    <row r="12">
      <c r="A12" s="4" t="inlineStr">
        <is>
          <t>Customer Relationships [Member]</t>
        </is>
      </c>
    </row>
    <row r="13">
      <c r="A13" s="3" t="inlineStr">
        <is>
          <t>Intangible Assets (Tables) [Line Items]</t>
        </is>
      </c>
    </row>
    <row r="14">
      <c r="A14" s="4" t="inlineStr">
        <is>
          <t>Schedule of intangible assets</t>
        </is>
      </c>
      <c r="B14" s="4" t="inlineStr">
        <is>
          <t xml:space="preserve">June 30, Foreign Currency Amortization June 30,
2020 Adjustment Subtraction 2021
Customer relationships $ 10,994,749 1,033,429 - $ 12,028,177
Less: accumulated amortization (10,118,844 ) (1,252,708 ) (11,371,552 )
Total customer relationships, net $ 875,904 1,033,429 (1,252,708 ) $ 656,625 </t>
        </is>
      </c>
    </row>
    <row r="15">
      <c r="A15" s="4" t="inlineStr">
        <is>
          <t>Non-compete agreement [Member]</t>
        </is>
      </c>
    </row>
    <row r="16">
      <c r="A16" s="3" t="inlineStr">
        <is>
          <t>Intangible Assets (Tables) [Line Items]</t>
        </is>
      </c>
    </row>
    <row r="17">
      <c r="A17" s="4" t="inlineStr">
        <is>
          <t>Schedule of intangible assets</t>
        </is>
      </c>
      <c r="B17" s="4" t="inlineStr">
        <is>
          <t xml:space="preserve">June 30, Foreign Currency Amortization June 30,
2020 Adjustment Subtraction 2021
Non-compete agreement $ 876,920 82,425 $ 959,345
Less: accumulated amortization (723,730 ) (219,026 ) (942,756 )
Total non-compete agreement, net $ 153,190 82,425 (219,026 ) $ 16,5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Non-Current Assets (Tables)</t>
        </is>
      </c>
      <c r="B1" s="2" t="inlineStr">
        <is>
          <t>12 Months Ended</t>
        </is>
      </c>
    </row>
    <row r="2">
      <c r="B2" s="2" t="inlineStr">
        <is>
          <t>Jun. 30, 2021</t>
        </is>
      </c>
    </row>
    <row r="3">
      <c r="A3" s="3" t="inlineStr">
        <is>
          <t>Other Assets Noncurrent [Abstract]</t>
        </is>
      </c>
    </row>
    <row r="4">
      <c r="A4" s="4" t="inlineStr">
        <is>
          <t>Schedule of estimated amortization expenses of lease advance payments</t>
        </is>
      </c>
      <c r="B4" s="4" t="inlineStr">
        <is>
          <t xml:space="preserve">Years ending June 30,
2022 $ 2,078,190
2023 $ 2,078,190
2024 $ 2,078,190
2025 $ 2,078,190
2026 and thereafter $ 3,653,9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Jun. 30, 2021</t>
        </is>
      </c>
    </row>
    <row r="3">
      <c r="A3" s="3" t="inlineStr">
        <is>
          <t>Payables and Accruals [Abstract]</t>
        </is>
      </c>
    </row>
    <row r="4">
      <c r="A4" s="4" t="inlineStr">
        <is>
          <t>Schedule of accrued expenses and other payables</t>
        </is>
      </c>
      <c r="B4" s="4" t="inlineStr">
        <is>
          <t xml:space="preserve">June 30, June 30,
2021 2020
Payroll and welfare payable 184,910 168,705
Accrued expenses 7,957,290 7,640,130
Other payables 5,326,796 3,227,913
Other levy payable 129,825 118,671
Total $ 13,598,821 $ 11,155,4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s (Tables)</t>
        </is>
      </c>
      <c r="B1" s="2" t="inlineStr">
        <is>
          <t>12 Months Ended</t>
        </is>
      </c>
    </row>
    <row r="2">
      <c r="B2" s="2" t="inlineStr">
        <is>
          <t>Jun. 30, 2021</t>
        </is>
      </c>
    </row>
    <row r="3">
      <c r="A3" s="3" t="inlineStr">
        <is>
          <t>Debt Disclosure [Abstract]</t>
        </is>
      </c>
    </row>
    <row r="4">
      <c r="A4" s="4" t="inlineStr">
        <is>
          <t>Schedule of loan payables</t>
        </is>
      </c>
      <c r="B4" s="4" t="inlineStr">
        <is>
          <t xml:space="preserve">No. Payee Loan
period per agreement Interest
Rate June
30,
1 Postal Saving Bank of China - Pinggu
Branch May 27, 2021-May 26, 2022 5.66 % 2,322,000
2 Postal Saving Bank of China - Pinggu Branch May 27, 2021-May 26, 2022 5.66 % 309,600
3 Beijing Bank -Pinggu Branch May 25, 2021-May 21, 2022 5.22 % 1,548,000
Total $ 4,179,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Jun. 30, 2021</t>
        </is>
      </c>
    </row>
    <row r="3">
      <c r="A3" s="3" t="inlineStr">
        <is>
          <t>Debt Disclosure [Abstract]</t>
        </is>
      </c>
    </row>
    <row r="4">
      <c r="A4" s="4" t="inlineStr">
        <is>
          <t>Schedule of convertible notes payable</t>
        </is>
      </c>
      <c r="B4" s="4" t="inlineStr">
        <is>
          <t xml:space="preserve">No. Related
Acquisitions of Sales VIEs Issuance
Date Maturity
Date Notional
Interest Rate Conversion
Price Notional
Amount
1 Wangtian, Lishijie, Xindeguo, Xinyulei,
Jinyangguang June 30, 2016 June 30, 2019 3 % $ 5.00 39,000,000
2 Fengnong, Xiangrong January 1, 2017 December 31, 2019 3 % $ 5.00 12,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es Payable (Tables)</t>
        </is>
      </c>
      <c r="B1" s="2" t="inlineStr">
        <is>
          <t>12 Months Ended</t>
        </is>
      </c>
    </row>
    <row r="2">
      <c r="B2" s="2" t="inlineStr">
        <is>
          <t>Jun. 30, 2021</t>
        </is>
      </c>
    </row>
    <row r="3">
      <c r="A3" s="3" t="inlineStr">
        <is>
          <t>Income Tax Disclosure [Abstract]</t>
        </is>
      </c>
    </row>
    <row r="4">
      <c r="A4" s="4" t="inlineStr">
        <is>
          <t>Schedule of income taxes and related payables</t>
        </is>
      </c>
      <c r="B4" s="4" t="inlineStr">
        <is>
          <t xml:space="preserve">June 30, June 30,
2021 2020
VAT provision $ (284,940 ) $ (257,068 )
Income tax payable 1,136,929 297,973
Other levies 2,679,970 1,187,442
Repatriation tax 29,010,535 29,010,535
Total $ 32,542,494 $ 30,238,882 </t>
        </is>
      </c>
    </row>
    <row r="5">
      <c r="A5" s="4" t="inlineStr">
        <is>
          <t>Schedule of provision for income taxes</t>
        </is>
      </c>
      <c r="B5" s="4" t="inlineStr">
        <is>
          <t xml:space="preserve">Years Ended June 30,
2021 2020
Current tax – foreign $ 5,107,095 $ 2,103,987
Total $ 5,107,095 $ 2,103,987 </t>
        </is>
      </c>
    </row>
    <row r="6">
      <c r="A6" s="4" t="inlineStr">
        <is>
          <t>Schedule of deferred tax assets</t>
        </is>
      </c>
      <c r="B6" s="4" t="inlineStr">
        <is>
          <t xml:space="preserve">June 30, June 30,
2021 2020
Deferred tax assets
Deferred Tax Benefit 36,359,106 33,743,546
Valuation allowance (36,359,106 ) (33,743,546 )
Total deferred tax assets $ - - </t>
        </is>
      </c>
    </row>
    <row r="7">
      <c r="A7" s="4" t="inlineStr">
        <is>
          <t>Schedule of effective income tax rate reconciliation</t>
        </is>
      </c>
      <c r="B7" s="4" t="inlineStr">
        <is>
          <t>June 30, 2021
China United States Total
Pretax (loss) $ (111,633,655 ) (1,830,369 ) $ (113,464,024 )
Expected income tax expense (benefit) (27,908,414 ) 25.0 % (384,377 ) 21.0 % (28,292,791 )
High-tech income benefits on Jinong 5,330,679 -4.8 % - - 5,330,679
Loss from subsidiaries in which no benefit is recognized 24,985,260 -22.4 % - - 24,985,260
Change in valuation allowance on deferred tax asset from US tax benefit 2,699,570 -2.4 % 384,377 (21.0 )% 3,083,947
Actual tax expense $ 5,107,095 -4.6 % $ - % $ 5,107,095 -4.5 %
June 30, 2020
China United States Total
Pretax (loss) $ (136,601,646 ) (1,555,249 ) $ (138,156,897 )
Expected income tax expense (benefit) (34,150,412 ) 25.0 % (326,602 ) 21.0 % (34,477,014 )
High-tech income benefits on Jinong 1,814,372 -1.3 % - - 1,814,372
Losses from subsidiaries in which no benefit is recognized 34,440,026 -25.2 % - - 34,440,026
Change in valuation allowance on deferred tax asset from US tax benefit - 326,602 (21.0 )% 326,602
Actual tax expense $ 2,103,987 -1.5 % $ - % $ 2,103,987 -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1</t>
        </is>
      </c>
      <c r="C2" s="2" t="inlineStr">
        <is>
          <t>Jun. 30, 2020</t>
        </is>
      </c>
    </row>
    <row r="3">
      <c r="A3" s="3" t="inlineStr">
        <is>
          <t>Sales</t>
        </is>
      </c>
    </row>
    <row r="4">
      <c r="A4" s="4" t="inlineStr">
        <is>
          <t>Net sales</t>
        </is>
      </c>
      <c r="B4" s="6" t="n">
        <v>231408657</v>
      </c>
      <c r="C4" s="6" t="n">
        <v>229428112</v>
      </c>
    </row>
    <row r="5">
      <c r="A5" s="3" t="inlineStr">
        <is>
          <t>Cost of goods sold</t>
        </is>
      </c>
    </row>
    <row r="6">
      <c r="A6" s="4" t="inlineStr">
        <is>
          <t>Cost of goods sold</t>
        </is>
      </c>
      <c r="B6" s="5" t="n">
        <v>191833143</v>
      </c>
      <c r="C6" s="5" t="n">
        <v>187373546</v>
      </c>
    </row>
    <row r="7">
      <c r="A7" s="4" t="inlineStr">
        <is>
          <t>Gross profit</t>
        </is>
      </c>
      <c r="B7" s="5" t="n">
        <v>39575514</v>
      </c>
      <c r="C7" s="5" t="n">
        <v>42054566</v>
      </c>
    </row>
    <row r="8">
      <c r="A8" s="3" t="inlineStr">
        <is>
          <t>Operating expenses</t>
        </is>
      </c>
    </row>
    <row r="9">
      <c r="A9" s="4" t="inlineStr">
        <is>
          <t>Selling expenses</t>
        </is>
      </c>
      <c r="B9" s="5" t="n">
        <v>14467065</v>
      </c>
      <c r="C9" s="5" t="n">
        <v>13556131</v>
      </c>
    </row>
    <row r="10">
      <c r="A10" s="4" t="inlineStr">
        <is>
          <t>General and administrative expenses</t>
        </is>
      </c>
      <c r="B10" s="5" t="n">
        <v>138855912</v>
      </c>
      <c r="C10" s="5" t="n">
        <v>166420515</v>
      </c>
    </row>
    <row r="11">
      <c r="A11" s="4" t="inlineStr">
        <is>
          <t>Total operating expenses</t>
        </is>
      </c>
      <c r="B11" s="5" t="n">
        <v>153322977</v>
      </c>
      <c r="C11" s="5" t="n">
        <v>179976646</v>
      </c>
    </row>
    <row r="12">
      <c r="A12" s="4" t="inlineStr">
        <is>
          <t>Loss from operations</t>
        </is>
      </c>
      <c r="B12" s="5" t="n">
        <v>-113747463</v>
      </c>
      <c r="C12" s="5" t="n">
        <v>-137922080</v>
      </c>
    </row>
    <row r="13">
      <c r="A13" s="3" t="inlineStr">
        <is>
          <t>Other income (expense)</t>
        </is>
      </c>
    </row>
    <row r="14">
      <c r="A14" s="4" t="inlineStr">
        <is>
          <t>Other income (expense)</t>
        </is>
      </c>
      <c r="B14" s="5" t="n">
        <v>442545</v>
      </c>
      <c r="C14" s="5" t="n">
        <v>-107316</v>
      </c>
    </row>
    <row r="15">
      <c r="A15" s="4" t="inlineStr">
        <is>
          <t>Interest income</t>
        </is>
      </c>
      <c r="B15" s="5" t="n">
        <v>107400</v>
      </c>
      <c r="C15" s="5" t="n">
        <v>176464</v>
      </c>
    </row>
    <row r="16">
      <c r="A16" s="4" t="inlineStr">
        <is>
          <t>Interest expense</t>
        </is>
      </c>
      <c r="B16" s="5" t="n">
        <v>-266506</v>
      </c>
      <c r="C16" s="5" t="n">
        <v>-303966</v>
      </c>
    </row>
    <row r="17">
      <c r="A17" s="4" t="inlineStr">
        <is>
          <t>Total other income (expense)</t>
        </is>
      </c>
      <c r="B17" s="5" t="n">
        <v>283439</v>
      </c>
      <c r="C17" s="5" t="n">
        <v>-234818</v>
      </c>
    </row>
    <row r="18">
      <c r="A18" s="4" t="inlineStr">
        <is>
          <t>Loss from continuing operations before income taxes</t>
        </is>
      </c>
      <c r="B18" s="5" t="n">
        <v>-113464024</v>
      </c>
      <c r="C18" s="5" t="n">
        <v>-138156897</v>
      </c>
    </row>
    <row r="19">
      <c r="A19" s="4" t="inlineStr">
        <is>
          <t>Provision for income taxes</t>
        </is>
      </c>
      <c r="B19" s="5" t="n">
        <v>5107095</v>
      </c>
      <c r="C19" s="5" t="n">
        <v>2103987</v>
      </c>
    </row>
    <row r="20">
      <c r="A20" s="4" t="inlineStr">
        <is>
          <t>Loss from continuing operations</t>
        </is>
      </c>
      <c r="B20" s="5" t="n">
        <v>-118571119</v>
      </c>
      <c r="C20" s="5" t="n">
        <v>-140260884</v>
      </c>
    </row>
    <row r="21">
      <c r="A21" s="4" t="inlineStr">
        <is>
          <t>Net income (loss) from discontinued operations, net of taxes</t>
        </is>
      </c>
      <c r="B21" s="5" t="n">
        <v>-1176498</v>
      </c>
      <c r="C21" s="5" t="n">
        <v>3508748</v>
      </c>
    </row>
    <row r="22">
      <c r="A22" s="4" t="inlineStr">
        <is>
          <t>Net loss</t>
        </is>
      </c>
      <c r="B22" s="5" t="n">
        <v>-119747617</v>
      </c>
      <c r="C22" s="5" t="n">
        <v>-136752136</v>
      </c>
    </row>
    <row r="23">
      <c r="A23" s="3" t="inlineStr">
        <is>
          <t>Other comprehensive income (loss)</t>
        </is>
      </c>
    </row>
    <row r="24">
      <c r="A24" s="4" t="inlineStr">
        <is>
          <t>Foreign currency translation gain (loss)</t>
        </is>
      </c>
      <c r="B24" s="5" t="n">
        <v>29682548</v>
      </c>
      <c r="C24" s="5" t="n">
        <v>-14442878</v>
      </c>
    </row>
    <row r="25">
      <c r="A25" s="4" t="inlineStr">
        <is>
          <t>Comprehensive loss</t>
        </is>
      </c>
      <c r="B25" s="6" t="n">
        <v>-90065069</v>
      </c>
      <c r="C25" s="6" t="n">
        <v>-151195014</v>
      </c>
    </row>
    <row r="26">
      <c r="A26" s="4" t="inlineStr">
        <is>
          <t>Basic weighted average shares outstanding (in Shares)</t>
        </is>
      </c>
      <c r="B26" s="5" t="n">
        <v>6847732</v>
      </c>
      <c r="C26" s="5" t="n">
        <v>5619788</v>
      </c>
    </row>
    <row r="27">
      <c r="A27" s="4" t="inlineStr">
        <is>
          <t>Basic net (loss) per share – from continuing operations (in Dollars per share)</t>
        </is>
      </c>
      <c r="B27" s="8" t="n">
        <v>-17.32</v>
      </c>
      <c r="C27" s="8" t="n">
        <v>-24.96</v>
      </c>
    </row>
    <row r="28">
      <c r="A28" s="4" t="inlineStr">
        <is>
          <t>Basic net (loss) earnings per share – from discontinued operations (in Dollars per share)</t>
        </is>
      </c>
      <c r="B28" s="9" t="n">
        <v>-0.17</v>
      </c>
      <c r="C28" s="9" t="n">
        <v>0.62</v>
      </c>
    </row>
    <row r="29">
      <c r="A29" s="4" t="inlineStr">
        <is>
          <t>Basic net (loss) per share (in Dollars per share)</t>
        </is>
      </c>
      <c r="B29" s="8" t="n">
        <v>-17.49</v>
      </c>
      <c r="C29" s="8" t="n">
        <v>-24.33</v>
      </c>
    </row>
    <row r="30">
      <c r="A30" s="4" t="inlineStr">
        <is>
          <t>Diluted weighted average shares outstanding (in Shares)</t>
        </is>
      </c>
      <c r="B30" s="5" t="n">
        <v>6847732</v>
      </c>
      <c r="C30" s="5" t="n">
        <v>5619788</v>
      </c>
    </row>
    <row r="31">
      <c r="A31" s="4" t="inlineStr">
        <is>
          <t>Diluted net (loss) per share– from continuing operations (in Dollars per share)</t>
        </is>
      </c>
      <c r="B31" s="8" t="n">
        <v>-17.32</v>
      </c>
      <c r="C31" s="8" t="n">
        <v>-24.96</v>
      </c>
    </row>
    <row r="32">
      <c r="A32" s="4" t="inlineStr">
        <is>
          <t>Diluted net (loss) earnings per share – from discontinued operations (in Dollars per share)</t>
        </is>
      </c>
      <c r="B32" s="9" t="n">
        <v>-0.17</v>
      </c>
      <c r="C32" s="9" t="n">
        <v>0.62</v>
      </c>
    </row>
    <row r="33">
      <c r="A33" s="4" t="inlineStr">
        <is>
          <t>Diluted net (loss) per share (in Dollars per share)</t>
        </is>
      </c>
      <c r="B33" s="8" t="n">
        <v>-17.49</v>
      </c>
      <c r="C33" s="8" t="n">
        <v>-24.33</v>
      </c>
    </row>
    <row r="34">
      <c r="A34" s="4" t="inlineStr">
        <is>
          <t>Jinong</t>
        </is>
      </c>
    </row>
    <row r="35">
      <c r="A35" s="3" t="inlineStr">
        <is>
          <t>Sales</t>
        </is>
      </c>
    </row>
    <row r="36">
      <c r="A36" s="4" t="inlineStr">
        <is>
          <t>Net sales</t>
        </is>
      </c>
      <c r="B36" s="6" t="n">
        <v>59409169</v>
      </c>
      <c r="C36" s="6" t="n">
        <v>57001659</v>
      </c>
    </row>
    <row r="37">
      <c r="A37" s="3" t="inlineStr">
        <is>
          <t>Cost of goods sold</t>
        </is>
      </c>
    </row>
    <row r="38">
      <c r="A38" s="4" t="inlineStr">
        <is>
          <t>Cost of goods sold</t>
        </is>
      </c>
      <c r="B38" s="5" t="n">
        <v>43566629</v>
      </c>
      <c r="C38" s="5" t="n">
        <v>37730361</v>
      </c>
    </row>
    <row r="39">
      <c r="A39" s="4" t="inlineStr">
        <is>
          <t>Gufeng</t>
        </is>
      </c>
    </row>
    <row r="40">
      <c r="A40" s="3" t="inlineStr">
        <is>
          <t>Sales</t>
        </is>
      </c>
    </row>
    <row r="41">
      <c r="A41" s="4" t="inlineStr">
        <is>
          <t>Net sales</t>
        </is>
      </c>
      <c r="B41" s="5" t="n">
        <v>110834918</v>
      </c>
      <c r="C41" s="5" t="n">
        <v>119623964</v>
      </c>
    </row>
    <row r="42">
      <c r="A42" s="3" t="inlineStr">
        <is>
          <t>Cost of goods sold</t>
        </is>
      </c>
    </row>
    <row r="43">
      <c r="A43" s="4" t="inlineStr">
        <is>
          <t>Cost of goods sold</t>
        </is>
      </c>
      <c r="B43" s="5" t="n">
        <v>96860527</v>
      </c>
      <c r="C43" s="5" t="n">
        <v>105203118</v>
      </c>
    </row>
    <row r="44">
      <c r="A44" s="4" t="inlineStr">
        <is>
          <t>Yuxing</t>
        </is>
      </c>
    </row>
    <row r="45">
      <c r="A45" s="3" t="inlineStr">
        <is>
          <t>Sales</t>
        </is>
      </c>
    </row>
    <row r="46">
      <c r="A46" s="4" t="inlineStr">
        <is>
          <t>Net sales</t>
        </is>
      </c>
      <c r="B46" s="5" t="n">
        <v>11038666</v>
      </c>
      <c r="C46" s="5" t="n">
        <v>9227113</v>
      </c>
    </row>
    <row r="47">
      <c r="A47" s="3" t="inlineStr">
        <is>
          <t>Cost of goods sold</t>
        </is>
      </c>
    </row>
    <row r="48">
      <c r="A48" s="4" t="inlineStr">
        <is>
          <t>Cost of goods sold</t>
        </is>
      </c>
      <c r="B48" s="5" t="n">
        <v>8991518</v>
      </c>
      <c r="C48" s="5" t="n">
        <v>7935849</v>
      </c>
    </row>
    <row r="49">
      <c r="A49" s="4" t="inlineStr">
        <is>
          <t>VIEs - others</t>
        </is>
      </c>
    </row>
    <row r="50">
      <c r="A50" s="3" t="inlineStr">
        <is>
          <t>Sales</t>
        </is>
      </c>
    </row>
    <row r="51">
      <c r="A51" s="4" t="inlineStr">
        <is>
          <t>Net sales</t>
        </is>
      </c>
      <c r="B51" s="5" t="n">
        <v>50125904</v>
      </c>
      <c r="C51" s="5" t="n">
        <v>43575376</v>
      </c>
    </row>
    <row r="52">
      <c r="A52" s="3" t="inlineStr">
        <is>
          <t>Cost of goods sold</t>
        </is>
      </c>
    </row>
    <row r="53">
      <c r="A53" s="4" t="inlineStr">
        <is>
          <t>Cost of goods sold</t>
        </is>
      </c>
      <c r="B53" s="6" t="n">
        <v>42414469</v>
      </c>
      <c r="C53" s="6" t="n">
        <v>36504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Jun. 30, 2021</t>
        </is>
      </c>
    </row>
    <row r="3">
      <c r="A3" s="3" t="inlineStr">
        <is>
          <t>Segment Reporting [Abstract]</t>
        </is>
      </c>
    </row>
    <row r="4">
      <c r="A4" s="4" t="inlineStr">
        <is>
          <t>Schedule of segment reporting information</t>
        </is>
      </c>
      <c r="B4" s="4" t="inlineStr">
        <is>
          <t xml:space="preserve">Years Ended June 30,
2021 2020
Revenues from unaffiliated customers:
Jinong $ 59,409,169 $ 57,001,659
Gufeng 110,834,918 119,623,964
Yuxing 11,038,666 9,227,113
Sales VIEs 50,125,904 43,575,376
Consolidated $ 231,408,657 $ 229,428,112
Operating income (expense):
Jinong $ (20,314,442 ) $ (18,249,504 )
Gufeng (98,976,802 ) (117,826,339 )
Yuxing 622,636 413,226
Sales VIEs 6,751,528 (704,194 )
Reconciling item (1) - -
Reconciling item (2) (1,830,382 ) (1,555,269 )
Consolidated $ (113,747,462 ) $ (137,922,080 )
Net income (loss):
Jinong $ (20,482,770 ) (15,422,166 )
Gufeng (99,310,549 ) (88,682,298 )
Yuxing 639,313 425,957 )
Sales VIEs 4,629,663 (1,355,244 )
Reconciling item (1) 13 19
Reconciling item (2) (4,529,952 ) (1,555,269 )
Reconciling item (3) $ 483,164 $ (33,671,884 )
Consolidated $ (118,571,119 ) $ (140,260,884 )
Depreciation and Amortization:
Jinong $ 809,559 $ 760,535
Gufeng 1,202,230 2,070,861
Yuxing 1,249,414 1,179,144
Sales VIEs 552,927 687.942
Consolidated $ 3,814,131 $ 4,698.482
Interest expense:
Jinong - 25,593
Gufeng 266,304 278,373
Yuxing - -
Sales VIEs 202 105
Consolidated $ 266,506 $ 304,071
Capital Expenditure:
Jinong $ 59,916 $ 50,625
Gufeng 75,983 4,448
Yuxing 108,732 27,794
Sales VIEs 24,168 14,617
Consolidated $ 268,800 $ 97,483
As of
June 30, June 30,
2021 2020
Identifiable assets:
Jinong $ 85,585,344 $ 83,055,679
Gufeng 130,346,782 213,038,203
Yuxing 38,516,348 34,310,053
Sales VIEs 43,862,592 35,508,422
Reconciling item (1) (31,748,448 ) (23,950,294 )
Reconciling item (2) 166,121 166,121
Consolidated $ 266,728,738 $ 342,128,1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Schedule of payments for lease expenses</t>
        </is>
      </c>
      <c r="B4" s="4" t="inlineStr">
        <is>
          <t xml:space="preserve">Years ending June 30,
2022 139,205
2023 139,205
2024 139,205
2025 139,205
2026 139,2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ies (Tables)</t>
        </is>
      </c>
      <c r="B1" s="2" t="inlineStr">
        <is>
          <t>12 Months Ended</t>
        </is>
      </c>
    </row>
    <row r="2">
      <c r="B2" s="2" t="inlineStr">
        <is>
          <t>Jun. 30, 2021</t>
        </is>
      </c>
    </row>
    <row r="3">
      <c r="A3" s="3" t="inlineStr">
        <is>
          <t>Accounting Policies [Abstract]</t>
        </is>
      </c>
    </row>
    <row r="4">
      <c r="A4" s="4" t="inlineStr">
        <is>
          <t>Schedule of VIEs consolidated financial statements</t>
        </is>
      </c>
      <c r="B4" s="4" t="inlineStr">
        <is>
          <t>June 30, June 30,
2021 2020
ASSETS
Current Assets
Cash and cash equivalents $ 253,566 $ 310,448
Accounts receivable, net 35,360,138 26,708,511
Inventories 6,681,758 5,457,860
Other current assets 477,693 409,754
Related party receivable - -
Advances to suppliers 277,563 392,282
Total Current Assets 43,050,718 33,278,855
Plant, Property and Equipment, Net 138,662 143,278
Other assets
Intangible Assets, Net 673,213 1,014,295
Goodwill - 1,071,994
Total Assets $ 43,862,593 $ 35,508,422
LIABILITIES AND STOCKHOLDERS’ EQUITY
Current Liabilities
Accounts payable $ 14,736,412 $ 15,870,778
Customer deposits 167,059 70,729
Accrued expenses and other payables 9,162,742 6,416,032
Amount due to related parties - -
Total Current Liabilities 24,066,213 22,357,539
Total Liabilities $ 24,066,213 22,357,539
Stockholders’ equity 19,796,380 13,150,883
Total Liabilities and Stockholders’ Equity $ 43,862,593 $ 35,508,422
Years Ended June 30,
2021 2020
Revenue $ 50,125,905 $ 43,575,375
Expenses 45,496,242 44,930,619
Net income $ 4,629,663 $ (1,355,2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Tables)</t>
        </is>
      </c>
      <c r="B1" s="2" t="inlineStr">
        <is>
          <t>12 Months Ended</t>
        </is>
      </c>
    </row>
    <row r="2">
      <c r="B2" s="2" t="inlineStr">
        <is>
          <t>Jun. 30, 2021</t>
        </is>
      </c>
    </row>
    <row r="3">
      <c r="A3" s="3" t="inlineStr">
        <is>
          <t>Business Combinations [Abstract]</t>
        </is>
      </c>
    </row>
    <row r="4">
      <c r="A4" s="4" t="inlineStr">
        <is>
          <t>Schedule of purchase price allocations at fair value</t>
        </is>
      </c>
      <c r="B4" s="4" t="inlineStr">
        <is>
          <t xml:space="preserve">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Working Capital $ 941,192
Machinery and equipment 222,875
Intangible assets 1440
Goodwill 684,400
Customer Relationship 522,028
Non-compete Agreement 392,852
Purchase price $ 2,764,787
Working Capital $ 1,179,352
Intangible assets 896,559
Customer Relationship 684,727
Non-compete Agreement 211,833
Goodwill 538,488
Total Asset $ 2,614,401 </t>
        </is>
      </c>
    </row>
    <row r="5">
      <c r="A5" s="4" t="inlineStr">
        <is>
          <t>Schedule of purchase consideration paid for VIE</t>
        </is>
      </c>
      <c r="B5" s="4" t="inlineStr">
        <is>
          <t>Cash $ 5,568,500
Convertible notes 6,671,769
Derivative liability 144,818
$ 12,385,087
Cash $ 1,201,888
Convertible notes 1,559,350
Derivative liability 3,549
$ 2,764,787
Cash $ 461,330
Interest Payable 83,039
Convertible notes 1,724,683
Derivative liability 13,353
Total Payback $ 2,282,406
Net Loss (331,9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12 Months Ended</t>
        </is>
      </c>
    </row>
    <row r="2">
      <c r="B2" s="2" t="inlineStr">
        <is>
          <t>Jun. 30, 2021</t>
        </is>
      </c>
    </row>
    <row r="3">
      <c r="A3" s="3" t="inlineStr">
        <is>
          <t>Discontinued Operations and Disposal Groups [Abstract]</t>
        </is>
      </c>
    </row>
    <row r="4">
      <c r="A4" s="4" t="inlineStr">
        <is>
          <t>Schedule of discontinuation of Xindeguo and Xinyulei</t>
        </is>
      </c>
      <c r="B4" s="4" t="inlineStr">
        <is>
          <t xml:space="preserve">Working Capital $ (1,135,366 )
Intangible Assets 28,050
Long-term equity investment 139,320
Goodwill 1,257,784
Total Asset 288,898
Working Capital $ 2,930,551
Intangible assets 23,890
Goodwill 316,200
Total Asset $ 3,270,641 </t>
        </is>
      </c>
    </row>
    <row r="5">
      <c r="A5" s="4" t="inlineStr">
        <is>
          <t>Schedule of purchase consideration of shareholders</t>
        </is>
      </c>
      <c r="B5" s="4" t="inlineStr">
        <is>
          <t xml:space="preserve">Cash $ 286,380
Total Payback $ 286,380
Net Gain (Loss) (2,518 )
Cash $ 3,781,764
Total Payback $ 3,781,764
Net Gain (Loss) 511,123 </t>
        </is>
      </c>
    </row>
    <row r="6">
      <c r="A6" s="4" t="inlineStr">
        <is>
          <t>Schedule of discontinued operation of balance sheet and operations</t>
        </is>
      </c>
      <c r="B6" s="4" t="inlineStr">
        <is>
          <t xml:space="preserve">June 30, June 30,
2021 2020
ASSETS
Current Assets
Cash and cash equivalents $ 26,426 $ 96,185
Accounts receivable, net 4,905,066 6,641,255
Inventories 2,896,198 512,441
Other current assets 1,392,245 159,165
Related party receivable 0 0
Advances to suppliers 390,656 79,095
Total Current Assets 9,610,591 7,488,141
Plant, Property and Equipment, Net 0 14,780
Other assets 139,320 152,820
Intangible Assets, Net 51,940 112,575
Goodwill 1,573,984 1,438,751
Total Assets $ 11,375,835 $ 9,207,067
LIABILITIES AND STOCKHOLDERS’ EQUITY
Current Liabilities
Accounts payable $ 1,235,297 $ 445,059
Customer deposits 595,528 15,701
Accrued expenses and other payables 5,985,470 4,390,475
Amount due to related parties 0 0
Total Current Liabilities 7,816,295 4,851,235
Total Liabilities $ 7,816,295 4,851,235
Stockholders’ equity 3,559,540 4,355,832
Total Liabilities and Stockholders’ Equity $ 11,375,835 $ 9,207,067
Years Ended June 30,
2021 2020
Revenue $ 8,519,069 $ 19,815,384
Cost of goods sold 7,053,703 17,119,372
Selling expenses 297,449 344,185
General and administrative expenses 2,260,980 (1,397,894 )
Other income (expense) 125 (34 )
Income before provision (benefit) from income taxes (1,092,938 ) 3,749,687
Provision (benefit) for income taxes 83,560 240,941
(Loss) income from discontinued operations, net of taxes $ (1,176,498 ) $ 3,508,7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stricted Net Assets (Tables)</t>
        </is>
      </c>
      <c r="B1" s="2" t="inlineStr">
        <is>
          <t>12 Months Ended</t>
        </is>
      </c>
    </row>
    <row r="2">
      <c r="B2" s="2" t="inlineStr">
        <is>
          <t>Jun. 30, 2021</t>
        </is>
      </c>
    </row>
    <row r="3">
      <c r="A3" s="3" t="inlineStr">
        <is>
          <t>Restricted Net Assets</t>
        </is>
      </c>
    </row>
    <row r="4">
      <c r="A4" s="4" t="inlineStr">
        <is>
          <t>Schedule of parent company condensed balance sheets</t>
        </is>
      </c>
      <c r="B4" s="4" t="inlineStr">
        <is>
          <t xml:space="preserve">As of June 30,
2021 2020
ASSETS
Current Assets:
Cash and cash equivalents $ 75,165 $ 65,520
Other current assets 169,071 169,071
Total Current Assets 244,236 234,590
Long-term equity investment 199,250,069 273,573,440
Total long-term assets 199,250,069 273,573,440
Total Assets $ 199,494,305 $ 273,808,030
LIABILITIES AND STOCKHOLDERS’ EQUITY
Current Liabilities:
Accounts payable $ 214,520 $ 214,520
Amount due to related parties 3,861,449 3,192,986
Other payables and accrued expenses 7,907,483 7,594,602
Total Current Liabilities 11,983,452 11,002,108
Stockholders’ Equity
Common stock, $.001 par value, 115,197,165 shares authorized, 8,487,629 and 6,350,129 shares issued and outstanding as of June 30, 2021 and June 30, 2020, respectively 8,488 6,350
Additional paid in capital 170,223,195 155,455,332
Accumulated other comprehensive income (loss) (4,581,541 ) (34,264,089 )
Retained earnings 14,980,428 141,608,329
Total Stockholders’ Equity 187,510,853 262,805,922
Total Liabilities and Stockholders’ Equity $ 199,494,305 $ 273,808,030 </t>
        </is>
      </c>
    </row>
    <row r="5">
      <c r="A5" s="4" t="inlineStr">
        <is>
          <t>Schedule of parent company condensed statements of operations</t>
        </is>
      </c>
      <c r="B5" s="4" t="inlineStr">
        <is>
          <t xml:space="preserve">Year ended June 30,
2021 2020
Revenue $ - $ -
General and administrative expenses 1,830,382 1,555,269
Interest income 13 19
Provision for tax 2,699,570 -
Equity investment in subsidiaries (115,217,678 ) (135,196,887 )
Net income $ (119,747,617 ) $ (136,752,136 ) </t>
        </is>
      </c>
    </row>
    <row r="6">
      <c r="A6" s="4" t="inlineStr">
        <is>
          <t>Schedule of parent company condensed statements of cash flows</t>
        </is>
      </c>
      <c r="B6" s="4" t="inlineStr">
        <is>
          <t xml:space="preserve">Condensed Statements of Cash Flows Year Ended June 30,
2021 2020
Net cash provided by (used in) operating activities $ (13,990,355 ) $ (10,864,886 )
Net cash provided by (used in) investing activities - -
Net cash provided by (used in) financing activities 14,000,000 10,852,000
Cash and cash equivalents, beginning balance 65,520 78,405
Cash and cash equivalents, ending balance $ 75,165 $ 65,5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Summary of Significant Accounting Policies (Details) - USD ($)</t>
        </is>
      </c>
      <c r="B1" s="2" t="inlineStr">
        <is>
          <t>Jun. 16, 2013</t>
        </is>
      </c>
      <c r="C1" s="2" t="inlineStr">
        <is>
          <t>Jun. 30, 2021</t>
        </is>
      </c>
      <c r="D1" s="2" t="inlineStr">
        <is>
          <t>Jun. 30, 2020</t>
        </is>
      </c>
    </row>
    <row r="2">
      <c r="A2" s="3" t="inlineStr">
        <is>
          <t>Basis of Presentation and Summary of Significant Accounting Policies (Details) [Line Items]</t>
        </is>
      </c>
    </row>
    <row r="3">
      <c r="A3" s="4" t="inlineStr">
        <is>
          <t>Ownership percentage, description</t>
        </is>
      </c>
      <c r="B3" s="4" t="inlineStr">
        <is>
          <t>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is>
      </c>
    </row>
    <row r="4">
      <c r="A4" s="4" t="inlineStr">
        <is>
          <t>Aggregate cash in accounts and on hand</t>
        </is>
      </c>
      <c r="C4" s="6" t="n">
        <v>18515829</v>
      </c>
      <c r="D4" s="6" t="n">
        <v>11770123</v>
      </c>
    </row>
    <row r="5">
      <c r="A5" s="4" t="inlineStr">
        <is>
          <t>Accounts receivable</t>
        </is>
      </c>
      <c r="C5" s="5" t="n">
        <v>102783004</v>
      </c>
      <c r="D5" s="5" t="n">
        <v>99052071</v>
      </c>
    </row>
    <row r="6">
      <c r="A6" s="4" t="inlineStr">
        <is>
          <t>Allowance for doubtful accounts</t>
        </is>
      </c>
      <c r="C6" s="5" t="n">
        <v>23738987</v>
      </c>
      <c r="D6" s="5" t="n">
        <v>30943875</v>
      </c>
    </row>
    <row r="7">
      <c r="A7" s="4" t="inlineStr">
        <is>
          <t>Debt expense</t>
        </is>
      </c>
      <c r="C7" s="5" t="n">
        <v>81000000</v>
      </c>
      <c r="D7" s="5" t="n">
        <v>118000000</v>
      </c>
    </row>
    <row r="8">
      <c r="A8" s="4" t="inlineStr">
        <is>
          <t>Impairment adjustment</t>
        </is>
      </c>
      <c r="C8" s="5" t="n">
        <v>5984611</v>
      </c>
      <c r="D8" s="5" t="n">
        <v>607677</v>
      </c>
    </row>
    <row r="9">
      <c r="A9" s="4" t="inlineStr">
        <is>
          <t>Derivative liability</t>
        </is>
      </c>
      <c r="D9" s="5" t="n">
        <v>0</v>
      </c>
    </row>
    <row r="10">
      <c r="A10" s="4" t="inlineStr">
        <is>
          <t>Customer deposits</t>
        </is>
      </c>
      <c r="C10" s="5" t="n">
        <v>6257215</v>
      </c>
      <c r="D10" s="5" t="n">
        <v>7326889</v>
      </c>
    </row>
    <row r="11">
      <c r="A11" s="4" t="inlineStr">
        <is>
          <t>United States [Member]</t>
        </is>
      </c>
    </row>
    <row r="12">
      <c r="A12" s="3" t="inlineStr">
        <is>
          <t>Basis of Presentation and Summary of Significant Accounting Policies (Details) [Line Items]</t>
        </is>
      </c>
    </row>
    <row r="13">
      <c r="A13" s="4" t="inlineStr">
        <is>
          <t>Deposits in banks</t>
        </is>
      </c>
      <c r="C13" s="6" t="n">
        <v>78115</v>
      </c>
      <c r="D13" s="6" t="n">
        <v>684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Details) - Schedule of estimated useful lives</t>
        </is>
      </c>
      <c r="B1" s="2" t="inlineStr">
        <is>
          <t>12 Months Ended</t>
        </is>
      </c>
    </row>
    <row r="2">
      <c r="B2" s="2" t="inlineStr">
        <is>
          <t>Jun. 30, 2021</t>
        </is>
      </c>
    </row>
    <row r="3">
      <c r="A3" s="4" t="inlineStr">
        <is>
          <t>Agricultural assets [Member]</t>
        </is>
      </c>
    </row>
    <row r="4">
      <c r="A4" s="3" t="inlineStr">
        <is>
          <t>Basis of Presentation and Summary of Significant Accounting Policies (Details) - Schedule of estimated useful lives [Line Items]</t>
        </is>
      </c>
    </row>
    <row r="5">
      <c r="A5" s="4" t="inlineStr">
        <is>
          <t>Estimated useful life</t>
        </is>
      </c>
      <c r="B5" s="4" t="inlineStr">
        <is>
          <t>8 years</t>
        </is>
      </c>
    </row>
    <row r="6">
      <c r="A6" s="4" t="inlineStr">
        <is>
          <t>Minimum [Member] | Building [Member]</t>
        </is>
      </c>
    </row>
    <row r="7">
      <c r="A7" s="3" t="inlineStr">
        <is>
          <t>Basis of Presentation and Summary of Significant Accounting Policies (Details) - Schedule of estimated useful lives [Line Items]</t>
        </is>
      </c>
    </row>
    <row r="8">
      <c r="A8" s="4" t="inlineStr">
        <is>
          <t>Estimated useful life</t>
        </is>
      </c>
      <c r="B8" s="4" t="inlineStr">
        <is>
          <t>10 years</t>
        </is>
      </c>
    </row>
    <row r="9">
      <c r="A9" s="4" t="inlineStr">
        <is>
          <t>Minimum [Member] | Machinery and equipment [Member]</t>
        </is>
      </c>
    </row>
    <row r="10">
      <c r="A10" s="3" t="inlineStr">
        <is>
          <t>Basis of Presentation and Summary of Significant Accounting Policies (Details) - Schedule of estimated useful lives [Line Items]</t>
        </is>
      </c>
    </row>
    <row r="11">
      <c r="A11" s="4" t="inlineStr">
        <is>
          <t>Estimated useful life</t>
        </is>
      </c>
      <c r="B11" s="4" t="inlineStr">
        <is>
          <t>5 years</t>
        </is>
      </c>
    </row>
    <row r="12">
      <c r="A12" s="4" t="inlineStr">
        <is>
          <t>Minimum [Member] | Vehicles [Member]</t>
        </is>
      </c>
    </row>
    <row r="13">
      <c r="A13" s="3" t="inlineStr">
        <is>
          <t>Basis of Presentation and Summary of Significant Accounting Policies (Details) - Schedule of estimated useful lives [Line Items]</t>
        </is>
      </c>
    </row>
    <row r="14">
      <c r="A14" s="4" t="inlineStr">
        <is>
          <t>Estimated useful life</t>
        </is>
      </c>
      <c r="B14" s="4" t="inlineStr">
        <is>
          <t>3 years</t>
        </is>
      </c>
    </row>
    <row r="15">
      <c r="A15" s="4" t="inlineStr">
        <is>
          <t>Maximum [Member] | Building [Member]</t>
        </is>
      </c>
    </row>
    <row r="16">
      <c r="A16" s="3" t="inlineStr">
        <is>
          <t>Basis of Presentation and Summary of Significant Accounting Policies (Details) - Schedule of estimated useful lives [Line Items]</t>
        </is>
      </c>
    </row>
    <row r="17">
      <c r="A17" s="4" t="inlineStr">
        <is>
          <t>Estimated useful life</t>
        </is>
      </c>
      <c r="B17" s="4" t="inlineStr">
        <is>
          <t>25 years</t>
        </is>
      </c>
    </row>
    <row r="18">
      <c r="A18" s="4" t="inlineStr">
        <is>
          <t>Maximum [Member] | Machinery and equipment [Member]</t>
        </is>
      </c>
    </row>
    <row r="19">
      <c r="A19" s="3" t="inlineStr">
        <is>
          <t>Basis of Presentation and Summary of Significant Accounting Policies (Details) - Schedule of estimated useful lives [Line Items]</t>
        </is>
      </c>
    </row>
    <row r="20">
      <c r="A20" s="4" t="inlineStr">
        <is>
          <t>Estimated useful life</t>
        </is>
      </c>
      <c r="B20" s="4" t="inlineStr">
        <is>
          <t>15 years</t>
        </is>
      </c>
    </row>
    <row r="21">
      <c r="A21" s="4" t="inlineStr">
        <is>
          <t>Maximum [Member] | Vehicles [Member]</t>
        </is>
      </c>
    </row>
    <row r="22">
      <c r="A22" s="3" t="inlineStr">
        <is>
          <t>Basis of Presentation and Summary of Significant Accounting Policies (Details) - Schedule of estimated useful lives [Line Items]</t>
        </is>
      </c>
    </row>
    <row r="23">
      <c r="A23" s="4" t="inlineStr">
        <is>
          <t>Estimated useful life</t>
        </is>
      </c>
      <c r="B23"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Schedule of changes in goodwill by reporting segments</t>
        </is>
      </c>
      <c r="B1" s="2" t="inlineStr">
        <is>
          <t>12 Months Ended</t>
        </is>
      </c>
    </row>
    <row r="2">
      <c r="B2" s="2" t="inlineStr">
        <is>
          <t>Jun. 30, 2021USD ($)</t>
        </is>
      </c>
    </row>
    <row r="3">
      <c r="A3" s="3" t="inlineStr">
        <is>
          <t>Basis of Presentation and Summary of Significant Accounting Policies (Details) - Schedule of changes in goodwill by reporting segments [Line Items]</t>
        </is>
      </c>
    </row>
    <row r="4">
      <c r="A4" s="4" t="inlineStr">
        <is>
          <t>Balance at June 30, 2020</t>
        </is>
      </c>
      <c r="B4" s="6" t="n">
        <v>5606254</v>
      </c>
    </row>
    <row r="5">
      <c r="A5" s="4" t="inlineStr">
        <is>
          <t>Impairment</t>
        </is>
      </c>
      <c r="B5" s="5" t="n">
        <v>-5606254</v>
      </c>
    </row>
    <row r="6">
      <c r="A6" s="4" t="inlineStr">
        <is>
          <t>Balance at June 30, 2021</t>
        </is>
      </c>
      <c r="B6" s="4" t="inlineStr">
        <is>
          <t xml:space="preserve"> </t>
        </is>
      </c>
    </row>
    <row r="7">
      <c r="A7" s="4" t="inlineStr">
        <is>
          <t>Gufeng [Member]</t>
        </is>
      </c>
    </row>
    <row r="8">
      <c r="A8" s="3" t="inlineStr">
        <is>
          <t>Basis of Presentation and Summary of Significant Accounting Policies (Details) - Schedule of changes in goodwill by reporting segments [Line Items]</t>
        </is>
      </c>
    </row>
    <row r="9">
      <c r="A9" s="4" t="inlineStr">
        <is>
          <t>Balance at June 30, 2020</t>
        </is>
      </c>
      <c r="B9" s="5" t="n">
        <v>4534261</v>
      </c>
    </row>
    <row r="10">
      <c r="A10" s="4" t="inlineStr">
        <is>
          <t>Impairment</t>
        </is>
      </c>
      <c r="B10" s="5" t="n">
        <v>-4534261</v>
      </c>
    </row>
    <row r="11">
      <c r="A11" s="4" t="inlineStr">
        <is>
          <t>Balance at June 30, 2021</t>
        </is>
      </c>
      <c r="B11" s="4" t="inlineStr">
        <is>
          <t xml:space="preserve"> </t>
        </is>
      </c>
    </row>
    <row r="12">
      <c r="A12" s="4" t="inlineStr">
        <is>
          <t>Acquisition of VIE Companies [Member]</t>
        </is>
      </c>
    </row>
    <row r="13">
      <c r="A13" s="3" t="inlineStr">
        <is>
          <t>Basis of Presentation and Summary of Significant Accounting Policies (Details) - Schedule of changes in goodwill by reporting segments [Line Items]</t>
        </is>
      </c>
    </row>
    <row r="14">
      <c r="A14" s="4" t="inlineStr">
        <is>
          <t>Balance at June 30, 2020</t>
        </is>
      </c>
      <c r="B14" s="5" t="n">
        <v>1071993</v>
      </c>
    </row>
    <row r="15">
      <c r="A15" s="4" t="inlineStr">
        <is>
          <t>Impairment</t>
        </is>
      </c>
      <c r="B15" s="5" t="n">
        <v>-1071993</v>
      </c>
    </row>
    <row r="16">
      <c r="A16" s="4" t="inlineStr">
        <is>
          <t>Balance at June 30, 2021</t>
        </is>
      </c>
      <c r="B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basic and diluted earnings per share - USD ($)</t>
        </is>
      </c>
      <c r="B1" s="2" t="inlineStr">
        <is>
          <t>12 Months Ended</t>
        </is>
      </c>
    </row>
    <row r="2">
      <c r="B2" s="2" t="inlineStr">
        <is>
          <t>Jun. 30, 2021</t>
        </is>
      </c>
      <c r="C2" s="2" t="inlineStr">
        <is>
          <t>Jun. 30, 2020</t>
        </is>
      </c>
    </row>
    <row r="3">
      <c r="A3" s="3" t="inlineStr">
        <is>
          <t>Schedule of basic and diluted earnings per share [Abstract]</t>
        </is>
      </c>
    </row>
    <row r="4">
      <c r="A4" s="4" t="inlineStr">
        <is>
          <t>(Loss) from continuing operations for Basic Earnings Per Share</t>
        </is>
      </c>
      <c r="B4" s="6" t="n">
        <v>-118571119</v>
      </c>
      <c r="C4" s="6" t="n">
        <v>-140260884</v>
      </c>
    </row>
    <row r="5">
      <c r="A5" s="4" t="inlineStr">
        <is>
          <t>(Loss) Income from discontinued operations for Basic Earnings Per Share</t>
        </is>
      </c>
      <c r="B5" s="5" t="n">
        <v>-1176498</v>
      </c>
      <c r="C5" s="5" t="n">
        <v>3508748</v>
      </c>
    </row>
    <row r="6">
      <c r="A6" s="4" t="inlineStr">
        <is>
          <t>(Loss) for Basic Earnings Per Share</t>
        </is>
      </c>
      <c r="B6" s="6" t="n">
        <v>-119747617</v>
      </c>
      <c r="C6" s="6" t="n">
        <v>-136752136</v>
      </c>
    </row>
    <row r="7">
      <c r="A7" s="4" t="inlineStr">
        <is>
          <t>Basic Weighted Average Number of Shares</t>
        </is>
      </c>
      <c r="B7" s="5" t="n">
        <v>6847732</v>
      </c>
      <c r="C7" s="5" t="n">
        <v>5619788</v>
      </c>
    </row>
    <row r="8">
      <c r="A8" s="4" t="inlineStr">
        <is>
          <t>(Loss) from continuing operations Per Share – Basic</t>
        </is>
      </c>
      <c r="B8" s="8" t="n">
        <v>-17.32</v>
      </c>
      <c r="C8" s="8" t="n">
        <v>-24.96</v>
      </c>
    </row>
    <row r="9">
      <c r="A9" s="4" t="inlineStr">
        <is>
          <t>(Loss) Income from discontinued operations Per Share – Basic</t>
        </is>
      </c>
      <c r="B9" s="9" t="n">
        <v>-0.17</v>
      </c>
      <c r="C9" s="9" t="n">
        <v>0.62</v>
      </c>
    </row>
    <row r="10">
      <c r="A10" s="4" t="inlineStr">
        <is>
          <t>Net (Loss) Per Share – Basic</t>
        </is>
      </c>
      <c r="B10" s="8" t="n">
        <v>-17.49</v>
      </c>
      <c r="C10" s="8" t="n">
        <v>-24.33</v>
      </c>
    </row>
    <row r="11">
      <c r="A11" s="4" t="inlineStr">
        <is>
          <t>(Loss) from continuing operations for Diluted Earnings Per Share</t>
        </is>
      </c>
      <c r="B11" s="6" t="n">
        <v>-118571119</v>
      </c>
      <c r="C11" s="6" t="n">
        <v>-140260884</v>
      </c>
    </row>
    <row r="12">
      <c r="A12" s="4" t="inlineStr">
        <is>
          <t>(Loss) Income from discontinued operations for Diluted Earnings Per Share</t>
        </is>
      </c>
      <c r="B12" s="5" t="n">
        <v>-1176498</v>
      </c>
      <c r="C12" s="5" t="n">
        <v>3508748</v>
      </c>
    </row>
    <row r="13">
      <c r="A13" s="4" t="inlineStr">
        <is>
          <t>(Loss) for Diluted Earnings Per Share</t>
        </is>
      </c>
      <c r="B13" s="6" t="n">
        <v>-119747617</v>
      </c>
      <c r="C13" s="6" t="n">
        <v>-136752136</v>
      </c>
    </row>
    <row r="14">
      <c r="A14" s="4" t="inlineStr">
        <is>
          <t>Diluted Weighted Average Number of Shares</t>
        </is>
      </c>
      <c r="B14" s="5" t="n">
        <v>6847732</v>
      </c>
      <c r="C14" s="5" t="n">
        <v>5619788</v>
      </c>
    </row>
    <row r="15">
      <c r="A15" s="4" t="inlineStr">
        <is>
          <t>(Loss) from continuing operations Per Share – Diluted</t>
        </is>
      </c>
      <c r="B15" s="8" t="n">
        <v>-17.32</v>
      </c>
      <c r="C15" s="8" t="n">
        <v>-24.96</v>
      </c>
    </row>
    <row r="16">
      <c r="A16" s="4" t="inlineStr">
        <is>
          <t>(Loss) Income from discontinued operations Per Share – Diluted</t>
        </is>
      </c>
      <c r="B16" s="9" t="n">
        <v>-0.17</v>
      </c>
      <c r="C16" s="9" t="n">
        <v>0.62</v>
      </c>
    </row>
    <row r="17">
      <c r="A17" s="4" t="inlineStr">
        <is>
          <t>Net (Loss) Per Share – Diluted</t>
        </is>
      </c>
      <c r="B17" s="8" t="n">
        <v>-17.49</v>
      </c>
      <c r="C17" s="8" t="n">
        <v>-24.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13" customWidth="1" min="2" max="2"/>
    <col width="27" customWidth="1" min="3" max="3"/>
    <col width="18" customWidth="1" min="4" max="4"/>
    <col width="18" customWidth="1" min="5" max="5"/>
    <col width="46" customWidth="1" min="6" max="6"/>
    <col width="14" customWidth="1" min="7" max="7"/>
  </cols>
  <sheetData>
    <row r="1">
      <c r="A1" s="1" t="inlineStr">
        <is>
          <t>Consolidated Statements of Stockholders’ Equity - USD ($)</t>
        </is>
      </c>
      <c r="B1" s="2" t="inlineStr">
        <is>
          <t>Common Stock</t>
        </is>
      </c>
      <c r="C1" s="2" t="inlineStr">
        <is>
          <t>Additional Paid In Capital</t>
        </is>
      </c>
      <c r="D1" s="2" t="inlineStr">
        <is>
          <t>Statutory Reserve</t>
        </is>
      </c>
      <c r="E1" s="2" t="inlineStr">
        <is>
          <t>Retained Earnings</t>
        </is>
      </c>
      <c r="F1" s="2" t="inlineStr">
        <is>
          <t>Accumulated Other Comprehensive Income (Loss)</t>
        </is>
      </c>
      <c r="G1" s="2" t="inlineStr">
        <is>
          <t>Total</t>
        </is>
      </c>
    </row>
    <row r="2">
      <c r="A2" s="4" t="inlineStr">
        <is>
          <t>Balance at Jun. 30, 2019</t>
        </is>
      </c>
      <c r="B2" s="6" t="n">
        <v>3987</v>
      </c>
      <c r="C2" s="6" t="n">
        <v>138012445</v>
      </c>
      <c r="D2" s="6" t="n">
        <v>31237891</v>
      </c>
      <c r="E2" s="6" t="n">
        <v>247122574</v>
      </c>
      <c r="F2" s="6" t="n">
        <v>-19821211</v>
      </c>
      <c r="G2" s="6" t="n">
        <v>396555686</v>
      </c>
    </row>
    <row r="3">
      <c r="A3" s="4" t="inlineStr">
        <is>
          <t>Balance (in Shares) at Jun. 30, 2019</t>
        </is>
      </c>
      <c r="B3" s="5" t="n">
        <v>3986912</v>
      </c>
    </row>
    <row r="4">
      <c r="A4" s="4" t="inlineStr">
        <is>
          <t>Net loss</t>
        </is>
      </c>
      <c r="E4" s="5" t="n">
        <v>-136752136</v>
      </c>
      <c r="G4" s="5" t="n">
        <v>-136752136</v>
      </c>
    </row>
    <row r="5">
      <c r="A5" s="4" t="inlineStr">
        <is>
          <t>Issuance of stock</t>
        </is>
      </c>
      <c r="B5" s="6" t="n">
        <v>931</v>
      </c>
      <c r="C5" s="5" t="n">
        <v>10251069</v>
      </c>
      <c r="G5" s="5" t="n">
        <v>10252000</v>
      </c>
    </row>
    <row r="6">
      <c r="A6" s="4" t="inlineStr">
        <is>
          <t>Issuance of stock (in Shares)</t>
        </is>
      </c>
      <c r="B6" s="5" t="n">
        <v>931000</v>
      </c>
    </row>
    <row r="7">
      <c r="A7" s="4" t="inlineStr">
        <is>
          <t>Issuance of stock for convertible notes</t>
        </is>
      </c>
      <c r="B7" s="6" t="n">
        <v>1373</v>
      </c>
      <c r="C7" s="5" t="n">
        <v>6861877</v>
      </c>
      <c r="G7" s="5" t="n">
        <v>6863250</v>
      </c>
    </row>
    <row r="8">
      <c r="A8" s="4" t="inlineStr">
        <is>
          <t>Issuance of stock for convertible notes (in Shares)</t>
        </is>
      </c>
      <c r="B8" s="5" t="n">
        <v>1372650</v>
      </c>
    </row>
    <row r="9">
      <c r="A9" s="4" t="inlineStr">
        <is>
          <t>Issuance of stock for consulting services</t>
        </is>
      </c>
      <c r="B9" s="6" t="n">
        <v>60</v>
      </c>
      <c r="C9" s="5" t="n">
        <v>329940</v>
      </c>
      <c r="G9" s="5" t="n">
        <v>330000</v>
      </c>
    </row>
    <row r="10">
      <c r="A10" s="4" t="inlineStr">
        <is>
          <t>Issuance of stock for consulting services (in Shares)</t>
        </is>
      </c>
      <c r="B10" s="5" t="n">
        <v>59567</v>
      </c>
    </row>
    <row r="11">
      <c r="A11" s="4" t="inlineStr">
        <is>
          <t>Transfer to statutory reserve</t>
        </is>
      </c>
      <c r="D11" s="5" t="n">
        <v>-1493900</v>
      </c>
      <c r="E11" s="5" t="n">
        <v>1493900</v>
      </c>
      <c r="G11" s="4" t="inlineStr">
        <is>
          <t xml:space="preserve"> </t>
        </is>
      </c>
    </row>
    <row r="12">
      <c r="A12" s="4" t="inlineStr">
        <is>
          <t>Other comprehensive income (Loss)</t>
        </is>
      </c>
      <c r="F12" s="5" t="n">
        <v>-14442878</v>
      </c>
      <c r="G12" s="5" t="n">
        <v>-14442878</v>
      </c>
    </row>
    <row r="13">
      <c r="A13" s="4" t="inlineStr">
        <is>
          <t>Balance at Jun. 30, 2020</t>
        </is>
      </c>
      <c r="B13" s="6" t="n">
        <v>6350</v>
      </c>
      <c r="C13" s="5" t="n">
        <v>155455332</v>
      </c>
      <c r="D13" s="5" t="n">
        <v>29743991</v>
      </c>
      <c r="E13" s="5" t="n">
        <v>111864338</v>
      </c>
      <c r="F13" s="5" t="n">
        <v>-34264089</v>
      </c>
      <c r="G13" s="5" t="n">
        <v>262805922</v>
      </c>
    </row>
    <row r="14">
      <c r="A14" s="4" t="inlineStr">
        <is>
          <t>Balance (in Shares) at Jun. 30, 2020</t>
        </is>
      </c>
      <c r="B14" s="5" t="n">
        <v>6350129</v>
      </c>
    </row>
    <row r="15">
      <c r="A15" s="4" t="inlineStr">
        <is>
          <t>Net loss</t>
        </is>
      </c>
      <c r="E15" s="5" t="n">
        <v>-119747617</v>
      </c>
      <c r="G15" s="5" t="n">
        <v>-119747617</v>
      </c>
    </row>
    <row r="16">
      <c r="A16" s="4" t="inlineStr">
        <is>
          <t>Issuance of stock</t>
        </is>
      </c>
      <c r="B16" s="6" t="n">
        <v>2000</v>
      </c>
      <c r="C16" s="5" t="n">
        <v>13998000</v>
      </c>
      <c r="G16" s="5" t="n">
        <v>14000000</v>
      </c>
    </row>
    <row r="17">
      <c r="A17" s="4" t="inlineStr">
        <is>
          <t>Issuance of stock (in Shares)</t>
        </is>
      </c>
      <c r="B17" s="5" t="n">
        <v>2000000</v>
      </c>
    </row>
    <row r="18">
      <c r="A18" s="4" t="inlineStr">
        <is>
          <t>Issuance of stock for consulting services</t>
        </is>
      </c>
      <c r="B18" s="6" t="n">
        <v>138</v>
      </c>
      <c r="C18" s="5" t="n">
        <v>769863</v>
      </c>
      <c r="G18" s="5" t="n">
        <v>770000</v>
      </c>
    </row>
    <row r="19">
      <c r="A19" s="4" t="inlineStr">
        <is>
          <t>Issuance of stock for consulting services (in Shares)</t>
        </is>
      </c>
      <c r="B19" s="5" t="n">
        <v>137500</v>
      </c>
    </row>
    <row r="20">
      <c r="A20" s="4" t="inlineStr">
        <is>
          <t>Transfer to statutory reserve</t>
        </is>
      </c>
      <c r="D20" s="5" t="n">
        <v>-2070746</v>
      </c>
      <c r="E20" s="5" t="n">
        <v>2070746</v>
      </c>
      <c r="G20" s="5" t="n">
        <v>-6880284</v>
      </c>
    </row>
    <row r="21">
      <c r="A21" s="4" t="inlineStr">
        <is>
          <t>Other comprehensive income (Loss)</t>
        </is>
      </c>
      <c r="F21" s="5" t="n">
        <v>29682548</v>
      </c>
      <c r="G21" s="5" t="n">
        <v>29682548</v>
      </c>
    </row>
    <row r="22">
      <c r="A22" s="4" t="inlineStr">
        <is>
          <t>Balance at Jun. 30, 2021</t>
        </is>
      </c>
      <c r="B22" s="6" t="n">
        <v>8488</v>
      </c>
      <c r="C22" s="6" t="n">
        <v>170223195</v>
      </c>
      <c r="D22" s="6" t="n">
        <v>27673245</v>
      </c>
      <c r="E22" s="6" t="n">
        <v>-5812533</v>
      </c>
      <c r="F22" s="6" t="n">
        <v>-4581541</v>
      </c>
      <c r="G22" s="6" t="n">
        <v>187510853</v>
      </c>
    </row>
    <row r="23">
      <c r="A23" s="4" t="inlineStr">
        <is>
          <t>Balance (in Shares) at Jun. 30, 2021</t>
        </is>
      </c>
      <c r="B23" s="5" t="n">
        <v>84876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Details)</t>
        </is>
      </c>
      <c r="B1" s="2" t="inlineStr">
        <is>
          <t>12 Months Ended</t>
        </is>
      </c>
    </row>
    <row r="2">
      <c r="B2" s="2" t="inlineStr">
        <is>
          <t>Jun. 30, 2021USD ($)</t>
        </is>
      </c>
    </row>
    <row r="3">
      <c r="A3" s="3" t="inlineStr">
        <is>
          <t>Inventory Disclosure [Abstract]</t>
        </is>
      </c>
    </row>
    <row r="4">
      <c r="A4" s="4" t="inlineStr">
        <is>
          <t>Nonmonetary sales and purchases amount</t>
        </is>
      </c>
      <c r="B4" s="6" t="n">
        <v>43763144</v>
      </c>
    </row>
    <row r="5">
      <c r="A5" s="4" t="inlineStr">
        <is>
          <t>Inventories description</t>
        </is>
      </c>
      <c r="B5" s="4" t="inlineStr">
        <is>
          <t>For the fiscal year ended June 30, 2021, total
inventories decreased $34,092,736, or 34.6%, to $64,315,903 from $98,408,639 for the fiscal year ended June 30,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1</t>
        </is>
      </c>
      <c r="C1" s="2" t="inlineStr">
        <is>
          <t>Jun. 30, 2020</t>
        </is>
      </c>
    </row>
    <row r="2">
      <c r="A2" s="3" t="inlineStr">
        <is>
          <t>Schedule of inventories [Abstract]</t>
        </is>
      </c>
    </row>
    <row r="3">
      <c r="A3" s="4" t="inlineStr">
        <is>
          <t>Raw materials</t>
        </is>
      </c>
      <c r="B3" s="6" t="n">
        <v>18023063</v>
      </c>
      <c r="C3" s="6" t="n">
        <v>43177071</v>
      </c>
    </row>
    <row r="4">
      <c r="A4" s="4" t="inlineStr">
        <is>
          <t>Supplies and packing materials</t>
        </is>
      </c>
      <c r="B4" s="5" t="n">
        <v>431076</v>
      </c>
      <c r="C4" s="5" t="n">
        <v>465746</v>
      </c>
    </row>
    <row r="5">
      <c r="A5" s="4" t="inlineStr">
        <is>
          <t>Work in progress</t>
        </is>
      </c>
      <c r="B5" s="5" t="n">
        <v>252873</v>
      </c>
      <c r="C5" s="5" t="n">
        <v>374756</v>
      </c>
    </row>
    <row r="6">
      <c r="A6" s="4" t="inlineStr">
        <is>
          <t>Finished goods</t>
        </is>
      </c>
      <c r="B6" s="5" t="n">
        <v>45608891</v>
      </c>
      <c r="C6" s="5" t="n">
        <v>54391066</v>
      </c>
    </row>
    <row r="7">
      <c r="A7" s="4" t="inlineStr">
        <is>
          <t>Total</t>
        </is>
      </c>
      <c r="B7" s="6" t="n">
        <v>64315903</v>
      </c>
      <c r="C7" s="6" t="n">
        <v>984086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Jun. 30, 2021</t>
        </is>
      </c>
      <c r="C1" s="2" t="inlineStr">
        <is>
          <t>Jun. 30, 2020</t>
        </is>
      </c>
    </row>
    <row r="2">
      <c r="A2" s="3" t="inlineStr">
        <is>
          <t>Property, Plant and Equipment [Line Items]</t>
        </is>
      </c>
    </row>
    <row r="3">
      <c r="A3" s="4" t="inlineStr">
        <is>
          <t>Total property, plant and equipment</t>
        </is>
      </c>
      <c r="B3" s="6" t="n">
        <v>64272403</v>
      </c>
      <c r="C3" s="6" t="n">
        <v>58528407</v>
      </c>
    </row>
    <row r="4">
      <c r="A4" s="4" t="inlineStr">
        <is>
          <t>Less: accumulated depreciation</t>
        </is>
      </c>
      <c r="B4" s="5" t="n">
        <v>-42051387</v>
      </c>
      <c r="C4" s="5" t="n">
        <v>-35614852</v>
      </c>
    </row>
    <row r="5">
      <c r="A5" s="4" t="inlineStr">
        <is>
          <t>Total</t>
        </is>
      </c>
      <c r="B5" s="5" t="n">
        <v>22221016</v>
      </c>
      <c r="C5" s="5" t="n">
        <v>22913555</v>
      </c>
    </row>
    <row r="6">
      <c r="A6" s="4" t="inlineStr">
        <is>
          <t>Building and Improvements [Member]</t>
        </is>
      </c>
    </row>
    <row r="7">
      <c r="A7" s="3" t="inlineStr">
        <is>
          <t>Property, Plant and Equipment [Line Items]</t>
        </is>
      </c>
    </row>
    <row r="8">
      <c r="A8" s="4" t="inlineStr">
        <is>
          <t>Total property, plant and equipment</t>
        </is>
      </c>
      <c r="B8" s="5" t="n">
        <v>41429653</v>
      </c>
      <c r="C8" s="5" t="n">
        <v>37799650</v>
      </c>
    </row>
    <row r="9">
      <c r="A9" s="4" t="inlineStr">
        <is>
          <t>Auto [Member]</t>
        </is>
      </c>
    </row>
    <row r="10">
      <c r="A10" s="3" t="inlineStr">
        <is>
          <t>Property, Plant and Equipment [Line Items]</t>
        </is>
      </c>
    </row>
    <row r="11">
      <c r="A11" s="4" t="inlineStr">
        <is>
          <t>Total property, plant and equipment</t>
        </is>
      </c>
      <c r="B11" s="5" t="n">
        <v>3472838</v>
      </c>
      <c r="C11" s="5" t="n">
        <v>3126905</v>
      </c>
    </row>
    <row r="12">
      <c r="A12" s="4" t="inlineStr">
        <is>
          <t>Machinery and Equipment [Member]</t>
        </is>
      </c>
    </row>
    <row r="13">
      <c r="A13" s="3" t="inlineStr">
        <is>
          <t>Property, Plant and Equipment [Line Items]</t>
        </is>
      </c>
    </row>
    <row r="14">
      <c r="A14" s="4" t="inlineStr">
        <is>
          <t>Total property, plant and equipment</t>
        </is>
      </c>
      <c r="B14" s="6" t="n">
        <v>19369913</v>
      </c>
      <c r="C14" s="6" t="n">
        <v>176018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1" customWidth="1" min="1" max="1"/>
    <col width="80" customWidth="1" min="2" max="2"/>
    <col width="21" customWidth="1" min="3" max="3"/>
    <col width="21" customWidth="1" min="4" max="4"/>
    <col width="80" customWidth="1" min="5" max="5"/>
    <col width="21" customWidth="1" min="6" max="6"/>
    <col width="21" customWidth="1" min="7" max="7"/>
    <col width="21" customWidth="1" min="8" max="8"/>
    <col width="21" customWidth="1" min="9" max="9"/>
    <col width="21" customWidth="1" min="10" max="10"/>
  </cols>
  <sheetData>
    <row r="1">
      <c r="A1" s="1" t="inlineStr">
        <is>
          <t>Intangible Assets (Details)</t>
        </is>
      </c>
      <c r="B1" s="2" t="inlineStr">
        <is>
          <t>Aug. 13, 2003USD ($)</t>
        </is>
      </c>
      <c r="C1" s="2" t="inlineStr">
        <is>
          <t>Jun. 30, 2016USD ($)</t>
        </is>
      </c>
      <c r="D1" s="2" t="inlineStr">
        <is>
          <t>Jul. 02, 2010USD ($)</t>
        </is>
      </c>
      <c r="E1" s="2" t="inlineStr">
        <is>
          <t>Sep. 25, 2009</t>
        </is>
      </c>
      <c r="F1" s="2" t="inlineStr">
        <is>
          <t>Aug. 16, 2001USD ($)</t>
        </is>
      </c>
      <c r="G1" s="2" t="inlineStr">
        <is>
          <t>Jun. 30, 2016CNY (¥)</t>
        </is>
      </c>
      <c r="H1" s="2" t="inlineStr">
        <is>
          <t>Jul. 02, 2010CNY (¥)</t>
        </is>
      </c>
      <c r="I1" s="2" t="inlineStr">
        <is>
          <t>Aug. 13, 2003CNY (¥)</t>
        </is>
      </c>
      <c r="J1" s="2" t="inlineStr">
        <is>
          <t>Aug. 16, 2001CNY (¥)</t>
        </is>
      </c>
    </row>
    <row r="2">
      <c r="A2" s="4" t="inlineStr">
        <is>
          <t>Land Use Rights [Member]</t>
        </is>
      </c>
    </row>
    <row r="3">
      <c r="A3" s="3" t="inlineStr">
        <is>
          <t>Intangible Assets (Details) [Line Items]</t>
        </is>
      </c>
    </row>
    <row r="4">
      <c r="A4" s="4" t="inlineStr">
        <is>
          <t>Intangible assets land use right, description</t>
        </is>
      </c>
      <c r="B4" s="4" t="inlineStr">
        <is>
          <t>On August 13, 2003, Tianjuyuan was granted a
certificate of Land Use Right for a parcel of land of approximately 11 acres (42,726 square meters or 459,898 square feet) at Ping Gu
District, Beijing.</t>
        </is>
      </c>
      <c r="E4" s="4" t="inlineStr">
        <is>
          <t>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1,329,022). The intangible asset is being amortized over the grant period of 50 years using the
straight-line method.</t>
        </is>
      </c>
    </row>
    <row r="5">
      <c r="A5" s="4" t="inlineStr">
        <is>
          <t>Fair value of intangible assets</t>
        </is>
      </c>
      <c r="B5" s="6" t="n">
        <v>161913</v>
      </c>
      <c r="F5" s="6" t="n">
        <v>1127733</v>
      </c>
      <c r="I5" s="10" t="n">
        <v>1045950</v>
      </c>
      <c r="J5" s="10" t="n">
        <v>7285099</v>
      </c>
    </row>
    <row r="6">
      <c r="A6" s="4" t="inlineStr">
        <is>
          <t>Amortization period of intangible assets</t>
        </is>
      </c>
      <c r="B6" s="4" t="inlineStr">
        <is>
          <t>50 years</t>
        </is>
      </c>
      <c r="F6" s="4" t="inlineStr">
        <is>
          <t>50 years</t>
        </is>
      </c>
    </row>
    <row r="7">
      <c r="A7" s="4" t="inlineStr">
        <is>
          <t>Technology Patent [Member]</t>
        </is>
      </c>
    </row>
    <row r="8">
      <c r="A8" s="3" t="inlineStr">
        <is>
          <t>Intangible Assets (Details) [Line Items]</t>
        </is>
      </c>
    </row>
    <row r="9">
      <c r="A9" s="4" t="inlineStr">
        <is>
          <t>Fair value of intangible assets</t>
        </is>
      </c>
      <c r="D9" s="6" t="n">
        <v>1424160</v>
      </c>
      <c r="F9" s="6" t="n">
        <v>909461</v>
      </c>
      <c r="H9" s="10" t="n">
        <v>9200000</v>
      </c>
      <c r="J9" s="10" t="n">
        <v>5875068</v>
      </c>
    </row>
    <row r="10">
      <c r="A10" s="4" t="inlineStr">
        <is>
          <t>Amortization period of intangible assets</t>
        </is>
      </c>
      <c r="D10" s="4" t="inlineStr">
        <is>
          <t>6 years</t>
        </is>
      </c>
      <c r="F10" s="4" t="inlineStr">
        <is>
          <t>10 years</t>
        </is>
      </c>
    </row>
    <row r="11">
      <c r="A11" s="4" t="inlineStr">
        <is>
          <t>Customer Relationships [Member]</t>
        </is>
      </c>
    </row>
    <row r="12">
      <c r="A12" s="3" t="inlineStr">
        <is>
          <t>Intangible Assets (Details) [Line Items]</t>
        </is>
      </c>
    </row>
    <row r="13">
      <c r="A13" s="4" t="inlineStr">
        <is>
          <t>Fair value of intangible assets</t>
        </is>
      </c>
      <c r="C13" s="6" t="n">
        <v>1966177</v>
      </c>
      <c r="D13" s="6" t="n">
        <v>10062000</v>
      </c>
      <c r="G13" s="10" t="n">
        <v>12701403</v>
      </c>
      <c r="H13" s="5" t="n">
        <v>65000000</v>
      </c>
    </row>
    <row r="14">
      <c r="A14" s="4" t="inlineStr">
        <is>
          <t>Amortization period of intangible assets</t>
        </is>
      </c>
      <c r="D14" s="4" t="inlineStr">
        <is>
          <t>10 years</t>
        </is>
      </c>
    </row>
    <row r="15">
      <c r="A15" s="4" t="inlineStr">
        <is>
          <t>Customer Relationships [Member] | Minimum [Member]</t>
        </is>
      </c>
    </row>
    <row r="16">
      <c r="A16" s="3" t="inlineStr">
        <is>
          <t>Intangible Assets (Details) [Line Items]</t>
        </is>
      </c>
    </row>
    <row r="17">
      <c r="A17" s="4" t="inlineStr">
        <is>
          <t>Amortization period of intangible assets</t>
        </is>
      </c>
      <c r="C17" s="4" t="inlineStr">
        <is>
          <t>7 years</t>
        </is>
      </c>
    </row>
    <row r="18">
      <c r="A18" s="4" t="inlineStr">
        <is>
          <t>Customer Relationships [Member] | Maximum [Member]</t>
        </is>
      </c>
    </row>
    <row r="19">
      <c r="A19" s="3" t="inlineStr">
        <is>
          <t>Intangible Assets (Details) [Line Items]</t>
        </is>
      </c>
    </row>
    <row r="20">
      <c r="A20" s="4" t="inlineStr">
        <is>
          <t>Amortization period of intangible assets</t>
        </is>
      </c>
      <c r="C20" s="4" t="inlineStr">
        <is>
          <t>10 years</t>
        </is>
      </c>
    </row>
    <row r="21">
      <c r="A21" s="4" t="inlineStr">
        <is>
          <t>Non-Compete Agreement [Member]</t>
        </is>
      </c>
    </row>
    <row r="22">
      <c r="A22" s="3" t="inlineStr">
        <is>
          <t>Intangible Assets (Details) [Line Items]</t>
        </is>
      </c>
    </row>
    <row r="23">
      <c r="A23" s="4" t="inlineStr">
        <is>
          <t>Fair value of intangible assets</t>
        </is>
      </c>
      <c r="C23" s="6" t="n">
        <v>755009</v>
      </c>
      <c r="D23" s="6" t="n">
        <v>204336</v>
      </c>
      <c r="G23" s="10" t="n">
        <v>4877316</v>
      </c>
      <c r="H23" s="5" t="n">
        <v>1320000</v>
      </c>
    </row>
    <row r="24">
      <c r="A24" s="4" t="inlineStr">
        <is>
          <t>Amortization period of intangible assets</t>
        </is>
      </c>
      <c r="C24" s="4" t="inlineStr">
        <is>
          <t>5 years</t>
        </is>
      </c>
      <c r="D24" s="4" t="inlineStr">
        <is>
          <t>5 years</t>
        </is>
      </c>
    </row>
    <row r="25">
      <c r="A25" s="4" t="inlineStr">
        <is>
          <t>Trademarks [Member]</t>
        </is>
      </c>
    </row>
    <row r="26">
      <c r="A26" s="3" t="inlineStr">
        <is>
          <t>Intangible Assets (Details) [Line Items]</t>
        </is>
      </c>
    </row>
    <row r="27">
      <c r="A27" s="4" t="inlineStr">
        <is>
          <t>Fair value of intangible assets</t>
        </is>
      </c>
      <c r="D27" s="6" t="n">
        <v>6404328</v>
      </c>
      <c r="H27" s="10" t="n">
        <v>413716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1</t>
        </is>
      </c>
      <c r="C1" s="2" t="inlineStr">
        <is>
          <t>Jun. 30, 2020</t>
        </is>
      </c>
    </row>
    <row r="2">
      <c r="A2" s="3" t="inlineStr">
        <is>
          <t>Indefinite-lived Intangible Assets [Line Items]</t>
        </is>
      </c>
    </row>
    <row r="3">
      <c r="A3" s="4" t="inlineStr">
        <is>
          <t>Intangible assets</t>
        </is>
      </c>
      <c r="B3" s="6" t="n">
        <v>16407651</v>
      </c>
      <c r="C3" s="6" t="n">
        <v>15639051</v>
      </c>
    </row>
    <row r="4">
      <c r="A4" s="4" t="inlineStr">
        <is>
          <t>Land use rights, net [Member]</t>
        </is>
      </c>
    </row>
    <row r="5">
      <c r="A5" s="3" t="inlineStr">
        <is>
          <t>Indefinite-lived Intangible Assets [Line Items]</t>
        </is>
      </c>
    </row>
    <row r="6">
      <c r="A6" s="4" t="inlineStr">
        <is>
          <t>Intangible assets</t>
        </is>
      </c>
      <c r="B6" s="5" t="n">
        <v>9330109</v>
      </c>
      <c r="C6" s="5" t="n">
        <v>8755869</v>
      </c>
    </row>
    <row r="7">
      <c r="A7" s="4" t="inlineStr">
        <is>
          <t>Technology patent, net [Member]</t>
        </is>
      </c>
    </row>
    <row r="8">
      <c r="A8" s="3" t="inlineStr">
        <is>
          <t>Indefinite-lived Intangible Assets [Line Items]</t>
        </is>
      </c>
    </row>
    <row r="9">
      <c r="A9" s="4" t="inlineStr">
        <is>
          <t>Intangible assets</t>
        </is>
      </c>
      <c r="B9" s="4" t="inlineStr">
        <is>
          <t xml:space="preserve"> </t>
        </is>
      </c>
      <c r="C9" s="4" t="inlineStr">
        <is>
          <t xml:space="preserve"> </t>
        </is>
      </c>
    </row>
    <row r="10">
      <c r="A10" s="4" t="inlineStr">
        <is>
          <t>Customer relationships, net [Member]</t>
        </is>
      </c>
    </row>
    <row r="11">
      <c r="A11" s="3" t="inlineStr">
        <is>
          <t>Indefinite-lived Intangible Assets [Line Items]</t>
        </is>
      </c>
    </row>
    <row r="12">
      <c r="A12" s="4" t="inlineStr">
        <is>
          <t>Intangible assets</t>
        </is>
      </c>
      <c r="B12" s="5" t="n">
        <v>656625</v>
      </c>
      <c r="C12" s="5" t="n">
        <v>875904</v>
      </c>
    </row>
    <row r="13">
      <c r="A13" s="4" t="inlineStr">
        <is>
          <t>Non-compete agreement [Member]</t>
        </is>
      </c>
    </row>
    <row r="14">
      <c r="A14" s="3" t="inlineStr">
        <is>
          <t>Indefinite-lived Intangible Assets [Line Items]</t>
        </is>
      </c>
    </row>
    <row r="15">
      <c r="A15" s="4" t="inlineStr">
        <is>
          <t>Intangible assets</t>
        </is>
      </c>
      <c r="B15" s="5" t="n">
        <v>16589</v>
      </c>
      <c r="C15" s="5" t="n">
        <v>153190</v>
      </c>
    </row>
    <row r="16">
      <c r="A16" s="4" t="inlineStr">
        <is>
          <t>Trademarks [Member]</t>
        </is>
      </c>
    </row>
    <row r="17">
      <c r="A17" s="3" t="inlineStr">
        <is>
          <t>Indefinite-lived Intangible Assets [Line Items]</t>
        </is>
      </c>
    </row>
    <row r="18">
      <c r="A18" s="4" t="inlineStr">
        <is>
          <t>Intangible assets</t>
        </is>
      </c>
      <c r="B18" s="6" t="n">
        <v>6404328</v>
      </c>
      <c r="C18" s="6" t="n">
        <v>58540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1</t>
        </is>
      </c>
      <c r="C1" s="2" t="inlineStr">
        <is>
          <t>Jun. 30, 2020</t>
        </is>
      </c>
    </row>
    <row r="2">
      <c r="A2" s="3" t="inlineStr">
        <is>
          <t>Indefinite-lived Intangible Assets [Line Items]</t>
        </is>
      </c>
    </row>
    <row r="3">
      <c r="A3" s="4" t="inlineStr">
        <is>
          <t>Land use rights</t>
        </is>
      </c>
      <c r="B3" s="6" t="n">
        <v>12456753</v>
      </c>
      <c r="C3" s="6" t="n">
        <v>11386504</v>
      </c>
    </row>
    <row r="4">
      <c r="A4" s="4" t="inlineStr">
        <is>
          <t>Less: accumulated amortization</t>
        </is>
      </c>
      <c r="B4" s="5" t="n">
        <v>-3126644</v>
      </c>
      <c r="C4" s="5" t="n">
        <v>-2630635</v>
      </c>
    </row>
    <row r="5">
      <c r="A5" s="4" t="inlineStr">
        <is>
          <t>Total land use rights, net</t>
        </is>
      </c>
      <c r="B5" s="5" t="n">
        <v>9330109</v>
      </c>
      <c r="C5" s="6" t="n">
        <v>8755869</v>
      </c>
    </row>
    <row r="6">
      <c r="A6" s="4" t="inlineStr">
        <is>
          <t>Foreign Currency Adjustment [Member]</t>
        </is>
      </c>
    </row>
    <row r="7">
      <c r="A7" s="3" t="inlineStr">
        <is>
          <t>Indefinite-lived Intangible Assets [Line Items]</t>
        </is>
      </c>
    </row>
    <row r="8">
      <c r="A8" s="4" t="inlineStr">
        <is>
          <t>Land use rights</t>
        </is>
      </c>
      <c r="B8" s="5" t="n">
        <v>1070249</v>
      </c>
    </row>
    <row r="9">
      <c r="A9" s="4" t="inlineStr">
        <is>
          <t>Less: accumulated amortization</t>
        </is>
      </c>
      <c r="B9" s="4" t="inlineStr">
        <is>
          <t xml:space="preserve"> </t>
        </is>
      </c>
    </row>
    <row r="10">
      <c r="A10" s="4" t="inlineStr">
        <is>
          <t>Total land use rights, net</t>
        </is>
      </c>
      <c r="B10" s="5" t="n">
        <v>1070249</v>
      </c>
    </row>
    <row r="11">
      <c r="A11" s="4" t="inlineStr">
        <is>
          <t>Amortization/ Subtraction [Member]</t>
        </is>
      </c>
    </row>
    <row r="12">
      <c r="A12" s="3" t="inlineStr">
        <is>
          <t>Indefinite-lived Intangible Assets [Line Items]</t>
        </is>
      </c>
    </row>
    <row r="13">
      <c r="A13" s="4" t="inlineStr">
        <is>
          <t>Land use rights</t>
        </is>
      </c>
      <c r="B13" s="4" t="inlineStr">
        <is>
          <t xml:space="preserve"> </t>
        </is>
      </c>
    </row>
    <row r="14">
      <c r="A14" s="4" t="inlineStr">
        <is>
          <t>Less: accumulated amortization</t>
        </is>
      </c>
      <c r="B14" s="5" t="n">
        <v>-496009</v>
      </c>
    </row>
    <row r="15">
      <c r="A15" s="4" t="inlineStr">
        <is>
          <t>Total land use rights, net</t>
        </is>
      </c>
      <c r="B15" s="6" t="n">
        <v>-496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Technology Patent [Member] - USD ($)</t>
        </is>
      </c>
      <c r="B1" s="2" t="inlineStr">
        <is>
          <t>Jun. 30, 2021</t>
        </is>
      </c>
      <c r="C1" s="2" t="inlineStr">
        <is>
          <t>Jun. 30, 2020</t>
        </is>
      </c>
    </row>
    <row r="2">
      <c r="A2" s="3" t="inlineStr">
        <is>
          <t>Indefinite-lived Intangible Assets [Line Items]</t>
        </is>
      </c>
    </row>
    <row r="3">
      <c r="A3" s="4" t="inlineStr">
        <is>
          <t>Technology know-how</t>
        </is>
      </c>
      <c r="B3" s="6" t="n">
        <v>2333621</v>
      </c>
      <c r="C3" s="6" t="n">
        <v>2133122</v>
      </c>
    </row>
    <row r="4">
      <c r="A4" s="4" t="inlineStr">
        <is>
          <t>Less: accumulated amortization</t>
        </is>
      </c>
      <c r="B4" s="5" t="n">
        <v>-2333621</v>
      </c>
      <c r="C4" s="5" t="n">
        <v>-2133122</v>
      </c>
    </row>
    <row r="5">
      <c r="A5" s="4" t="inlineStr">
        <is>
          <t>Total technology know-how, net</t>
        </is>
      </c>
      <c r="B5" s="4" t="inlineStr">
        <is>
          <t xml:space="preserve"> </t>
        </is>
      </c>
      <c r="C5" s="4" t="inlineStr">
        <is>
          <t xml:space="preserve"> </t>
        </is>
      </c>
    </row>
    <row r="6">
      <c r="A6" s="4" t="inlineStr">
        <is>
          <t>Foreign Currency Adjustment [Member]</t>
        </is>
      </c>
    </row>
    <row r="7">
      <c r="A7" s="3" t="inlineStr">
        <is>
          <t>Indefinite-lived Intangible Assets [Line Items]</t>
        </is>
      </c>
    </row>
    <row r="8">
      <c r="A8" s="4" t="inlineStr">
        <is>
          <t>Technology know-how</t>
        </is>
      </c>
      <c r="B8" s="5" t="n">
        <v>200498</v>
      </c>
    </row>
    <row r="9">
      <c r="A9" s="4" t="inlineStr">
        <is>
          <t>Less: accumulated amortization</t>
        </is>
      </c>
      <c r="B9" s="5" t="n">
        <v>-200498</v>
      </c>
    </row>
    <row r="10">
      <c r="A10" s="4" t="inlineStr">
        <is>
          <t>Total technology know-how, net</t>
        </is>
      </c>
      <c r="B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Customer Relationships [Member] - USD ($)</t>
        </is>
      </c>
      <c r="B1" s="2" t="inlineStr">
        <is>
          <t>Jun. 30, 2021</t>
        </is>
      </c>
      <c r="C1" s="2" t="inlineStr">
        <is>
          <t>Jun. 30, 2020</t>
        </is>
      </c>
    </row>
    <row r="2">
      <c r="A2" s="3" t="inlineStr">
        <is>
          <t>Indefinite-lived Intangible Assets [Line Items]</t>
        </is>
      </c>
    </row>
    <row r="3">
      <c r="A3" s="4" t="inlineStr">
        <is>
          <t>Customer relationships</t>
        </is>
      </c>
      <c r="B3" s="6" t="n">
        <v>12028177</v>
      </c>
      <c r="C3" s="6" t="n">
        <v>10994749</v>
      </c>
    </row>
    <row r="4">
      <c r="A4" s="4" t="inlineStr">
        <is>
          <t>Less: accumulated amortization</t>
        </is>
      </c>
      <c r="B4" s="5" t="n">
        <v>-11371552</v>
      </c>
      <c r="C4" s="5" t="n">
        <v>-10118844</v>
      </c>
    </row>
    <row r="5">
      <c r="A5" s="4" t="inlineStr">
        <is>
          <t>Total customer relationships, net</t>
        </is>
      </c>
      <c r="B5" s="5" t="n">
        <v>656625</v>
      </c>
      <c r="C5" s="6" t="n">
        <v>875904</v>
      </c>
    </row>
    <row r="6">
      <c r="A6" s="4" t="inlineStr">
        <is>
          <t>Foreign Currency Adjustment [Member]</t>
        </is>
      </c>
    </row>
    <row r="7">
      <c r="A7" s="3" t="inlineStr">
        <is>
          <t>Indefinite-lived Intangible Assets [Line Items]</t>
        </is>
      </c>
    </row>
    <row r="8">
      <c r="A8" s="4" t="inlineStr">
        <is>
          <t>Customer relationships</t>
        </is>
      </c>
      <c r="B8" s="5" t="n">
        <v>1033429</v>
      </c>
    </row>
    <row r="9">
      <c r="A9" s="4" t="inlineStr">
        <is>
          <t>Less: accumulated amortization</t>
        </is>
      </c>
      <c r="B9" s="4" t="inlineStr">
        <is>
          <t xml:space="preserve"> </t>
        </is>
      </c>
    </row>
    <row r="10">
      <c r="A10" s="4" t="inlineStr">
        <is>
          <t>Total customer relationships, net</t>
        </is>
      </c>
      <c r="B10" s="5" t="n">
        <v>1033429</v>
      </c>
    </row>
    <row r="11">
      <c r="A11" s="4" t="inlineStr">
        <is>
          <t>Amortization/ Subtraction [Member]</t>
        </is>
      </c>
    </row>
    <row r="12">
      <c r="A12" s="3" t="inlineStr">
        <is>
          <t>Indefinite-lived Intangible Assets [Line Items]</t>
        </is>
      </c>
    </row>
    <row r="13">
      <c r="A13" s="4" t="inlineStr">
        <is>
          <t>Customer relationships</t>
        </is>
      </c>
      <c r="B13" s="4" t="inlineStr">
        <is>
          <t xml:space="preserve"> </t>
        </is>
      </c>
    </row>
    <row r="14">
      <c r="A14" s="4" t="inlineStr">
        <is>
          <t>Less: accumulated amortization</t>
        </is>
      </c>
      <c r="B14" s="5" t="n">
        <v>-1252708</v>
      </c>
    </row>
    <row r="15">
      <c r="A15" s="4" t="inlineStr">
        <is>
          <t>Total customer relationships, net</t>
        </is>
      </c>
      <c r="B15" s="6" t="n">
        <v>-12527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Non-Compete Agreement [Member] - USD ($)</t>
        </is>
      </c>
      <c r="B1" s="2" t="inlineStr">
        <is>
          <t>Jun. 30, 2021</t>
        </is>
      </c>
      <c r="C1" s="2" t="inlineStr">
        <is>
          <t>Jun. 30, 2020</t>
        </is>
      </c>
    </row>
    <row r="2">
      <c r="A2" s="3" t="inlineStr">
        <is>
          <t>Indefinite-lived Intangible Assets [Line Items]</t>
        </is>
      </c>
    </row>
    <row r="3">
      <c r="A3" s="4" t="inlineStr">
        <is>
          <t>Non-compete agreement</t>
        </is>
      </c>
      <c r="B3" s="6" t="n">
        <v>959345</v>
      </c>
      <c r="C3" s="6" t="n">
        <v>876920</v>
      </c>
    </row>
    <row r="4">
      <c r="A4" s="4" t="inlineStr">
        <is>
          <t>Less: accumulated amortization</t>
        </is>
      </c>
      <c r="B4" s="5" t="n">
        <v>-942756</v>
      </c>
      <c r="C4" s="5" t="n">
        <v>-723730</v>
      </c>
    </row>
    <row r="5">
      <c r="A5" s="4" t="inlineStr">
        <is>
          <t>Total non-compete agreement, net</t>
        </is>
      </c>
      <c r="B5" s="5" t="n">
        <v>16589</v>
      </c>
      <c r="C5" s="6" t="n">
        <v>153190</v>
      </c>
    </row>
    <row r="6">
      <c r="A6" s="4" t="inlineStr">
        <is>
          <t>Foreign Currency Adjustment [Member]</t>
        </is>
      </c>
    </row>
    <row r="7">
      <c r="A7" s="3" t="inlineStr">
        <is>
          <t>Indefinite-lived Intangible Assets [Line Items]</t>
        </is>
      </c>
    </row>
    <row r="8">
      <c r="A8" s="4" t="inlineStr">
        <is>
          <t>Non-compete agreement</t>
        </is>
      </c>
      <c r="B8" s="5" t="n">
        <v>82425</v>
      </c>
    </row>
    <row r="9">
      <c r="A9" s="4" t="inlineStr">
        <is>
          <t>Less: accumulated amortization</t>
        </is>
      </c>
      <c r="B9" s="4" t="inlineStr">
        <is>
          <t xml:space="preserve"> </t>
        </is>
      </c>
    </row>
    <row r="10">
      <c r="A10" s="4" t="inlineStr">
        <is>
          <t>Total non-compete agreement, net</t>
        </is>
      </c>
      <c r="B10" s="5" t="n">
        <v>82425</v>
      </c>
    </row>
    <row r="11">
      <c r="A11" s="4" t="inlineStr">
        <is>
          <t>Amortization/ Subtraction [Member]</t>
        </is>
      </c>
    </row>
    <row r="12">
      <c r="A12" s="3" t="inlineStr">
        <is>
          <t>Indefinite-lived Intangible Assets [Line Items]</t>
        </is>
      </c>
    </row>
    <row r="13">
      <c r="A13" s="4" t="inlineStr">
        <is>
          <t>Less: accumulated amortization</t>
        </is>
      </c>
      <c r="B13" s="5" t="n">
        <v>-219026</v>
      </c>
    </row>
    <row r="14">
      <c r="A14" s="4" t="inlineStr">
        <is>
          <t>Total non-compete agreement, net</t>
        </is>
      </c>
      <c r="B14" s="6" t="n">
        <v>-2190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inite-lived intangible assets, future amortization expense</t>
        </is>
      </c>
      <c r="B1" s="2" t="inlineStr">
        <is>
          <t>Jun. 30, 2021USD ($)</t>
        </is>
      </c>
    </row>
    <row r="2">
      <c r="A2" s="3" t="inlineStr">
        <is>
          <t>Schedule of finite-lived intangible assets, future amortization expense [Abstract]</t>
        </is>
      </c>
    </row>
    <row r="3">
      <c r="A3" s="4" t="inlineStr">
        <is>
          <t>2022</t>
        </is>
      </c>
      <c r="B3" s="6" t="n">
        <v>526688</v>
      </c>
    </row>
    <row r="4">
      <c r="A4" s="4" t="inlineStr">
        <is>
          <t>2023</t>
        </is>
      </c>
      <c r="B4" s="5" t="n">
        <v>510099</v>
      </c>
    </row>
    <row r="5">
      <c r="A5" s="4" t="inlineStr">
        <is>
          <t>2024</t>
        </is>
      </c>
      <c r="B5" s="5" t="n">
        <v>345780</v>
      </c>
    </row>
    <row r="6">
      <c r="A6" s="4" t="inlineStr">
        <is>
          <t>2025</t>
        </is>
      </c>
      <c r="B6" s="5" t="n">
        <v>279227</v>
      </c>
    </row>
    <row r="7">
      <c r="A7" s="4" t="inlineStr">
        <is>
          <t>2026</t>
        </is>
      </c>
      <c r="B7" s="6" t="n">
        <v>2792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119747617</v>
      </c>
      <c r="C4" s="6" t="n">
        <v>-136752136</v>
      </c>
    </row>
    <row r="5">
      <c r="A5" s="3" t="inlineStr">
        <is>
          <t>Adjustments to reconcile net loss to net cash used in operating activities</t>
        </is>
      </c>
    </row>
    <row r="6">
      <c r="A6" s="4" t="inlineStr">
        <is>
          <t>Depreciation and amortization</t>
        </is>
      </c>
      <c r="B6" s="5" t="n">
        <v>3814131</v>
      </c>
      <c r="C6" s="5" t="n">
        <v>4698482</v>
      </c>
    </row>
    <row r="7">
      <c r="A7" s="4" t="inlineStr">
        <is>
          <t>Provision for losses on accounts receivable</t>
        </is>
      </c>
      <c r="B7" s="5" t="n">
        <v>80998759</v>
      </c>
      <c r="C7" s="5" t="n">
        <v>118362520</v>
      </c>
    </row>
    <row r="8">
      <c r="A8" s="4" t="inlineStr">
        <is>
          <t>Gain (Loss) on disposal of property, plant and equipment</t>
        </is>
      </c>
      <c r="B8" s="5" t="n">
        <v>1597</v>
      </c>
      <c r="C8" s="5" t="n">
        <v>38223</v>
      </c>
    </row>
    <row r="9">
      <c r="A9" s="4" t="inlineStr">
        <is>
          <t>Amortization of debt discount</t>
        </is>
      </c>
      <c r="B9" s="4" t="inlineStr">
        <is>
          <t xml:space="preserve"> </t>
        </is>
      </c>
      <c r="C9" s="5" t="n">
        <v>41707</v>
      </c>
    </row>
    <row r="10">
      <c r="A10" s="4" t="inlineStr">
        <is>
          <t>Goodwill impairment</t>
        </is>
      </c>
      <c r="B10" s="5" t="n">
        <v>5984611</v>
      </c>
      <c r="C10" s="5" t="n">
        <v>607677</v>
      </c>
    </row>
    <row r="11">
      <c r="A11" s="4" t="inlineStr">
        <is>
          <t>Inventories impairment</t>
        </is>
      </c>
      <c r="B11" s="5" t="n">
        <v>31154089</v>
      </c>
      <c r="C11" s="5" t="n">
        <v>39643198</v>
      </c>
    </row>
    <row r="12">
      <c r="A12" s="4" t="inlineStr">
        <is>
          <t>Change in fair value of derivative liability</t>
        </is>
      </c>
      <c r="B12" s="4" t="inlineStr">
        <is>
          <t xml:space="preserve"> </t>
        </is>
      </c>
      <c r="C12" s="5" t="n">
        <v>-17736</v>
      </c>
    </row>
    <row r="13">
      <c r="A13" s="3" t="inlineStr">
        <is>
          <t>Changes in operating assets</t>
        </is>
      </c>
    </row>
    <row r="14">
      <c r="A14" s="4" t="inlineStr">
        <is>
          <t>Accounts receivable</t>
        </is>
      </c>
      <c r="B14" s="5" t="n">
        <v>-73251435</v>
      </c>
      <c r="C14" s="5" t="n">
        <v>-82782877</v>
      </c>
    </row>
    <row r="15">
      <c r="A15" s="4" t="inlineStr">
        <is>
          <t>Amount due from related parties</t>
        </is>
      </c>
      <c r="B15" s="5" t="n">
        <v>-41651</v>
      </c>
      <c r="C15" s="5" t="n">
        <v>-66</v>
      </c>
    </row>
    <row r="16">
      <c r="A16" s="4" t="inlineStr">
        <is>
          <t>Other current assets</t>
        </is>
      </c>
      <c r="B16" s="5" t="n">
        <v>-765594</v>
      </c>
      <c r="C16" s="5" t="n">
        <v>-873111</v>
      </c>
    </row>
    <row r="17">
      <c r="A17" s="4" t="inlineStr">
        <is>
          <t>Inventories</t>
        </is>
      </c>
      <c r="B17" s="5" t="n">
        <v>8859281</v>
      </c>
      <c r="C17" s="5" t="n">
        <v>19170514</v>
      </c>
    </row>
    <row r="18">
      <c r="A18" s="4" t="inlineStr">
        <is>
          <t>Advances to suppliers</t>
        </is>
      </c>
      <c r="B18" s="5" t="n">
        <v>45786780</v>
      </c>
      <c r="C18" s="5" t="n">
        <v>-33450217</v>
      </c>
    </row>
    <row r="19">
      <c r="A19" s="4" t="inlineStr">
        <is>
          <t>Other assets</t>
        </is>
      </c>
      <c r="B19" s="5" t="n">
        <v>2060702</v>
      </c>
      <c r="C19" s="5" t="n">
        <v>1889043</v>
      </c>
    </row>
    <row r="20">
      <c r="A20" s="3" t="inlineStr">
        <is>
          <t>Changes in operating liabilities</t>
        </is>
      </c>
    </row>
    <row r="21">
      <c r="A21" s="4" t="inlineStr">
        <is>
          <t>Accounts payable</t>
        </is>
      </c>
      <c r="B21" s="5" t="n">
        <v>-1229630</v>
      </c>
      <c r="C21" s="5" t="n">
        <v>-759998</v>
      </c>
    </row>
    <row r="22">
      <c r="A22" s="4" t="inlineStr">
        <is>
          <t>Customer deposits</t>
        </is>
      </c>
      <c r="B22" s="5" t="n">
        <v>-1151411</v>
      </c>
      <c r="C22" s="5" t="n">
        <v>1016311</v>
      </c>
    </row>
    <row r="23">
      <c r="A23" s="4" t="inlineStr">
        <is>
          <t>Amount due to related parties</t>
        </is>
      </c>
      <c r="B23" s="5" t="n">
        <v>668463</v>
      </c>
    </row>
    <row r="24">
      <c r="A24" s="4" t="inlineStr">
        <is>
          <t>Tax payables</t>
        </is>
      </c>
      <c r="B24" s="5" t="n">
        <v>2142145</v>
      </c>
      <c r="C24" s="5" t="n">
        <v>355567</v>
      </c>
    </row>
    <row r="25">
      <c r="A25" s="4" t="inlineStr">
        <is>
          <t>Accrued expenses and other payables</t>
        </is>
      </c>
      <c r="B25" s="5" t="n">
        <v>1837263</v>
      </c>
      <c r="C25" s="5" t="n">
        <v>2590822</v>
      </c>
    </row>
    <row r="26">
      <c r="A26" s="4" t="inlineStr">
        <is>
          <t>Interest payable</t>
        </is>
      </c>
      <c r="B26" s="4" t="inlineStr">
        <is>
          <t xml:space="preserve"> </t>
        </is>
      </c>
      <c r="C26" s="5" t="n">
        <v>25593</v>
      </c>
    </row>
    <row r="27">
      <c r="A27" s="4" t="inlineStr">
        <is>
          <t>Net cash used in operating activities</t>
        </is>
      </c>
      <c r="B27" s="5" t="n">
        <v>-12879517</v>
      </c>
      <c r="C27" s="5" t="n">
        <v>-66196484</v>
      </c>
    </row>
    <row r="28">
      <c r="A28" s="3" t="inlineStr">
        <is>
          <t>CASH FLOWS FROM INVESTING ACTIVITIES</t>
        </is>
      </c>
    </row>
    <row r="29">
      <c r="A29" s="4" t="inlineStr">
        <is>
          <t>Purchase of plant, property, and equipment</t>
        </is>
      </c>
      <c r="B29" s="5" t="n">
        <v>-268800</v>
      </c>
      <c r="C29" s="5" t="n">
        <v>-97483</v>
      </c>
    </row>
    <row r="30">
      <c r="A30" s="4" t="inlineStr">
        <is>
          <t>Change in construction in process</t>
        </is>
      </c>
      <c r="B30" s="5" t="n">
        <v>-207380</v>
      </c>
      <c r="C30" s="4" t="inlineStr">
        <is>
          <t xml:space="preserve"> </t>
        </is>
      </c>
    </row>
    <row r="31">
      <c r="A31" s="4" t="inlineStr">
        <is>
          <t>Net cash used in investing activities</t>
        </is>
      </c>
      <c r="B31" s="5" t="n">
        <v>-476180</v>
      </c>
      <c r="C31" s="5" t="n">
        <v>-97483</v>
      </c>
    </row>
    <row r="32">
      <c r="A32" s="3" t="inlineStr">
        <is>
          <t>CASH FLOWS FROM FINANCING ACTIVITIES</t>
        </is>
      </c>
    </row>
    <row r="33">
      <c r="A33" s="4" t="inlineStr">
        <is>
          <t>Proceeds from the sale of common stock</t>
        </is>
      </c>
      <c r="B33" s="5" t="n">
        <v>14000000</v>
      </c>
      <c r="C33" s="5" t="n">
        <v>10252000</v>
      </c>
    </row>
    <row r="34">
      <c r="A34" s="4" t="inlineStr">
        <is>
          <t>Proceeds from loans</t>
        </is>
      </c>
      <c r="B34" s="5" t="n">
        <v>4078350</v>
      </c>
      <c r="C34" s="5" t="n">
        <v>3537500</v>
      </c>
    </row>
    <row r="35">
      <c r="A35" s="4" t="inlineStr">
        <is>
          <t>Repayment of loans</t>
        </is>
      </c>
      <c r="B35" s="5" t="n">
        <v>-3776250</v>
      </c>
      <c r="C35" s="5" t="n">
        <v>-3537500</v>
      </c>
    </row>
    <row r="36">
      <c r="A36" s="4" t="inlineStr">
        <is>
          <t>Repayment of convertible notes</t>
        </is>
      </c>
      <c r="C36" s="5" t="n">
        <v>-1100735</v>
      </c>
    </row>
    <row r="37">
      <c r="A37" s="4" t="inlineStr">
        <is>
          <t>Advance from related party</t>
        </is>
      </c>
      <c r="B37" s="4" t="inlineStr">
        <is>
          <t xml:space="preserve"> </t>
        </is>
      </c>
      <c r="C37" s="5" t="n">
        <v>600000</v>
      </c>
    </row>
    <row r="38">
      <c r="A38" s="4" t="inlineStr">
        <is>
          <t>Net cash provided by financing activities</t>
        </is>
      </c>
      <c r="B38" s="5" t="n">
        <v>14302100</v>
      </c>
      <c r="C38" s="5" t="n">
        <v>9751265</v>
      </c>
    </row>
    <row r="39">
      <c r="A39" s="4" t="inlineStr">
        <is>
          <t>Effect of exchange rate change on cash and cash equivalents</t>
        </is>
      </c>
      <c r="B39" s="5" t="n">
        <v>5712763</v>
      </c>
      <c r="C39" s="5" t="n">
        <v>-3782324</v>
      </c>
    </row>
    <row r="40">
      <c r="A40" s="4" t="inlineStr">
        <is>
          <t>Net increase (decrease) in cash and cash equivalents</t>
        </is>
      </c>
      <c r="B40" s="5" t="n">
        <v>6659166</v>
      </c>
      <c r="C40" s="5" t="n">
        <v>-60325026</v>
      </c>
    </row>
    <row r="41">
      <c r="A41" s="4" t="inlineStr">
        <is>
          <t>Cash and cash equivalents, beginning balance</t>
        </is>
      </c>
      <c r="B41" s="5" t="n">
        <v>11934778</v>
      </c>
      <c r="C41" s="5" t="n">
        <v>72259804</v>
      </c>
    </row>
    <row r="42">
      <c r="A42" s="4" t="inlineStr">
        <is>
          <t>Cash and cash equivalents, ending balance</t>
        </is>
      </c>
      <c r="B42" s="5" t="n">
        <v>18593944</v>
      </c>
      <c r="C42" s="5" t="n">
        <v>11934778</v>
      </c>
    </row>
    <row r="43">
      <c r="A43" s="3" t="inlineStr">
        <is>
          <t>Supplement disclosure of cash flow information</t>
        </is>
      </c>
    </row>
    <row r="44">
      <c r="A44" s="4" t="inlineStr">
        <is>
          <t>Interest paid</t>
        </is>
      </c>
      <c r="B44" s="5" t="n">
        <v>266506</v>
      </c>
      <c r="C44" s="5" t="n">
        <v>303966</v>
      </c>
    </row>
    <row r="45">
      <c r="A45" s="4" t="inlineStr">
        <is>
          <t>Income taxes paid</t>
        </is>
      </c>
      <c r="B45" s="5" t="n">
        <v>386482</v>
      </c>
      <c r="C45" s="5" t="n">
        <v>2889673</v>
      </c>
    </row>
    <row r="46">
      <c r="A46" s="3" t="inlineStr">
        <is>
          <t>SUPPLEMENT NON-CASH ACTIVITIES</t>
        </is>
      </c>
    </row>
    <row r="47">
      <c r="A47" s="4" t="inlineStr">
        <is>
          <t>Common stock issued to repay accrued expense</t>
        </is>
      </c>
      <c r="B47" s="5" t="n">
        <v>770000</v>
      </c>
      <c r="C47" s="5" t="n">
        <v>330000</v>
      </c>
    </row>
    <row r="48">
      <c r="A48" s="4" t="inlineStr">
        <is>
          <t>Convertible notes payments</t>
        </is>
      </c>
      <c r="B48" s="4" t="inlineStr">
        <is>
          <t xml:space="preserve"> </t>
        </is>
      </c>
      <c r="C48" s="5" t="n">
        <v>6863250</v>
      </c>
    </row>
    <row r="49">
      <c r="A49" s="4" t="inlineStr">
        <is>
          <t>Nonmonetary sales and purchases</t>
        </is>
      </c>
      <c r="B49" s="6" t="n">
        <v>43763144</v>
      </c>
      <c r="C49" s="6" t="n">
        <v>435375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80" customWidth="1" min="2" max="2"/>
    <col width="21" customWidth="1" min="3" max="3"/>
    <col width="21" customWidth="1" min="4" max="4"/>
  </cols>
  <sheetData>
    <row r="1">
      <c r="A1" s="1" t="inlineStr">
        <is>
          <t>Other Non-Current Assets (Details) ¥ in Millions</t>
        </is>
      </c>
      <c r="B1" s="2" t="inlineStr">
        <is>
          <t>1 Months Ended</t>
        </is>
      </c>
      <c r="C1" s="2" t="inlineStr">
        <is>
          <t>12 Months Ended</t>
        </is>
      </c>
    </row>
    <row r="2">
      <c r="B2" s="2" t="inlineStr">
        <is>
          <t>Mar. 31, 2017CNY (¥)</t>
        </is>
      </c>
      <c r="C2" s="2" t="inlineStr">
        <is>
          <t>Jun. 30, 2021USD ($)</t>
        </is>
      </c>
      <c r="D2" s="2" t="inlineStr">
        <is>
          <t>Jun. 30, 2020USD ($)</t>
        </is>
      </c>
    </row>
    <row r="3">
      <c r="A3" s="3" t="inlineStr">
        <is>
          <t>Other Non-Current Assets (Details) [Line Items]</t>
        </is>
      </c>
    </row>
    <row r="4">
      <c r="A4" s="4" t="inlineStr">
        <is>
          <t>Other non-current assets</t>
        </is>
      </c>
      <c r="C4" s="6" t="n">
        <v>9888518</v>
      </c>
    </row>
    <row r="5">
      <c r="A5" s="4" t="inlineStr">
        <is>
          <t>Jinong [Member]</t>
        </is>
      </c>
    </row>
    <row r="6">
      <c r="A6" s="3" t="inlineStr">
        <is>
          <t>Other Non-Current Assets (Details) [Line Items]</t>
        </is>
      </c>
    </row>
    <row r="7">
      <c r="A7" s="4" t="inlineStr">
        <is>
          <t>Description of rental agreement</t>
        </is>
      </c>
      <c r="B7" s="4" t="inlineStr">
        <is>
          <t>Jinong entered into the rental
agreement for approximately 3,400 mu, and 2600-hectare agriculture lands in Shiquan County, Shaanxi Province. The rental agreement was
from April 2017 and was renewable for every ten-year period up to 2066.</t>
        </is>
      </c>
    </row>
    <row r="8">
      <c r="A8" s="4" t="inlineStr">
        <is>
          <t>Rental fees (in Yuan Renminbi) | ¥</t>
        </is>
      </c>
      <c r="B8" s="10" t="n">
        <v>13</v>
      </c>
    </row>
    <row r="9">
      <c r="A9" s="4" t="inlineStr">
        <is>
          <t>Rental term</t>
        </is>
      </c>
      <c r="B9" s="4" t="inlineStr">
        <is>
          <t>10 years</t>
        </is>
      </c>
    </row>
    <row r="10">
      <c r="A10" s="4" t="inlineStr">
        <is>
          <t>Amortized expenses</t>
        </is>
      </c>
      <c r="C10" s="6" t="n">
        <v>2100000</v>
      </c>
      <c r="D10" s="6" t="n">
        <v>19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Non-Current Assets (Details) - Schedule of estimated amortization expenses of lease advance payments</t>
        </is>
      </c>
      <c r="B1" s="2" t="inlineStr">
        <is>
          <t>Jun. 30, 2021USD ($)</t>
        </is>
      </c>
    </row>
    <row r="2">
      <c r="A2" s="3" t="inlineStr">
        <is>
          <t>Schedule of estimated amortization expenses of lease advance payments [Abstract]</t>
        </is>
      </c>
    </row>
    <row r="3">
      <c r="A3" s="4" t="inlineStr">
        <is>
          <t>2022</t>
        </is>
      </c>
      <c r="B3" s="6" t="n">
        <v>2078190</v>
      </c>
    </row>
    <row r="4">
      <c r="A4" s="4" t="inlineStr">
        <is>
          <t>2023</t>
        </is>
      </c>
      <c r="B4" s="5" t="n">
        <v>2078190</v>
      </c>
    </row>
    <row r="5">
      <c r="A5" s="4" t="inlineStr">
        <is>
          <t>2024</t>
        </is>
      </c>
      <c r="B5" s="5" t="n">
        <v>2078190</v>
      </c>
    </row>
    <row r="6">
      <c r="A6" s="4" t="inlineStr">
        <is>
          <t>2025</t>
        </is>
      </c>
      <c r="B6" s="5" t="n">
        <v>2078190</v>
      </c>
    </row>
    <row r="7">
      <c r="A7" s="4" t="inlineStr">
        <is>
          <t>2026 and thereafter</t>
        </is>
      </c>
      <c r="B7" s="6" t="n">
        <v>36539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Jun. 30, 2021</t>
        </is>
      </c>
      <c r="C1" s="2" t="inlineStr">
        <is>
          <t>Jun. 30, 2020</t>
        </is>
      </c>
    </row>
    <row r="2">
      <c r="A2" s="3" t="inlineStr">
        <is>
          <t>Schedule of accrued expenses and other payables [Abstract]</t>
        </is>
      </c>
    </row>
    <row r="3">
      <c r="A3" s="4" t="inlineStr">
        <is>
          <t>Payroll and welfare payable</t>
        </is>
      </c>
      <c r="B3" s="6" t="n">
        <v>184910</v>
      </c>
      <c r="C3" s="6" t="n">
        <v>168705</v>
      </c>
    </row>
    <row r="4">
      <c r="A4" s="4" t="inlineStr">
        <is>
          <t>Accrued expenses</t>
        </is>
      </c>
      <c r="B4" s="5" t="n">
        <v>7957290</v>
      </c>
      <c r="C4" s="5" t="n">
        <v>7640130</v>
      </c>
    </row>
    <row r="5">
      <c r="A5" s="4" t="inlineStr">
        <is>
          <t>Other payables</t>
        </is>
      </c>
      <c r="B5" s="5" t="n">
        <v>5326796</v>
      </c>
      <c r="C5" s="5" t="n">
        <v>3227913</v>
      </c>
    </row>
    <row r="6">
      <c r="A6" s="4" t="inlineStr">
        <is>
          <t>Other levy payable</t>
        </is>
      </c>
      <c r="B6" s="5" t="n">
        <v>129825</v>
      </c>
      <c r="C6" s="5" t="n">
        <v>118671</v>
      </c>
    </row>
    <row r="7">
      <c r="A7" s="4" t="inlineStr">
        <is>
          <t>Total</t>
        </is>
      </c>
      <c r="B7" s="6" t="n">
        <v>13598821</v>
      </c>
      <c r="C7" s="6" t="n">
        <v>111554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 width="21" customWidth="1" min="7" max="7"/>
  </cols>
  <sheetData>
    <row r="1">
      <c r="A1" s="1" t="inlineStr">
        <is>
          <t>Amount Due to Related Parties (Details)</t>
        </is>
      </c>
      <c r="B1" s="2" t="inlineStr">
        <is>
          <t>Jul. 02, 2020USD ($)m²ft²</t>
        </is>
      </c>
      <c r="C1" s="2" t="inlineStr">
        <is>
          <t>Jul. 02, 2020CNY (¥)m²ft²</t>
        </is>
      </c>
      <c r="D1" s="2" t="inlineStr">
        <is>
          <t>Dec. 31, 2015USD ($)</t>
        </is>
      </c>
      <c r="E1" s="2" t="inlineStr">
        <is>
          <t>Dec. 31, 2015CNY (¥)</t>
        </is>
      </c>
      <c r="F1" s="2" t="inlineStr">
        <is>
          <t>Jun. 30, 2021USD ($)</t>
        </is>
      </c>
      <c r="G1" s="2" t="inlineStr">
        <is>
          <t>Jun. 30, 2020USD ($)</t>
        </is>
      </c>
    </row>
    <row r="2">
      <c r="A2" s="3" t="inlineStr">
        <is>
          <t>Amount Due to Related Parties (Details) [Line Items]</t>
        </is>
      </c>
    </row>
    <row r="3">
      <c r="A3" s="4" t="inlineStr">
        <is>
          <t>Amount due to related parties</t>
        </is>
      </c>
      <c r="F3" s="6" t="n">
        <v>4976689</v>
      </c>
      <c r="G3" s="6" t="n">
        <v>4212407</v>
      </c>
    </row>
    <row r="4">
      <c r="A4" s="4" t="inlineStr">
        <is>
          <t>Advances were unsecured and non-interest bearing</t>
        </is>
      </c>
      <c r="F4" s="5" t="n">
        <v>3861449</v>
      </c>
      <c r="G4" s="5" t="n">
        <v>3192986</v>
      </c>
    </row>
    <row r="5">
      <c r="A5" s="4" t="inlineStr">
        <is>
          <t>Sales Agreement [Member]</t>
        </is>
      </c>
    </row>
    <row r="6">
      <c r="A6" s="3" t="inlineStr">
        <is>
          <t>Amount Due to Related Parties (Details) [Line Items]</t>
        </is>
      </c>
    </row>
    <row r="7">
      <c r="A7" s="4" t="inlineStr">
        <is>
          <t>Sale of products</t>
        </is>
      </c>
      <c r="D7" s="6" t="n">
        <v>3947400</v>
      </c>
      <c r="E7" s="10" t="n">
        <v>25500000</v>
      </c>
    </row>
    <row r="8">
      <c r="A8" s="4" t="inlineStr">
        <is>
          <t>Yuxing [Member]</t>
        </is>
      </c>
    </row>
    <row r="9">
      <c r="A9" s="3" t="inlineStr">
        <is>
          <t>Amount Due to Related Parties (Details) [Line Items]</t>
        </is>
      </c>
    </row>
    <row r="10">
      <c r="A10" s="4" t="inlineStr">
        <is>
          <t>Sale of products</t>
        </is>
      </c>
      <c r="F10" s="5" t="n">
        <v>178484</v>
      </c>
      <c r="G10" s="5" t="n">
        <v>1200090</v>
      </c>
    </row>
    <row r="11">
      <c r="A11" s="4" t="inlineStr">
        <is>
          <t>Amount due to related parties</t>
        </is>
      </c>
      <c r="F11" s="5" t="n">
        <v>92800</v>
      </c>
      <c r="G11" s="5" t="n">
        <v>0</v>
      </c>
    </row>
    <row r="12">
      <c r="A12" s="4" t="inlineStr">
        <is>
          <t>Jinong [Member]</t>
        </is>
      </c>
    </row>
    <row r="13">
      <c r="A13" s="3" t="inlineStr">
        <is>
          <t>Amount Due to Related Parties (Details) [Line Items]</t>
        </is>
      </c>
    </row>
    <row r="14">
      <c r="A14" s="4" t="inlineStr">
        <is>
          <t>Amount due to related parties</t>
        </is>
      </c>
      <c r="F14" s="5" t="n">
        <v>12870</v>
      </c>
      <c r="G14" s="5" t="n">
        <v>11819</v>
      </c>
    </row>
    <row r="15">
      <c r="A15" s="4" t="inlineStr">
        <is>
          <t>Xi'an Techteam Science and Technology Industry (Group) Co. Ltd. [Member] | Gufeng [Member]</t>
        </is>
      </c>
    </row>
    <row r="16">
      <c r="A16" s="3" t="inlineStr">
        <is>
          <t>Amount Due to Related Parties (Details) [Line Items]</t>
        </is>
      </c>
    </row>
    <row r="17">
      <c r="A17" s="4" t="inlineStr">
        <is>
          <t>Amount due to related parties</t>
        </is>
      </c>
      <c r="F17" s="6" t="n">
        <v>1083600</v>
      </c>
      <c r="G17" s="6" t="n">
        <v>990500</v>
      </c>
    </row>
    <row r="18">
      <c r="A18" s="4" t="inlineStr">
        <is>
          <t>Kingtone Information Technology Co., Ltd. [Member]</t>
        </is>
      </c>
    </row>
    <row r="19">
      <c r="A19" s="3" t="inlineStr">
        <is>
          <t>Amount Due to Related Parties (Details) [Line Items]</t>
        </is>
      </c>
    </row>
    <row r="20">
      <c r="A20" s="4" t="inlineStr">
        <is>
          <t>Ground rent (in Square Meters) | m²</t>
        </is>
      </c>
      <c r="B20" s="5" t="n">
        <v>612</v>
      </c>
      <c r="C20" s="5" t="n">
        <v>612</v>
      </c>
    </row>
    <row r="21">
      <c r="A21" s="4" t="inlineStr">
        <is>
          <t>Area of land (in Square Feet) | ft²</t>
        </is>
      </c>
      <c r="B21" s="5" t="n">
        <v>6588</v>
      </c>
      <c r="C21" s="5" t="n">
        <v>6588</v>
      </c>
    </row>
    <row r="22">
      <c r="A22" s="4" t="inlineStr">
        <is>
          <t>Monthly rental expenses</t>
        </is>
      </c>
      <c r="B22" s="6" t="n">
        <v>3790</v>
      </c>
      <c r="C22" s="10" t="n">
        <v>244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oan Payables (Details) - USD ($)</t>
        </is>
      </c>
      <c r="B1" s="2" t="inlineStr">
        <is>
          <t>12 Months Ended</t>
        </is>
      </c>
    </row>
    <row r="2">
      <c r="B2" s="2" t="inlineStr">
        <is>
          <t>Jun. 30, 2021</t>
        </is>
      </c>
      <c r="C2" s="2" t="inlineStr">
        <is>
          <t>Jun. 30, 2020</t>
        </is>
      </c>
    </row>
    <row r="3">
      <c r="A3" s="3" t="inlineStr">
        <is>
          <t>Loan Payables (Details) [Line Items]</t>
        </is>
      </c>
    </row>
    <row r="4">
      <c r="A4" s="4" t="inlineStr">
        <is>
          <t>Interest expense</t>
        </is>
      </c>
      <c r="B4" s="6" t="n">
        <v>266304</v>
      </c>
      <c r="C4" s="6" t="n">
        <v>278328</v>
      </c>
    </row>
    <row r="5">
      <c r="A5" s="4" t="inlineStr">
        <is>
          <t>Loans Payable [Member] | Minimum [Member]</t>
        </is>
      </c>
    </row>
    <row r="6">
      <c r="A6" s="3" t="inlineStr">
        <is>
          <t>Loan Payables (Details) [Line Items]</t>
        </is>
      </c>
    </row>
    <row r="7">
      <c r="A7" s="4" t="inlineStr">
        <is>
          <t>Loans payable, interest rate</t>
        </is>
      </c>
      <c r="B7" s="4" t="inlineStr">
        <is>
          <t>5.22%</t>
        </is>
      </c>
    </row>
    <row r="8">
      <c r="A8" s="4" t="inlineStr">
        <is>
          <t>Loans Payable [Member] | Maximum [Member]</t>
        </is>
      </c>
    </row>
    <row r="9">
      <c r="A9" s="3" t="inlineStr">
        <is>
          <t>Loan Payables (Details) [Line Items]</t>
        </is>
      </c>
    </row>
    <row r="10">
      <c r="A10" s="4" t="inlineStr">
        <is>
          <t>Loans payable, interest rate</t>
        </is>
      </c>
      <c r="B10" s="4" t="inlineStr">
        <is>
          <t>5.66%</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6" customWidth="1" min="2" max="2"/>
  </cols>
  <sheetData>
    <row r="1">
      <c r="A1" s="1" t="inlineStr">
        <is>
          <t>Loan Payables (Details) - Schedule of loan payables</t>
        </is>
      </c>
      <c r="B1" s="2" t="inlineStr">
        <is>
          <t>12 Months Ended</t>
        </is>
      </c>
    </row>
    <row r="2">
      <c r="B2" s="2" t="inlineStr">
        <is>
          <t>Jun. 30, 2021USD ($)</t>
        </is>
      </c>
    </row>
    <row r="3">
      <c r="A3" s="3" t="inlineStr">
        <is>
          <t>Loan Payables (Details) - Schedule of loan payables [Line Items]</t>
        </is>
      </c>
    </row>
    <row r="4">
      <c r="A4" s="4" t="inlineStr">
        <is>
          <t>Short term loans payables</t>
        </is>
      </c>
      <c r="B4" s="6" t="n">
        <v>4179600</v>
      </c>
    </row>
    <row r="5">
      <c r="A5" s="4" t="inlineStr">
        <is>
          <t>Postal Saving Bank of China - Pinggu Branch [Member]</t>
        </is>
      </c>
    </row>
    <row r="6">
      <c r="A6" s="3" t="inlineStr">
        <is>
          <t>Loan Payables (Details) - Schedule of loan payables [Line Items]</t>
        </is>
      </c>
    </row>
    <row r="7">
      <c r="A7" s="4" t="inlineStr">
        <is>
          <t>Loan period per agreement, Start and End</t>
        </is>
      </c>
      <c r="B7" s="4" t="inlineStr">
        <is>
          <t>May 27, 2021-May 26, 2022</t>
        </is>
      </c>
    </row>
    <row r="8">
      <c r="A8" s="4" t="inlineStr">
        <is>
          <t>Loans payable, interest rates</t>
        </is>
      </c>
      <c r="B8" s="4" t="inlineStr">
        <is>
          <t>5.66%</t>
        </is>
      </c>
    </row>
    <row r="9">
      <c r="A9" s="4" t="inlineStr">
        <is>
          <t>Short term loans payables</t>
        </is>
      </c>
      <c r="B9" s="6" t="n">
        <v>2322000</v>
      </c>
    </row>
    <row r="10">
      <c r="A10" s="4" t="inlineStr">
        <is>
          <t>Postal Saving Bank of China - Pinggu Branch [Member]</t>
        </is>
      </c>
    </row>
    <row r="11">
      <c r="A11" s="3" t="inlineStr">
        <is>
          <t>Loan Payables (Details) - Schedule of loan payables [Line Items]</t>
        </is>
      </c>
    </row>
    <row r="12">
      <c r="A12" s="4" t="inlineStr">
        <is>
          <t>Loan period per agreement, Start and End</t>
        </is>
      </c>
      <c r="B12" s="4" t="inlineStr">
        <is>
          <t>May 27, 2021-May 26, 2022</t>
        </is>
      </c>
    </row>
    <row r="13">
      <c r="A13" s="4" t="inlineStr">
        <is>
          <t>Loans payable, interest rates</t>
        </is>
      </c>
      <c r="B13" s="4" t="inlineStr">
        <is>
          <t>5.66%</t>
        </is>
      </c>
    </row>
    <row r="14">
      <c r="A14" s="4" t="inlineStr">
        <is>
          <t>Short term loans payables</t>
        </is>
      </c>
      <c r="B14" s="6" t="n">
        <v>309600</v>
      </c>
    </row>
    <row r="15">
      <c r="A15" s="4" t="inlineStr">
        <is>
          <t>Beijing Bank - Pinggu Branch [Member]</t>
        </is>
      </c>
    </row>
    <row r="16">
      <c r="A16" s="3" t="inlineStr">
        <is>
          <t>Loan Payables (Details) - Schedule of loan payables [Line Items]</t>
        </is>
      </c>
    </row>
    <row r="17">
      <c r="A17" s="4" t="inlineStr">
        <is>
          <t>Loan period per agreement, Start and End</t>
        </is>
      </c>
      <c r="B17" s="4" t="inlineStr">
        <is>
          <t>May 25, 2021-May 21, 2022</t>
        </is>
      </c>
    </row>
    <row r="18">
      <c r="A18" s="4" t="inlineStr">
        <is>
          <t>Loans payable, interest rates</t>
        </is>
      </c>
      <c r="B18" s="4" t="inlineStr">
        <is>
          <t>5.22%</t>
        </is>
      </c>
    </row>
    <row r="19">
      <c r="A19" s="4" t="inlineStr">
        <is>
          <t>Short term loans payables</t>
        </is>
      </c>
      <c r="B19" s="6" t="n">
        <v>1548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5" customWidth="1" min="1" max="1"/>
    <col width="37" customWidth="1" min="2" max="2"/>
    <col width="37" customWidth="1" min="3" max="3"/>
    <col width="80" customWidth="1" min="4" max="4"/>
    <col width="21" customWidth="1" min="5" max="5"/>
    <col width="21" customWidth="1" min="6" max="6"/>
    <col width="21" customWidth="1" min="7" max="7"/>
    <col width="21" customWidth="1" min="8" max="8"/>
  </cols>
  <sheetData>
    <row r="1">
      <c r="A1" s="1" t="inlineStr">
        <is>
          <t>Convertible Notes Payable (Details)</t>
        </is>
      </c>
      <c r="B1" s="2" t="inlineStr">
        <is>
          <t>1 Months Ended</t>
        </is>
      </c>
      <c r="D1" s="2" t="inlineStr">
        <is>
          <t>12 Months Ended</t>
        </is>
      </c>
    </row>
    <row r="2">
      <c r="B2" s="2" t="inlineStr">
        <is>
          <t>Feb. 14, 2020USD ($)$ / sharesshares</t>
        </is>
      </c>
      <c r="C2" s="2" t="inlineStr">
        <is>
          <t>Nov. 15, 2019USD ($)$ / sharesshares</t>
        </is>
      </c>
      <c r="D2" s="2" t="inlineStr">
        <is>
          <t>Jun. 30, 2021USD ($)</t>
        </is>
      </c>
      <c r="E2" s="2" t="inlineStr">
        <is>
          <t>Jun. 30, 2020USD ($)</t>
        </is>
      </c>
      <c r="F2" s="2" t="inlineStr">
        <is>
          <t>Jun. 30, 2021CNY (¥)</t>
        </is>
      </c>
      <c r="G2" s="2" t="inlineStr">
        <is>
          <t>Jun. 30, 2016USD ($)</t>
        </is>
      </c>
      <c r="H2" s="2" t="inlineStr">
        <is>
          <t>Jun. 30, 2016CNY (¥)</t>
        </is>
      </c>
    </row>
    <row r="3">
      <c r="A3" s="3" t="inlineStr">
        <is>
          <t>Convertible Notes Payable (Details) [Line Items]</t>
        </is>
      </c>
    </row>
    <row r="4">
      <c r="A4" s="4" t="inlineStr">
        <is>
          <t>Stock issued for convertible notes (in Shares) | shares</t>
        </is>
      </c>
      <c r="B4" s="5" t="n">
        <v>377650</v>
      </c>
      <c r="C4" s="5" t="n">
        <v>995000</v>
      </c>
    </row>
    <row r="5">
      <c r="A5" s="4" t="inlineStr">
        <is>
          <t>Common stock price per share (in Dollars per share) | $ / shares</t>
        </is>
      </c>
      <c r="B5" s="6" t="n">
        <v>5</v>
      </c>
      <c r="C5" s="6" t="n">
        <v>5</v>
      </c>
    </row>
    <row r="6">
      <c r="A6" s="4" t="inlineStr">
        <is>
          <t>Total issued convertible notes</t>
        </is>
      </c>
      <c r="B6" s="6" t="n">
        <v>1888250</v>
      </c>
      <c r="C6" s="6" t="n">
        <v>4975000</v>
      </c>
    </row>
    <row r="7">
      <c r="A7" s="4" t="inlineStr">
        <is>
          <t>Maturity term</t>
        </is>
      </c>
      <c r="B7" s="4" t="inlineStr">
        <is>
          <t>January 1, 2020</t>
        </is>
      </c>
      <c r="C7" s="4" t="inlineStr">
        <is>
          <t>June 30, 2020</t>
        </is>
      </c>
    </row>
    <row r="8">
      <c r="A8" s="4" t="inlineStr">
        <is>
          <t>Fair value of convertible notes payable</t>
        </is>
      </c>
      <c r="D8" s="6" t="n">
        <v>0</v>
      </c>
      <c r="E8" s="6" t="n">
        <v>0</v>
      </c>
    </row>
    <row r="9">
      <c r="A9" s="4" t="inlineStr">
        <is>
          <t>Accretion expenses</t>
        </is>
      </c>
      <c r="D9" s="5" t="n">
        <v>0</v>
      </c>
    </row>
    <row r="10">
      <c r="A10" s="4" t="inlineStr">
        <is>
          <t>Jinong [Member]</t>
        </is>
      </c>
    </row>
    <row r="11">
      <c r="A11" s="3" t="inlineStr">
        <is>
          <t>Convertible Notes Payable (Details) [Line Items]</t>
        </is>
      </c>
    </row>
    <row r="12">
      <c r="A12" s="4" t="inlineStr">
        <is>
          <t>Aggregate amount of convertible notes payable</t>
        </is>
      </c>
      <c r="D12" s="6" t="n">
        <v>7894800</v>
      </c>
      <c r="F12" s="10" t="n">
        <v>51000000</v>
      </c>
    </row>
    <row r="13">
      <c r="A13" s="4" t="inlineStr">
        <is>
          <t>Convertible notes payable, term</t>
        </is>
      </c>
      <c r="D13" s="4" t="inlineStr">
        <is>
          <t>3 years</t>
        </is>
      </c>
    </row>
    <row r="14">
      <c r="A14" s="4" t="inlineStr">
        <is>
          <t>Annual interest rate</t>
        </is>
      </c>
      <c r="D14" s="4" t="inlineStr">
        <is>
          <t>3.00%</t>
        </is>
      </c>
    </row>
    <row r="15">
      <c r="A15" s="4" t="inlineStr">
        <is>
          <t>Zhenbai [Member]</t>
        </is>
      </c>
    </row>
    <row r="16">
      <c r="A16" s="3" t="inlineStr">
        <is>
          <t>Convertible Notes Payable (Details) [Line Items]</t>
        </is>
      </c>
    </row>
    <row r="17">
      <c r="A17" s="4" t="inlineStr">
        <is>
          <t>Aggregate amount of convertible notes payable</t>
        </is>
      </c>
      <c r="G17" s="6" t="n">
        <v>1857600</v>
      </c>
      <c r="H17" s="10" t="n">
        <v>12000000</v>
      </c>
    </row>
    <row r="18">
      <c r="A18" s="4" t="inlineStr">
        <is>
          <t>Debt conversion, description</t>
        </is>
      </c>
      <c r="D18" s="4" t="inlineStr">
        <is>
          <t>The per share conversion price of the notes is the higher of the
following: (i) $5.00 per share or (ii) 75% of the closing price of the Company’s common stock on the date the noteholder delivers
the conversion notice.</t>
        </is>
      </c>
    </row>
    <row r="19">
      <c r="A19" s="4" t="inlineStr">
        <is>
          <t>Accretion expenses</t>
        </is>
      </c>
      <c r="E19" s="6" t="n">
        <v>1375499</v>
      </c>
    </row>
  </sheetData>
  <mergeCells count="4">
    <mergeCell ref="A1:A2"/>
    <mergeCell ref="B1:C1"/>
    <mergeCell ref="D1:E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vertible Notes Payable (Details) - Schedule of convertible notes payable - 12 months ended Jun. 30, 2021</t>
        </is>
      </c>
      <c r="B1" s="2" t="inlineStr">
        <is>
          <t>$ / shares</t>
        </is>
      </c>
      <c r="C1" s="2" t="inlineStr">
        <is>
          <t>CNY (¥)</t>
        </is>
      </c>
    </row>
    <row r="2">
      <c r="A2" s="4" t="inlineStr">
        <is>
          <t>Wangtian, Lishijie, Xindeguo, Xinyulei, Jinyangguang [Member]</t>
        </is>
      </c>
    </row>
    <row r="3">
      <c r="A3" s="3" t="inlineStr">
        <is>
          <t>Convertible Notes Payable (Details) - Schedule of convertible notes payable [Line Items]</t>
        </is>
      </c>
    </row>
    <row r="4">
      <c r="A4" s="4" t="inlineStr">
        <is>
          <t>Issuance Date</t>
        </is>
      </c>
      <c r="B4" s="4" t="inlineStr">
        <is>
          <t>Jun. 30,
		2016</t>
        </is>
      </c>
    </row>
    <row r="5">
      <c r="A5" s="4" t="inlineStr">
        <is>
          <t>Notional Interest Rate</t>
        </is>
      </c>
      <c r="B5" s="4" t="inlineStr">
        <is>
          <t>3.00%</t>
        </is>
      </c>
    </row>
    <row r="6">
      <c r="A6" s="4" t="inlineStr">
        <is>
          <t>Conversion Price | $ / shares</t>
        </is>
      </c>
      <c r="B6" s="6" t="n">
        <v>5</v>
      </c>
    </row>
    <row r="7">
      <c r="A7" s="4" t="inlineStr">
        <is>
          <t>Notional Amount | ¥</t>
        </is>
      </c>
      <c r="C7" s="10" t="n">
        <v>39000000</v>
      </c>
    </row>
    <row r="8">
      <c r="A8" s="4" t="inlineStr">
        <is>
          <t>Maturity Date</t>
        </is>
      </c>
      <c r="B8" s="4" t="inlineStr">
        <is>
          <t>Jun. 30,
		2019</t>
        </is>
      </c>
    </row>
    <row r="9">
      <c r="A9" s="4" t="inlineStr">
        <is>
          <t>Fengnong, Xiangrong [Member]</t>
        </is>
      </c>
    </row>
    <row r="10">
      <c r="A10" s="3" t="inlineStr">
        <is>
          <t>Convertible Notes Payable (Details) - Schedule of convertible notes payable [Line Items]</t>
        </is>
      </c>
    </row>
    <row r="11">
      <c r="A11" s="4" t="inlineStr">
        <is>
          <t>Issuance Date</t>
        </is>
      </c>
      <c r="B11" s="4" t="inlineStr">
        <is>
          <t>Jan. 1,
		2017</t>
        </is>
      </c>
    </row>
    <row r="12">
      <c r="A12" s="4" t="inlineStr">
        <is>
          <t>Notional Interest Rate</t>
        </is>
      </c>
      <c r="B12" s="4" t="inlineStr">
        <is>
          <t>3.00%</t>
        </is>
      </c>
    </row>
    <row r="13">
      <c r="A13" s="4" t="inlineStr">
        <is>
          <t>Conversion Price | $ / shares</t>
        </is>
      </c>
      <c r="B13" s="6" t="n">
        <v>5</v>
      </c>
    </row>
    <row r="14">
      <c r="A14" s="4" t="inlineStr">
        <is>
          <t>Notional Amount | ¥</t>
        </is>
      </c>
      <c r="C14" s="10" t="n">
        <v>12000000</v>
      </c>
    </row>
    <row r="15">
      <c r="A15" s="4" t="inlineStr">
        <is>
          <t>Maturity Date</t>
        </is>
      </c>
      <c r="B15" s="4" t="inlineStr">
        <is>
          <t>Dec. 31,
		201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s>
  <sheetData>
    <row r="1">
      <c r="A1" s="1" t="inlineStr">
        <is>
          <t>Taxes Payable (Details) - USD ($)</t>
        </is>
      </c>
      <c r="B1" s="2" t="inlineStr">
        <is>
          <t>Apr. 04, 2018</t>
        </is>
      </c>
      <c r="C1" s="2" t="inlineStr">
        <is>
          <t>Jan. 01, 2008</t>
        </is>
      </c>
      <c r="D1" s="2" t="inlineStr">
        <is>
          <t>Mar. 20, 2019</t>
        </is>
      </c>
      <c r="E1" s="2" t="inlineStr">
        <is>
          <t>Dec. 22, 2017</t>
        </is>
      </c>
      <c r="F1" s="2" t="inlineStr">
        <is>
          <t>Apr. 28, 2017</t>
        </is>
      </c>
      <c r="G1" s="2" t="inlineStr">
        <is>
          <t>Jun. 30, 2021</t>
        </is>
      </c>
      <c r="H1" s="2" t="inlineStr">
        <is>
          <t>Jun. 30, 2020</t>
        </is>
      </c>
      <c r="I1" s="2" t="inlineStr">
        <is>
          <t>Jun. 30, 2019</t>
        </is>
      </c>
    </row>
    <row r="2">
      <c r="A2" s="3" t="inlineStr">
        <is>
          <t>Taxes Payable (Details) [Line Items]</t>
        </is>
      </c>
    </row>
    <row r="3">
      <c r="A3" s="4" t="inlineStr">
        <is>
          <t>Periodic tax reduction, description</t>
        </is>
      </c>
      <c r="G3" s="4" t="inlineStr">
        <is>
          <t>The two-year tax exemption and
three-year 50% tax reduction tax holiday for production-oriented FIEs was eliminated.</t>
        </is>
      </c>
    </row>
    <row r="4">
      <c r="A4" s="4" t="inlineStr">
        <is>
          <t>Provision for income taxes (in Dollars)</t>
        </is>
      </c>
      <c r="G4" s="6" t="n">
        <v>5107095</v>
      </c>
      <c r="H4" s="6" t="n">
        <v>2103987</v>
      </c>
    </row>
    <row r="5">
      <c r="A5" s="4" t="inlineStr">
        <is>
          <t>Enterprise Income Tax rate</t>
        </is>
      </c>
      <c r="G5" s="4" t="inlineStr">
        <is>
          <t>25.00%</t>
        </is>
      </c>
    </row>
    <row r="6">
      <c r="A6" s="4" t="inlineStr">
        <is>
          <t>Provision for income taxes (in Dollars)</t>
        </is>
      </c>
      <c r="G6" s="6" t="n">
        <v>2217543</v>
      </c>
      <c r="H6" s="6" t="n">
        <v>651778</v>
      </c>
    </row>
    <row r="7">
      <c r="A7" s="4" t="inlineStr">
        <is>
          <t>Value added tax rate</t>
        </is>
      </c>
      <c r="D7" s="4" t="inlineStr">
        <is>
          <t>9.00%</t>
        </is>
      </c>
      <c r="G7" s="4" t="inlineStr">
        <is>
          <t>13.00%</t>
        </is>
      </c>
    </row>
    <row r="8">
      <c r="A8" s="4" t="inlineStr">
        <is>
          <t>Change in valuation allowance (in Dollars)</t>
        </is>
      </c>
      <c r="G8" s="6" t="n">
        <v>2615560</v>
      </c>
    </row>
    <row r="9">
      <c r="A9" s="4" t="inlineStr">
        <is>
          <t>Total deferred tax assets (in Dollars)</t>
        </is>
      </c>
      <c r="G9" s="6" t="n">
        <v>0</v>
      </c>
    </row>
    <row r="10">
      <c r="A10" s="4" t="inlineStr">
        <is>
          <t>Income tax, description</t>
        </is>
      </c>
      <c r="E10" s="4" t="inlineStr">
        <is>
          <t>the TCJA was enacted into
law, which significantly changes existing U.S. tax law and includes numerous provisions that affect our business, such as imposing a
one-time transition tax on deemed repatriation of deferred foreign income, reducing the U.S. federal statutory tax rate, and adopting
a territorial tax system. The TCJA required us to incur a one-time transition tax on deferred foreign income not previously subject to
U.S. income tax at a rate of 15.5% for foreign cash and certain other net current assets, and 8% on the remaining income. The TCJA also
reduced the U.S. federal statutory tax rate from 35% to 21% effective January 1, 2018. For fiscal year 2018, our blended U.S. federal
statutory tax rate is 27.5%. This is the result of using the tax rate of 34% for the first and second quarter of fiscal year 2018 and
the reduced tax rate of 21% for the third and fourth quarter of fiscal year 2018.</t>
        </is>
      </c>
    </row>
    <row r="11">
      <c r="A11" s="4" t="inlineStr">
        <is>
          <t>U.S. federal statutory tax rate</t>
        </is>
      </c>
      <c r="G11" s="4" t="inlineStr">
        <is>
          <t>21.00%</t>
        </is>
      </c>
      <c r="H11" s="4" t="inlineStr">
        <is>
          <t>21.00%</t>
        </is>
      </c>
      <c r="I11" s="4" t="inlineStr">
        <is>
          <t>21.00%</t>
        </is>
      </c>
    </row>
    <row r="12">
      <c r="A12" s="4" t="inlineStr">
        <is>
          <t>US statutory income tax rate, percentage</t>
        </is>
      </c>
      <c r="G12" s="4" t="inlineStr">
        <is>
          <t>21.00%</t>
        </is>
      </c>
      <c r="H12" s="4" t="inlineStr">
        <is>
          <t>21.00%</t>
        </is>
      </c>
    </row>
    <row r="13">
      <c r="A13" s="4" t="inlineStr">
        <is>
          <t>Enterprise Income Tax [Member]</t>
        </is>
      </c>
    </row>
    <row r="14">
      <c r="A14" s="3" t="inlineStr">
        <is>
          <t>Taxes Payable (Details) [Line Items]</t>
        </is>
      </c>
    </row>
    <row r="15">
      <c r="A15" s="4" t="inlineStr">
        <is>
          <t>New enterprise income tax rate</t>
        </is>
      </c>
      <c r="C15" s="4" t="inlineStr">
        <is>
          <t>25.00%</t>
        </is>
      </c>
    </row>
    <row r="16">
      <c r="A16" s="4" t="inlineStr">
        <is>
          <t>Existing enterprise income tax rate</t>
        </is>
      </c>
      <c r="C16" s="4" t="inlineStr">
        <is>
          <t>33.00%</t>
        </is>
      </c>
    </row>
    <row r="17">
      <c r="A17" s="4" t="inlineStr">
        <is>
          <t>High tech income tax rate</t>
        </is>
      </c>
      <c r="C17" s="4" t="inlineStr">
        <is>
          <t>15.00%</t>
        </is>
      </c>
    </row>
    <row r="18">
      <c r="A18" s="4" t="inlineStr">
        <is>
          <t>Effective tax rate, description</t>
        </is>
      </c>
      <c r="G18" s="4" t="inlineStr">
        <is>
          <t>Our effective tax rates were approximately -4.5%
and -1.5% for years ended June 30, 2021 and 2020, respectively.</t>
        </is>
      </c>
    </row>
    <row r="19">
      <c r="A19" s="4" t="inlineStr">
        <is>
          <t>PRC [Member]</t>
        </is>
      </c>
    </row>
    <row r="20">
      <c r="A20" s="3" t="inlineStr">
        <is>
          <t>Taxes Payable (Details) [Line Items]</t>
        </is>
      </c>
    </row>
    <row r="21">
      <c r="A21" s="4" t="inlineStr">
        <is>
          <t>Periodic tax reduction, description</t>
        </is>
      </c>
      <c r="G21" s="4" t="inlineStr">
        <is>
          <t>“Reinstatement of VAT for Fertilizer Products”, and Notice #97, “Supplementary
Reinstatement of VAT for Fertilizer Products”, which restore the VAT of 13% of the gross sales price on certain fertilizer
products includes non-organic fertilizer products starting from September 1, 2015, but granted taxpayers a reduced rate of 3% from September
1, 2015 through June 30, 2016.</t>
        </is>
      </c>
    </row>
    <row r="22">
      <c r="A22" s="4" t="inlineStr">
        <is>
          <t>Value added tax rate</t>
        </is>
      </c>
      <c r="B22" s="4" t="inlineStr">
        <is>
          <t>10.00%</t>
        </is>
      </c>
      <c r="F22" s="4" t="inlineStr">
        <is>
          <t>11.00%</t>
        </is>
      </c>
    </row>
    <row r="23">
      <c r="A23" s="4" t="inlineStr">
        <is>
          <t>PRC [Member] | Minimum [Member]</t>
        </is>
      </c>
    </row>
    <row r="24">
      <c r="A24" s="3" t="inlineStr">
        <is>
          <t>Taxes Payable (Details) [Line Items]</t>
        </is>
      </c>
    </row>
    <row r="25">
      <c r="A25" s="4" t="inlineStr">
        <is>
          <t>Value added tax rate</t>
        </is>
      </c>
      <c r="B25" s="4" t="inlineStr">
        <is>
          <t>1.00%</t>
        </is>
      </c>
      <c r="D25" s="4" t="inlineStr">
        <is>
          <t>1.00%</t>
        </is>
      </c>
      <c r="F25" s="4" t="inlineStr">
        <is>
          <t>2.00%</t>
        </is>
      </c>
    </row>
    <row r="26">
      <c r="A26" s="4" t="inlineStr">
        <is>
          <t>PRC [Member] | Maximum [Member]</t>
        </is>
      </c>
    </row>
    <row r="27">
      <c r="A27" s="3" t="inlineStr">
        <is>
          <t>Taxes Payable (Details) [Line Items]</t>
        </is>
      </c>
    </row>
    <row r="28">
      <c r="A28" s="4" t="inlineStr">
        <is>
          <t>Value added tax rate</t>
        </is>
      </c>
      <c r="B28" s="4" t="inlineStr">
        <is>
          <t>11.00%</t>
        </is>
      </c>
      <c r="D28" s="4" t="inlineStr">
        <is>
          <t>10.00%</t>
        </is>
      </c>
      <c r="F28" s="4" t="inlineStr">
        <is>
          <t>13.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Payable (Details) - Schedule of income taxes and related payables - USD ($)</t>
        </is>
      </c>
      <c r="B1" s="2" t="inlineStr">
        <is>
          <t>Jun. 30, 2021</t>
        </is>
      </c>
      <c r="C1" s="2" t="inlineStr">
        <is>
          <t>Jun. 30, 2020</t>
        </is>
      </c>
    </row>
    <row r="2">
      <c r="A2" s="3" t="inlineStr">
        <is>
          <t>Schedule of income taxes and related payables [Abstract]</t>
        </is>
      </c>
    </row>
    <row r="3">
      <c r="A3" s="4" t="inlineStr">
        <is>
          <t>VAT provision</t>
        </is>
      </c>
      <c r="B3" s="6" t="n">
        <v>-284940</v>
      </c>
      <c r="C3" s="6" t="n">
        <v>-257068</v>
      </c>
    </row>
    <row r="4">
      <c r="A4" s="4" t="inlineStr">
        <is>
          <t>Income tax payable</t>
        </is>
      </c>
      <c r="B4" s="5" t="n">
        <v>1136929</v>
      </c>
      <c r="C4" s="5" t="n">
        <v>297973</v>
      </c>
    </row>
    <row r="5">
      <c r="A5" s="4" t="inlineStr">
        <is>
          <t>Other levies</t>
        </is>
      </c>
      <c r="B5" s="5" t="n">
        <v>2679970</v>
      </c>
      <c r="C5" s="5" t="n">
        <v>1187442</v>
      </c>
    </row>
    <row r="6">
      <c r="A6" s="4" t="inlineStr">
        <is>
          <t>Repatriation tax</t>
        </is>
      </c>
      <c r="B6" s="5" t="n">
        <v>29010535</v>
      </c>
      <c r="C6" s="5" t="n">
        <v>29010535</v>
      </c>
    </row>
    <row r="7">
      <c r="A7" s="4" t="inlineStr">
        <is>
          <t>Total</t>
        </is>
      </c>
      <c r="B7" s="6" t="n">
        <v>32542494</v>
      </c>
      <c r="C7" s="6" t="n">
        <v>302388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un. 30, 2021</t>
        </is>
      </c>
    </row>
    <row r="3">
      <c r="A3" s="3" t="inlineStr">
        <is>
          <t>Accounting Policies [Abstract]</t>
        </is>
      </c>
    </row>
    <row r="4">
      <c r="A4" s="4" t="inlineStr">
        <is>
          <t>ORGANIZATION AND DESCRIPTION OF BUSINESS</t>
        </is>
      </c>
      <c r="B4" s="4" t="inlineStr">
        <is>
          <t>NOTE 1 – ORGANIZATION AND DESCRIPTION
OF BUSINESS 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concentrated water-soluble fertilizers and mixed organic-inorganic compound fertilizer and the development,
production and distribution of agricultural products. Unless the context indicates otherwise, as used
in this Report, the following are the references herein of all the subsidiaries of the Company (i) Green Agriculture Holding Corporation
(“Green New Jersey”), a wholly-owned subsidiary of Green Nevada, incorporated in the State of New Jersey; (ii) Shaanxi TechTeam
Jinong Humic Acid Product Co., Ltd. (“Jinong”), a wholly-owned subsidiary of Green New Jersey organized under the laws of
the PRC; (iii) Xi’an Hu County Yuxing Agriculture Technology Development Co., Ltd. (“Yuxing”), a Variable Interest
Entity (“VIE”) in the in the PRC controlled by Jinong through a series of contractual agreements; (iv) Beijing Gufeng Chemical
Products Co., Ltd., a wholly-owned subsidiary of Jinong in the PRC (“Gufeng”), and (v) Beijing Tianjuyuan Fertilizer Co.,
Ltd., Gufeng’s wholly-owned subsidiary in the PRC (“Tianjuyuan”). On June 30, 2016 the Company, through its wholly-owned
subsidiary Jinong, entered into strategic acquisition agreements and a series of contractual agreements with the shareholders of the
following six companies that are organized under the laws of the PRC and would be deemed VIEs: Shaanxi Lishijie Agrochemical Co., Ltd.
(“Lishijie”), Songyuan Jinyangguang Sannong Service Co., Ltd. (“Jinyangguang”), Shenqiu County Zhenbai Agriculture
Co., Ltd. (“Zhenbai”), Weinan City Linwei District Wangtian Agricultural Materials Co., Ltd. (“Wangtian”), Aksu
Xindeguo Agricultural Materials Co., Ltd. (“Xindeguo”), and Xinjiang Xinyulei Eco-agriculture Science and Technology co.,
Ltd. (“Xinyulei”). On January 1, 2017, the Company, through its wholly-owned subsidiary Jinong, entered into strategic acquisition
agreements and a series of contractual agreements with the shareholders of the following two companies that are organized under the laws
of the PRC and would be deemed VIEs, Sunwu County Xiangrong Agricultural Materials Co., Ltd. (“Xiangrong”), and Anhui Fengnong
Seed Co., Ltd. (“Fengnong”). On November 30, 2017, the Company, through its
wholly-owned subsidiary Jinong, discontinued the strategic acquisition agreements and the series of contractual agreements with the shareholders
of Zhenbai. On June 2, 2021, the Company, through its wholly-owned
subsidiary Jinong, discontinued the strategic acquisition agreements and the series of contractual agreements with the shareholders of
Xindeguo, Xinyulei and Xiangrong. Yuxing, Lishijie, Jinyangguang, Wangtian and
Fengnong may also collectively be referred to as the “the VIE Companies”; Lishijie, Jinyangguang, Wangtian and Fengnong may
also collectively be referred to as “the sales VIEs” or “the sales VIE companies”. The Company’s current corporate structure as of is set forth
in the diagram belo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axes Payable (Details) - Schedule of provision for income taxes - USD ($)</t>
        </is>
      </c>
      <c r="B1" s="2" t="inlineStr">
        <is>
          <t>12 Months Ended</t>
        </is>
      </c>
    </row>
    <row r="2">
      <c r="B2" s="2" t="inlineStr">
        <is>
          <t>Jun. 30, 2021</t>
        </is>
      </c>
      <c r="C2" s="2" t="inlineStr">
        <is>
          <t>Jun. 30, 2020</t>
        </is>
      </c>
    </row>
    <row r="3">
      <c r="A3" s="3" t="inlineStr">
        <is>
          <t>Schedule of provision for income taxes [Abstract]</t>
        </is>
      </c>
    </row>
    <row r="4">
      <c r="A4" s="4" t="inlineStr">
        <is>
          <t>Current tax – foreign</t>
        </is>
      </c>
      <c r="B4" s="6" t="n">
        <v>5107095</v>
      </c>
      <c r="C4" s="6" t="n">
        <v>2103987</v>
      </c>
    </row>
    <row r="5">
      <c r="A5" s="4" t="inlineStr">
        <is>
          <t>Total</t>
        </is>
      </c>
      <c r="B5" s="6" t="n">
        <v>5107095</v>
      </c>
      <c r="C5" s="6" t="n">
        <v>210398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es Payable (Details) - Schedule of deferred tax assets - USD ($)</t>
        </is>
      </c>
      <c r="B1" s="2" t="inlineStr">
        <is>
          <t>Jun. 30, 2021</t>
        </is>
      </c>
      <c r="C1" s="2" t="inlineStr">
        <is>
          <t>Jun. 30, 2020</t>
        </is>
      </c>
    </row>
    <row r="2">
      <c r="A2" s="3" t="inlineStr">
        <is>
          <t>Schedule of deferred tax assets [Abstract]</t>
        </is>
      </c>
    </row>
    <row r="3">
      <c r="A3" s="4" t="inlineStr">
        <is>
          <t>Deferred Tax Benefit</t>
        </is>
      </c>
      <c r="B3" s="6" t="n">
        <v>36359106</v>
      </c>
      <c r="C3" s="6" t="n">
        <v>33743546</v>
      </c>
    </row>
    <row r="4">
      <c r="A4" s="4" t="inlineStr">
        <is>
          <t>Valuation allowance</t>
        </is>
      </c>
      <c r="B4" s="5" t="n">
        <v>-36359106</v>
      </c>
      <c r="C4" s="5" t="n">
        <v>-33743546</v>
      </c>
    </row>
    <row r="5">
      <c r="A5" s="4" t="inlineStr">
        <is>
          <t>Total deferred tax assets</t>
        </is>
      </c>
      <c r="B5" s="4" t="inlineStr">
        <is>
          <t xml:space="preserve"> </t>
        </is>
      </c>
      <c r="C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Payable (Details) - Schedule of effective income tax rate reconciliation - USD ($)</t>
        </is>
      </c>
      <c r="B1" s="2" t="inlineStr">
        <is>
          <t>12 Months Ended</t>
        </is>
      </c>
    </row>
    <row r="2">
      <c r="B2" s="2" t="inlineStr">
        <is>
          <t>Jun. 30, 2021</t>
        </is>
      </c>
      <c r="C2" s="2" t="inlineStr">
        <is>
          <t>Jun. 30, 2020</t>
        </is>
      </c>
    </row>
    <row r="3">
      <c r="A3" s="3" t="inlineStr">
        <is>
          <t>Taxes Payable (Details) - Schedule of effective income tax rate reconciliation [Line Items]</t>
        </is>
      </c>
    </row>
    <row r="4">
      <c r="A4" s="4" t="inlineStr">
        <is>
          <t>Pretax (loss)</t>
        </is>
      </c>
      <c r="B4" s="6" t="n">
        <v>-113464024</v>
      </c>
      <c r="C4" s="6" t="n">
        <v>-138156897</v>
      </c>
    </row>
    <row r="5">
      <c r="A5" s="4" t="inlineStr">
        <is>
          <t>Expected income tax expense (benefit)</t>
        </is>
      </c>
      <c r="B5" s="5" t="n">
        <v>-28292791</v>
      </c>
      <c r="C5" s="5" t="n">
        <v>-34477014</v>
      </c>
    </row>
    <row r="6">
      <c r="A6" s="4" t="inlineStr">
        <is>
          <t>High-tech income benefits on Jinong</t>
        </is>
      </c>
      <c r="B6" s="5" t="n">
        <v>5330679</v>
      </c>
      <c r="C6" s="5" t="n">
        <v>1814372</v>
      </c>
    </row>
    <row r="7">
      <c r="A7" s="4" t="inlineStr">
        <is>
          <t>Loss from subsidiaries in which no benefit is recognized</t>
        </is>
      </c>
      <c r="B7" s="5" t="n">
        <v>24985260</v>
      </c>
      <c r="C7" s="5" t="n">
        <v>34440026</v>
      </c>
    </row>
    <row r="8">
      <c r="A8" s="4" t="inlineStr">
        <is>
          <t>Change in valuation allowance on deferred tax asset from US tax benefit</t>
        </is>
      </c>
      <c r="B8" s="5" t="n">
        <v>3083947</v>
      </c>
      <c r="C8" s="5" t="n">
        <v>326602</v>
      </c>
    </row>
    <row r="9">
      <c r="A9" s="4" t="inlineStr">
        <is>
          <t>Actual tax expense</t>
        </is>
      </c>
      <c r="B9" s="6" t="n">
        <v>5107095</v>
      </c>
      <c r="C9" s="6" t="n">
        <v>2103987</v>
      </c>
    </row>
    <row r="10">
      <c r="A10" s="4" t="inlineStr">
        <is>
          <t>Actual tax expense, percentage</t>
        </is>
      </c>
      <c r="B10" s="4" t="inlineStr">
        <is>
          <t>(4.50%)</t>
        </is>
      </c>
      <c r="C10" s="4" t="inlineStr">
        <is>
          <t>(1.50%)</t>
        </is>
      </c>
    </row>
    <row r="11">
      <c r="A11" s="4" t="inlineStr">
        <is>
          <t>China 15% - 25% [Member]</t>
        </is>
      </c>
    </row>
    <row r="12">
      <c r="A12" s="3" t="inlineStr">
        <is>
          <t>Taxes Payable (Details) - Schedule of effective income tax rate reconciliation [Line Items]</t>
        </is>
      </c>
    </row>
    <row r="13">
      <c r="A13" s="4" t="inlineStr">
        <is>
          <t>Pretax (loss)</t>
        </is>
      </c>
      <c r="B13" s="6" t="n">
        <v>-111633655</v>
      </c>
      <c r="C13" s="6" t="n">
        <v>-136601646</v>
      </c>
    </row>
    <row r="14">
      <c r="A14" s="4" t="inlineStr">
        <is>
          <t>Expected income tax expense (benefit)</t>
        </is>
      </c>
      <c r="B14" s="6" t="n">
        <v>-27908414</v>
      </c>
      <c r="C14" s="6" t="n">
        <v>-34150412</v>
      </c>
    </row>
    <row r="15">
      <c r="A15" s="4" t="inlineStr">
        <is>
          <t>Expected income tax expense (benefit), percentage</t>
        </is>
      </c>
      <c r="B15" s="4" t="inlineStr">
        <is>
          <t>25.00%</t>
        </is>
      </c>
      <c r="C15" s="4" t="inlineStr">
        <is>
          <t>25.00%</t>
        </is>
      </c>
    </row>
    <row r="16">
      <c r="A16" s="4" t="inlineStr">
        <is>
          <t>High-tech income benefits on Jinong</t>
        </is>
      </c>
      <c r="B16" s="6" t="n">
        <v>5330679</v>
      </c>
      <c r="C16" s="6" t="n">
        <v>1814372</v>
      </c>
    </row>
    <row r="17">
      <c r="A17" s="4" t="inlineStr">
        <is>
          <t>High-tech income benefits on Jinong, percentage</t>
        </is>
      </c>
      <c r="B17" s="4" t="inlineStr">
        <is>
          <t>(4.80%)</t>
        </is>
      </c>
      <c r="C17" s="4" t="inlineStr">
        <is>
          <t>(1.30%)</t>
        </is>
      </c>
    </row>
    <row r="18">
      <c r="A18" s="4" t="inlineStr">
        <is>
          <t>Loss from subsidiaries in which no benefit is recognized</t>
        </is>
      </c>
      <c r="B18" s="6" t="n">
        <v>24985260</v>
      </c>
      <c r="C18" s="6" t="n">
        <v>34440026</v>
      </c>
    </row>
    <row r="19">
      <c r="A19" s="4" t="inlineStr">
        <is>
          <t>Loss from subsidiaries in which no benefit is recognized, percentage</t>
        </is>
      </c>
      <c r="B19" s="4" t="inlineStr">
        <is>
          <t>(22.40%)</t>
        </is>
      </c>
      <c r="C19" s="4" t="inlineStr">
        <is>
          <t>(25.20%)</t>
        </is>
      </c>
    </row>
    <row r="20">
      <c r="A20" s="4" t="inlineStr">
        <is>
          <t>Change in valuation allowance on deferred tax asset from US tax benefit</t>
        </is>
      </c>
      <c r="B20" s="6" t="n">
        <v>2699570</v>
      </c>
      <c r="C20" s="4" t="inlineStr">
        <is>
          <t xml:space="preserve"> </t>
        </is>
      </c>
    </row>
    <row r="21">
      <c r="A21" s="4" t="inlineStr">
        <is>
          <t>Change in valuation allowance on deferred tax asset from US tax benefit, percentage</t>
        </is>
      </c>
      <c r="B21" s="4" t="inlineStr">
        <is>
          <t>(2.40%)</t>
        </is>
      </c>
    </row>
    <row r="22">
      <c r="A22" s="4" t="inlineStr">
        <is>
          <t>Actual tax expense</t>
        </is>
      </c>
      <c r="B22" s="6" t="n">
        <v>5107095</v>
      </c>
      <c r="C22" s="6" t="n">
        <v>2103987</v>
      </c>
    </row>
    <row r="23">
      <c r="A23" s="4" t="inlineStr">
        <is>
          <t>Actual tax expense, percentage</t>
        </is>
      </c>
      <c r="B23" s="4" t="inlineStr">
        <is>
          <t>(4.60%)</t>
        </is>
      </c>
      <c r="C23" s="4" t="inlineStr">
        <is>
          <t>(1.50%)</t>
        </is>
      </c>
    </row>
    <row r="24">
      <c r="A24" s="4" t="inlineStr">
        <is>
          <t>United States 21% [Member]</t>
        </is>
      </c>
    </row>
    <row r="25">
      <c r="A25" s="3" t="inlineStr">
        <is>
          <t>Taxes Payable (Details) - Schedule of effective income tax rate reconciliation [Line Items]</t>
        </is>
      </c>
    </row>
    <row r="26">
      <c r="A26" s="4" t="inlineStr">
        <is>
          <t>Pretax (loss)</t>
        </is>
      </c>
      <c r="B26" s="6" t="n">
        <v>-1830369</v>
      </c>
      <c r="C26" s="6" t="n">
        <v>-1555249</v>
      </c>
    </row>
    <row r="27">
      <c r="A27" s="4" t="inlineStr">
        <is>
          <t>Expected income tax expense (benefit)</t>
        </is>
      </c>
      <c r="B27" s="6" t="n">
        <v>-384377</v>
      </c>
      <c r="C27" s="6" t="n">
        <v>-326602</v>
      </c>
    </row>
    <row r="28">
      <c r="A28" s="4" t="inlineStr">
        <is>
          <t>Expected income tax expense (benefit), percentage</t>
        </is>
      </c>
      <c r="B28" s="4" t="inlineStr">
        <is>
          <t>21.00%</t>
        </is>
      </c>
      <c r="C28" s="4" t="inlineStr">
        <is>
          <t>21.00%</t>
        </is>
      </c>
    </row>
    <row r="29">
      <c r="A29" s="4" t="inlineStr">
        <is>
          <t>High-tech income benefits on Jinong</t>
        </is>
      </c>
      <c r="B29" s="4" t="inlineStr">
        <is>
          <t xml:space="preserve"> </t>
        </is>
      </c>
      <c r="C29" s="4" t="inlineStr">
        <is>
          <t xml:space="preserve"> </t>
        </is>
      </c>
    </row>
    <row r="30">
      <c r="A30" s="4" t="inlineStr">
        <is>
          <t>High-tech income benefits on Jinong, percentage</t>
        </is>
      </c>
      <c r="B30" s="4" t="inlineStr">
        <is>
          <t xml:space="preserve"> </t>
        </is>
      </c>
      <c r="C30" s="4" t="inlineStr">
        <is>
          <t xml:space="preserve"> </t>
        </is>
      </c>
    </row>
    <row r="31">
      <c r="A31" s="4" t="inlineStr">
        <is>
          <t>Loss from subsidiaries in which no benefit is recognized</t>
        </is>
      </c>
      <c r="B31" s="4" t="inlineStr">
        <is>
          <t xml:space="preserve"> </t>
        </is>
      </c>
      <c r="C31" s="4" t="inlineStr">
        <is>
          <t xml:space="preserve"> </t>
        </is>
      </c>
    </row>
    <row r="32">
      <c r="A32" s="4" t="inlineStr">
        <is>
          <t>Loss from subsidiaries in which no benefit is recognized, percentage</t>
        </is>
      </c>
      <c r="B32" s="4" t="inlineStr">
        <is>
          <t xml:space="preserve"> </t>
        </is>
      </c>
      <c r="C32" s="4" t="inlineStr">
        <is>
          <t xml:space="preserve"> </t>
        </is>
      </c>
    </row>
    <row r="33">
      <c r="A33" s="4" t="inlineStr">
        <is>
          <t>Change in valuation allowance on deferred tax asset from US tax benefit</t>
        </is>
      </c>
      <c r="B33" s="6" t="n">
        <v>384377</v>
      </c>
      <c r="C33" s="6" t="n">
        <v>326602</v>
      </c>
    </row>
    <row r="34">
      <c r="A34" s="4" t="inlineStr">
        <is>
          <t>Change in valuation allowance on deferred tax asset from US tax benefit, percentage</t>
        </is>
      </c>
      <c r="B34" s="4" t="inlineStr">
        <is>
          <t>(21.00%)</t>
        </is>
      </c>
      <c r="C34" s="4" t="inlineStr">
        <is>
          <t>(21.00%)</t>
        </is>
      </c>
    </row>
    <row r="35">
      <c r="A35" s="4" t="inlineStr">
        <is>
          <t>Actual tax expense</t>
        </is>
      </c>
      <c r="B35" s="4" t="inlineStr">
        <is>
          <t xml:space="preserve"> </t>
        </is>
      </c>
      <c r="C35" s="4" t="inlineStr">
        <is>
          <t xml:space="preserve"> </t>
        </is>
      </c>
    </row>
    <row r="36">
      <c r="A36" s="4" t="inlineStr">
        <is>
          <t>Actual tax expense, percentage</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71" customWidth="1" min="1" max="1"/>
    <col width="80" customWidth="1" min="2" max="2"/>
    <col width="27" customWidth="1" min="3" max="3"/>
    <col width="37" customWidth="1" min="4" max="4"/>
    <col width="37" customWidth="1" min="5" max="5"/>
    <col width="80" customWidth="1" min="6" max="6"/>
    <col width="37" customWidth="1" min="7" max="7"/>
    <col width="27" customWidth="1" min="8" max="8"/>
    <col width="30" customWidth="1" min="9" max="9"/>
    <col width="80" customWidth="1" min="10" max="10"/>
    <col width="37" customWidth="1" min="11" max="11"/>
    <col width="37" customWidth="1" min="12" max="12"/>
    <col width="30" customWidth="1" min="13" max="13"/>
    <col width="30" customWidth="1" min="14" max="14"/>
    <col width="21" customWidth="1" min="15" max="15"/>
    <col width="21" customWidth="1" min="16" max="16"/>
  </cols>
  <sheetData>
    <row r="1">
      <c r="A1" s="1" t="inlineStr">
        <is>
          <t>Stockholders’ Equity (Details)</t>
        </is>
      </c>
      <c r="B1" s="2" t="inlineStr">
        <is>
          <t>Jul. 14, 2021</t>
        </is>
      </c>
      <c r="C1" s="2" t="inlineStr">
        <is>
          <t>Apr. 07, 2021USD ($)shares</t>
        </is>
      </c>
      <c r="D1" s="2" t="inlineStr">
        <is>
          <t>Nov. 15, 2019USD ($)$ / sharesshares</t>
        </is>
      </c>
      <c r="E1" s="2" t="inlineStr">
        <is>
          <t>Aug. 19, 2019USD ($)$ / sharesshares</t>
        </is>
      </c>
      <c r="F1" s="2" t="inlineStr">
        <is>
          <t>Aug. 15, 2019</t>
        </is>
      </c>
      <c r="G1" s="2" t="inlineStr">
        <is>
          <t>Aug. 13, 2019USD ($)$ / sharesshares</t>
        </is>
      </c>
      <c r="H1" s="2" t="inlineStr">
        <is>
          <t>Jul. 02, 2019USD ($)shares</t>
        </is>
      </c>
      <c r="I1" s="2" t="inlineStr">
        <is>
          <t>Feb. 14, 2020$ / sharesshares</t>
        </is>
      </c>
      <c r="J1" s="2" t="inlineStr">
        <is>
          <t>Jun. 30, 2021USD ($)$ / sharesshares</t>
        </is>
      </c>
      <c r="K1" s="2" t="inlineStr">
        <is>
          <t>Jun. 30, 2020USD ($)$ / sharesshares</t>
        </is>
      </c>
      <c r="L1" s="2" t="inlineStr">
        <is>
          <t>Aug. 30, 2021USD ($)$ / sharesshares</t>
        </is>
      </c>
      <c r="M1" s="2" t="inlineStr">
        <is>
          <t>Apr. 05, 2021$ / sharesshares</t>
        </is>
      </c>
      <c r="N1" s="2" t="inlineStr">
        <is>
          <t>Aug. 16, 2019$ / sharesshares</t>
        </is>
      </c>
      <c r="O1" s="2" t="inlineStr">
        <is>
          <t>Jan. 01, 2017USD ($)</t>
        </is>
      </c>
      <c r="P1" s="2" t="inlineStr">
        <is>
          <t>Jan. 01, 2017CNY (¥)</t>
        </is>
      </c>
    </row>
    <row r="2">
      <c r="A2" s="3" t="inlineStr">
        <is>
          <t>Stockholders’ Equity (Details) [Line Items]</t>
        </is>
      </c>
    </row>
    <row r="3">
      <c r="A3" s="4" t="inlineStr">
        <is>
          <t>Value of the stock (in Dollars) | $</t>
        </is>
      </c>
      <c r="J3" s="6" t="n">
        <v>770000</v>
      </c>
      <c r="K3" s="6" t="n">
        <v>330000</v>
      </c>
    </row>
    <row r="4">
      <c r="A4" s="4" t="inlineStr">
        <is>
          <t>Sale of common stock shares | shares</t>
        </is>
      </c>
      <c r="E4" s="5" t="n">
        <v>248000</v>
      </c>
      <c r="G4" s="5" t="n">
        <v>212000</v>
      </c>
    </row>
    <row r="5">
      <c r="A5" s="4" t="inlineStr">
        <is>
          <t>Purchase price per share (in Dollars per share) | $ / shares</t>
        </is>
      </c>
      <c r="D5" s="6" t="n">
        <v>5</v>
      </c>
      <c r="E5" s="6" t="n">
        <v>10</v>
      </c>
      <c r="G5" s="6" t="n">
        <v>10</v>
      </c>
      <c r="I5" s="6" t="n">
        <v>5</v>
      </c>
    </row>
    <row r="6">
      <c r="A6" s="4" t="inlineStr">
        <is>
          <t>Proceeds from issuance of stock (in Dollars) | $</t>
        </is>
      </c>
      <c r="D6" s="6" t="n">
        <v>4975000</v>
      </c>
      <c r="E6" s="6" t="n">
        <v>2480000</v>
      </c>
      <c r="G6" s="6" t="n">
        <v>2120000</v>
      </c>
      <c r="J6" s="6" t="n">
        <v>14000000</v>
      </c>
      <c r="K6" s="6" t="n">
        <v>10252000</v>
      </c>
    </row>
    <row r="7">
      <c r="A7" s="4" t="inlineStr">
        <is>
          <t>Common stock, shares issued | shares</t>
        </is>
      </c>
      <c r="D7" s="5" t="n">
        <v>995000</v>
      </c>
      <c r="I7" s="5" t="n">
        <v>377650</v>
      </c>
      <c r="J7" s="5" t="n">
        <v>8487629</v>
      </c>
      <c r="K7" s="5" t="n">
        <v>6350129</v>
      </c>
    </row>
    <row r="8">
      <c r="A8" s="4" t="inlineStr">
        <is>
          <t>Common stock, par value (in Dollars per share) | $ / shares</t>
        </is>
      </c>
      <c r="J8" s="7" t="n">
        <v>0.001</v>
      </c>
      <c r="K8" s="7" t="n">
        <v>0.001</v>
      </c>
    </row>
    <row r="9">
      <c r="A9" s="4" t="inlineStr">
        <is>
          <t>Maturity date</t>
        </is>
      </c>
      <c r="I9" s="4" t="inlineStr">
        <is>
          <t>Jan. 1,
		2017</t>
        </is>
      </c>
    </row>
    <row r="10">
      <c r="A10" s="4" t="inlineStr">
        <is>
          <t>Issuance of convertible notes</t>
        </is>
      </c>
      <c r="O10" s="6" t="n">
        <v>1726619</v>
      </c>
      <c r="P10" s="10" t="n">
        <v>12000000</v>
      </c>
    </row>
    <row r="11">
      <c r="A11" s="4" t="inlineStr">
        <is>
          <t>Total amount of convertible notes including interest</t>
        </is>
      </c>
      <c r="O11" s="6" t="n">
        <v>-1888250</v>
      </c>
      <c r="P11" s="10" t="n">
        <v>13112723</v>
      </c>
    </row>
    <row r="12">
      <c r="A12" s="4" t="inlineStr">
        <is>
          <t>Offering purchase price, per share (in Dollars per share) | $ / shares</t>
        </is>
      </c>
      <c r="D12" s="6" t="n">
        <v>5</v>
      </c>
      <c r="I12" s="6" t="n">
        <v>5</v>
      </c>
    </row>
    <row r="13">
      <c r="A13" s="4" t="inlineStr">
        <is>
          <t>Stock value (in Dollars) | $</t>
        </is>
      </c>
      <c r="C13" s="6" t="n">
        <v>770000</v>
      </c>
    </row>
    <row r="14">
      <c r="A14" s="4" t="inlineStr">
        <is>
          <t>Preferred stock, description</t>
        </is>
      </c>
      <c r="J14" s="4" t="inlineStr">
        <is>
          <t>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t>
        </is>
      </c>
    </row>
    <row r="15">
      <c r="A15" s="4" t="inlineStr">
        <is>
          <t>Common stock, shares outstanding | shares</t>
        </is>
      </c>
      <c r="J15" s="5" t="n">
        <v>8487629</v>
      </c>
      <c r="K15" s="5" t="n">
        <v>6350129</v>
      </c>
    </row>
    <row r="16">
      <c r="A16" s="4" t="inlineStr">
        <is>
          <t>Preferred stock, shares authorized | shares</t>
        </is>
      </c>
      <c r="J16" s="5" t="n">
        <v>20000000</v>
      </c>
      <c r="K16" s="5" t="n">
        <v>20000000</v>
      </c>
    </row>
    <row r="17">
      <c r="A17" s="4" t="inlineStr">
        <is>
          <t>Shaanxi Baoyu Science and Technology Investment Company [Member]</t>
        </is>
      </c>
    </row>
    <row r="18">
      <c r="A18" s="3" t="inlineStr">
        <is>
          <t>Stockholders’ Equity (Details) [Line Items]</t>
        </is>
      </c>
    </row>
    <row r="19">
      <c r="A19" s="4" t="inlineStr">
        <is>
          <t>Private placement offering, description</t>
        </is>
      </c>
      <c r="F19" s="4" t="inlineStr">
        <is>
          <t>the Company in connection with a private placement offering of 471,000 shares of Common Stock, par value
$0.001 per share, of the Company. The purchase price per share of the offering was $12.00 for total proceeds of $5,652,000.</t>
        </is>
      </c>
    </row>
    <row r="20">
      <c r="A20" s="4" t="inlineStr">
        <is>
          <t>Common stock, shares issued | shares</t>
        </is>
      </c>
      <c r="N20" s="5" t="n">
        <v>471000</v>
      </c>
    </row>
    <row r="21">
      <c r="A21" s="4" t="inlineStr">
        <is>
          <t>Common stock, par value (in Dollars per share) | $ / shares</t>
        </is>
      </c>
      <c r="N21" s="7" t="n">
        <v>0.001</v>
      </c>
    </row>
    <row r="22">
      <c r="A22" s="4" t="inlineStr">
        <is>
          <t>Subsequent Event [Member]</t>
        </is>
      </c>
    </row>
    <row r="23">
      <c r="A23" s="3" t="inlineStr">
        <is>
          <t>Stockholders’ Equity (Details) [Line Items]</t>
        </is>
      </c>
    </row>
    <row r="24">
      <c r="A24" s="4" t="inlineStr">
        <is>
          <t>Preferred stock, description</t>
        </is>
      </c>
      <c r="B24" s="4" t="inlineStr">
        <is>
          <t>The proposed purchase price per share of the offering was $15.00 for the
total proceeds up to $197,142,855.</t>
        </is>
      </c>
    </row>
    <row r="25">
      <c r="A25" s="4" t="inlineStr">
        <is>
          <t>2009 Plan [Member]</t>
        </is>
      </c>
    </row>
    <row r="26">
      <c r="A26" s="3" t="inlineStr">
        <is>
          <t>Stockholders’ Equity (Details) [Line Items]</t>
        </is>
      </c>
    </row>
    <row r="27">
      <c r="A27" s="4" t="inlineStr">
        <is>
          <t>Stock issued during period for services, shares | shares</t>
        </is>
      </c>
      <c r="C27" s="5" t="n">
        <v>137500</v>
      </c>
      <c r="H27" s="5" t="n">
        <v>59567</v>
      </c>
    </row>
    <row r="28">
      <c r="A28" s="4" t="inlineStr">
        <is>
          <t>Value of the stock (in Dollars) | $</t>
        </is>
      </c>
      <c r="H28" s="6" t="n">
        <v>330000</v>
      </c>
    </row>
    <row r="29">
      <c r="A29" s="4" t="inlineStr">
        <is>
          <t>Private Placement Offering [Member]</t>
        </is>
      </c>
    </row>
    <row r="30">
      <c r="A30" s="3" t="inlineStr">
        <is>
          <t>Stockholders’ Equity (Details) [Line Items]</t>
        </is>
      </c>
    </row>
    <row r="31">
      <c r="A31" s="4" t="inlineStr">
        <is>
          <t>Common stock, par value (in Dollars per share) | $ / shares</t>
        </is>
      </c>
      <c r="M31" s="7" t="n">
        <v>0.001</v>
      </c>
    </row>
    <row r="32">
      <c r="A32" s="4" t="inlineStr">
        <is>
          <t>Shares of common stock | shares</t>
        </is>
      </c>
      <c r="M32" s="5" t="n">
        <v>2000000</v>
      </c>
    </row>
    <row r="33">
      <c r="A33" s="4" t="inlineStr">
        <is>
          <t>Offering purchase price, per share (in Dollars per share) | $ / shares</t>
        </is>
      </c>
      <c r="M33" s="6" t="n">
        <v>7</v>
      </c>
    </row>
    <row r="34">
      <c r="A34" s="4" t="inlineStr">
        <is>
          <t>Forecast [Member]</t>
        </is>
      </c>
    </row>
    <row r="35">
      <c r="A35" s="3" t="inlineStr">
        <is>
          <t>Stockholders’ Equity (Details) [Line Items]</t>
        </is>
      </c>
    </row>
    <row r="36">
      <c r="A36" s="4" t="inlineStr">
        <is>
          <t>Purchase price per share (in Dollars per share) | $ / shares</t>
        </is>
      </c>
      <c r="L36" s="6" t="n">
        <v>15</v>
      </c>
    </row>
    <row r="37">
      <c r="A37" s="4" t="inlineStr">
        <is>
          <t>Common stock, shares issued | shares</t>
        </is>
      </c>
      <c r="L37" s="5" t="n">
        <v>13142857</v>
      </c>
    </row>
    <row r="38">
      <c r="A38" s="4" t="inlineStr">
        <is>
          <t>Common stock, par value (in Dollars per share) | $ / shares</t>
        </is>
      </c>
      <c r="L38" s="7" t="n">
        <v>0.001</v>
      </c>
    </row>
    <row r="39">
      <c r="A39" s="4" t="inlineStr">
        <is>
          <t>Total proceeds (in Dollars) | $</t>
        </is>
      </c>
      <c r="L39" s="6" t="n">
        <v>1971428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centrations and Litigation (Details) - USD ($)</t>
        </is>
      </c>
      <c r="B1" s="2" t="inlineStr">
        <is>
          <t>12 Months Ended</t>
        </is>
      </c>
    </row>
    <row r="2">
      <c r="B2" s="2" t="inlineStr">
        <is>
          <t>Jun. 30, 2021</t>
        </is>
      </c>
      <c r="C2" s="2" t="inlineStr">
        <is>
          <t>Jun. 30, 2020</t>
        </is>
      </c>
    </row>
    <row r="3">
      <c r="A3" s="3" t="inlineStr">
        <is>
          <t>Concentrations and Litigation (Details) [Line Items]</t>
        </is>
      </c>
    </row>
    <row r="4">
      <c r="A4" s="4" t="inlineStr">
        <is>
          <t>Concentration risk, percentage</t>
        </is>
      </c>
      <c r="B4" s="4" t="inlineStr">
        <is>
          <t>10.00%</t>
        </is>
      </c>
    </row>
    <row r="5">
      <c r="A5" s="4" t="inlineStr">
        <is>
          <t>Number of customers</t>
        </is>
      </c>
      <c r="B5" s="5" t="n">
        <v>2</v>
      </c>
    </row>
    <row r="6">
      <c r="A6" s="4" t="inlineStr">
        <is>
          <t>Total aggregate amount (in Dollars)</t>
        </is>
      </c>
      <c r="C6" s="6" t="n">
        <v>42091565</v>
      </c>
    </row>
    <row r="7">
      <c r="A7" s="4" t="inlineStr">
        <is>
          <t>Supplier Concentration Risk [Member] | One Vendor [Member]</t>
        </is>
      </c>
    </row>
    <row r="8">
      <c r="A8" s="3" t="inlineStr">
        <is>
          <t>Concentrations and Litigation (Details) [Line Items]</t>
        </is>
      </c>
    </row>
    <row r="9">
      <c r="A9" s="4" t="inlineStr">
        <is>
          <t>Concentration risk, percentage</t>
        </is>
      </c>
      <c r="B9" s="4" t="inlineStr">
        <is>
          <t>10.00%</t>
        </is>
      </c>
      <c r="C9" s="4" t="inlineStr">
        <is>
          <t>10.00%</t>
        </is>
      </c>
    </row>
    <row r="10">
      <c r="A10" s="4" t="inlineStr">
        <is>
          <t>Credit Concentration Risk [Member] | Customer One [Member]</t>
        </is>
      </c>
    </row>
    <row r="11">
      <c r="A11" s="3" t="inlineStr">
        <is>
          <t>Concentrations and Litigation (Details) [Line Items]</t>
        </is>
      </c>
    </row>
    <row r="12">
      <c r="A12" s="4" t="inlineStr">
        <is>
          <t>Concentration risk, percentage</t>
        </is>
      </c>
      <c r="C12" s="4" t="inlineStr">
        <is>
          <t>10.50%</t>
        </is>
      </c>
    </row>
    <row r="13">
      <c r="A13" s="4" t="inlineStr">
        <is>
          <t>Credit Concentration Risk [Member] | Customer Two [Member]</t>
        </is>
      </c>
    </row>
    <row r="14">
      <c r="A14" s="3" t="inlineStr">
        <is>
          <t>Concentrations and Litigation (Details) [Line Items]</t>
        </is>
      </c>
    </row>
    <row r="15">
      <c r="A15" s="4" t="inlineStr">
        <is>
          <t>Concentration risk, percentage</t>
        </is>
      </c>
      <c r="C15" s="4" t="inlineStr">
        <is>
          <t>10.4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Segment Reporting (Details)</t>
        </is>
      </c>
      <c r="B1" s="2" t="inlineStr">
        <is>
          <t>12 Months Ended</t>
        </is>
      </c>
    </row>
    <row r="2">
      <c r="B2" s="2" t="inlineStr">
        <is>
          <t>Jun. 30, 2021</t>
        </is>
      </c>
      <c r="C2" s="2" t="inlineStr">
        <is>
          <t>Jun. 30, 2020</t>
        </is>
      </c>
    </row>
    <row r="3">
      <c r="A3" s="3" t="inlineStr">
        <is>
          <t>Segment Reporting [Abstract]</t>
        </is>
      </c>
    </row>
    <row r="4">
      <c r="A4" s="4" t="inlineStr">
        <is>
          <t>Number of operating segments</t>
        </is>
      </c>
      <c r="B4" s="5" t="n">
        <v>4</v>
      </c>
    </row>
    <row r="5">
      <c r="A5" s="4" t="inlineStr">
        <is>
          <t>Number of business segments</t>
        </is>
      </c>
      <c r="B5" s="5" t="n">
        <v>4</v>
      </c>
    </row>
    <row r="6">
      <c r="A6" s="4" t="inlineStr">
        <is>
          <t>Percentage of revenues</t>
        </is>
      </c>
      <c r="B6" s="4" t="inlineStr">
        <is>
          <t>1.00%</t>
        </is>
      </c>
      <c r="C6" s="4" t="inlineStr">
        <is>
          <t>1.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Reporting (Details) - Schedule of segment reporting information - USD ($)</t>
        </is>
      </c>
      <c r="C1" s="2" t="inlineStr">
        <is>
          <t>12 Months Ended</t>
        </is>
      </c>
    </row>
    <row r="2">
      <c r="C2" s="2" t="inlineStr">
        <is>
          <t>Jun. 30, 2021</t>
        </is>
      </c>
      <c r="D2" s="2" t="inlineStr">
        <is>
          <t>Jun. 30, 2020</t>
        </is>
      </c>
    </row>
    <row r="3">
      <c r="A3" s="3" t="inlineStr">
        <is>
          <t>Segment Reporting Information [Line Items]</t>
        </is>
      </c>
    </row>
    <row r="4">
      <c r="A4" s="4" t="inlineStr">
        <is>
          <t>Revenues from unaffiliated customers</t>
        </is>
      </c>
      <c r="C4" s="6" t="n">
        <v>231408657</v>
      </c>
      <c r="D4" s="6" t="n">
        <v>229428112</v>
      </c>
    </row>
    <row r="5">
      <c r="A5" s="4" t="inlineStr">
        <is>
          <t>Operating income (expense)</t>
        </is>
      </c>
      <c r="C5" s="5" t="n">
        <v>-113747462</v>
      </c>
      <c r="D5" s="5" t="n">
        <v>-137922080</v>
      </c>
    </row>
    <row r="6">
      <c r="A6" s="4" t="inlineStr">
        <is>
          <t>Net income (loss)</t>
        </is>
      </c>
      <c r="C6" s="5" t="n">
        <v>-118571119</v>
      </c>
      <c r="D6" s="5" t="n">
        <v>-140260884</v>
      </c>
    </row>
    <row r="7">
      <c r="A7" s="4" t="inlineStr">
        <is>
          <t>Depreciation and Amortization</t>
        </is>
      </c>
      <c r="C7" s="5" t="n">
        <v>3814131</v>
      </c>
      <c r="D7" s="11" t="n">
        <v>4698.482</v>
      </c>
    </row>
    <row r="8">
      <c r="A8" s="4" t="inlineStr">
        <is>
          <t>Interest expense</t>
        </is>
      </c>
      <c r="C8" s="5" t="n">
        <v>266506</v>
      </c>
      <c r="D8" s="5" t="n">
        <v>304071</v>
      </c>
    </row>
    <row r="9">
      <c r="A9" s="4" t="inlineStr">
        <is>
          <t>Capital Expenditure</t>
        </is>
      </c>
      <c r="C9" s="5" t="n">
        <v>268800</v>
      </c>
      <c r="D9" s="5" t="n">
        <v>97483</v>
      </c>
    </row>
    <row r="10">
      <c r="A10" s="4" t="inlineStr">
        <is>
          <t>Identifiable assets</t>
        </is>
      </c>
      <c r="C10" s="5" t="n">
        <v>266728738</v>
      </c>
      <c r="D10" s="5" t="n">
        <v>342128183</v>
      </c>
    </row>
    <row r="11">
      <c r="A11" s="4" t="inlineStr">
        <is>
          <t>Jinong [Member]</t>
        </is>
      </c>
    </row>
    <row r="12">
      <c r="A12" s="3" t="inlineStr">
        <is>
          <t>Segment Reporting Information [Line Items]</t>
        </is>
      </c>
    </row>
    <row r="13">
      <c r="A13" s="4" t="inlineStr">
        <is>
          <t>Revenues from unaffiliated customers</t>
        </is>
      </c>
      <c r="C13" s="5" t="n">
        <v>59409169</v>
      </c>
      <c r="D13" s="5" t="n">
        <v>57001659</v>
      </c>
    </row>
    <row r="14">
      <c r="A14" s="4" t="inlineStr">
        <is>
          <t>Operating income (expense)</t>
        </is>
      </c>
      <c r="C14" s="5" t="n">
        <v>-20314442</v>
      </c>
      <c r="D14" s="5" t="n">
        <v>-18249504</v>
      </c>
    </row>
    <row r="15">
      <c r="A15" s="4" t="inlineStr">
        <is>
          <t>Net income (loss)</t>
        </is>
      </c>
      <c r="C15" s="5" t="n">
        <v>-20482770</v>
      </c>
      <c r="D15" s="5" t="n">
        <v>-15422166</v>
      </c>
    </row>
    <row r="16">
      <c r="A16" s="4" t="inlineStr">
        <is>
          <t>Depreciation and Amortization</t>
        </is>
      </c>
      <c r="C16" s="5" t="n">
        <v>809559</v>
      </c>
      <c r="D16" s="5" t="n">
        <v>760535</v>
      </c>
    </row>
    <row r="17">
      <c r="A17" s="4" t="inlineStr">
        <is>
          <t>Interest expense</t>
        </is>
      </c>
      <c r="C17" s="4" t="inlineStr">
        <is>
          <t xml:space="preserve"> </t>
        </is>
      </c>
      <c r="D17" s="5" t="n">
        <v>25593</v>
      </c>
    </row>
    <row r="18">
      <c r="A18" s="4" t="inlineStr">
        <is>
          <t>Capital Expenditure</t>
        </is>
      </c>
      <c r="C18" s="5" t="n">
        <v>59916</v>
      </c>
      <c r="D18" s="5" t="n">
        <v>50625</v>
      </c>
    </row>
    <row r="19">
      <c r="A19" s="4" t="inlineStr">
        <is>
          <t>Identifiable assets</t>
        </is>
      </c>
      <c r="C19" s="5" t="n">
        <v>85585344</v>
      </c>
      <c r="D19" s="5" t="n">
        <v>83055679</v>
      </c>
    </row>
    <row r="20">
      <c r="A20" s="4" t="inlineStr">
        <is>
          <t>Gufeng [Member]</t>
        </is>
      </c>
    </row>
    <row r="21">
      <c r="A21" s="3" t="inlineStr">
        <is>
          <t>Segment Reporting Information [Line Items]</t>
        </is>
      </c>
    </row>
    <row r="22">
      <c r="A22" s="4" t="inlineStr">
        <is>
          <t>Revenues from unaffiliated customers</t>
        </is>
      </c>
      <c r="C22" s="5" t="n">
        <v>110834918</v>
      </c>
      <c r="D22" s="5" t="n">
        <v>119623964</v>
      </c>
    </row>
    <row r="23">
      <c r="A23" s="4" t="inlineStr">
        <is>
          <t>Operating income (expense)</t>
        </is>
      </c>
      <c r="C23" s="5" t="n">
        <v>-98976802</v>
      </c>
      <c r="D23" s="5" t="n">
        <v>-117826339</v>
      </c>
    </row>
    <row r="24">
      <c r="A24" s="4" t="inlineStr">
        <is>
          <t>Net income (loss)</t>
        </is>
      </c>
      <c r="C24" s="5" t="n">
        <v>-99310549</v>
      </c>
      <c r="D24" s="5" t="n">
        <v>-88682298</v>
      </c>
    </row>
    <row r="25">
      <c r="A25" s="4" t="inlineStr">
        <is>
          <t>Depreciation and Amortization</t>
        </is>
      </c>
      <c r="C25" s="5" t="n">
        <v>1202230</v>
      </c>
      <c r="D25" s="5" t="n">
        <v>2070861</v>
      </c>
    </row>
    <row r="26">
      <c r="A26" s="4" t="inlineStr">
        <is>
          <t>Interest expense</t>
        </is>
      </c>
      <c r="C26" s="5" t="n">
        <v>266304</v>
      </c>
      <c r="D26" s="5" t="n">
        <v>278373</v>
      </c>
    </row>
    <row r="27">
      <c r="A27" s="4" t="inlineStr">
        <is>
          <t>Capital Expenditure</t>
        </is>
      </c>
      <c r="C27" s="5" t="n">
        <v>75983</v>
      </c>
      <c r="D27" s="5" t="n">
        <v>4448</v>
      </c>
    </row>
    <row r="28">
      <c r="A28" s="4" t="inlineStr">
        <is>
          <t>Identifiable assets</t>
        </is>
      </c>
      <c r="C28" s="5" t="n">
        <v>130346782</v>
      </c>
      <c r="D28" s="5" t="n">
        <v>213038203</v>
      </c>
    </row>
    <row r="29">
      <c r="A29" s="4" t="inlineStr">
        <is>
          <t>Yuxing [Member]</t>
        </is>
      </c>
    </row>
    <row r="30">
      <c r="A30" s="3" t="inlineStr">
        <is>
          <t>Segment Reporting Information [Line Items]</t>
        </is>
      </c>
    </row>
    <row r="31">
      <c r="A31" s="4" t="inlineStr">
        <is>
          <t>Revenues from unaffiliated customers</t>
        </is>
      </c>
      <c r="C31" s="5" t="n">
        <v>11038666</v>
      </c>
      <c r="D31" s="5" t="n">
        <v>9227113</v>
      </c>
    </row>
    <row r="32">
      <c r="A32" s="4" t="inlineStr">
        <is>
          <t>Operating income (expense)</t>
        </is>
      </c>
      <c r="C32" s="5" t="n">
        <v>622636</v>
      </c>
      <c r="D32" s="5" t="n">
        <v>413226</v>
      </c>
    </row>
    <row r="33">
      <c r="A33" s="4" t="inlineStr">
        <is>
          <t>Net income (loss)</t>
        </is>
      </c>
      <c r="C33" s="5" t="n">
        <v>639313</v>
      </c>
      <c r="D33" s="5" t="n">
        <v>425957</v>
      </c>
    </row>
    <row r="34">
      <c r="A34" s="4" t="inlineStr">
        <is>
          <t>Depreciation and Amortization</t>
        </is>
      </c>
      <c r="C34" s="5" t="n">
        <v>1249414</v>
      </c>
      <c r="D34" s="5" t="n">
        <v>1179144</v>
      </c>
    </row>
    <row r="35">
      <c r="A35" s="4" t="inlineStr">
        <is>
          <t>Interest expense</t>
        </is>
      </c>
      <c r="C35" s="4" t="inlineStr">
        <is>
          <t xml:space="preserve"> </t>
        </is>
      </c>
      <c r="D35" s="4" t="inlineStr">
        <is>
          <t xml:space="preserve"> </t>
        </is>
      </c>
    </row>
    <row r="36">
      <c r="A36" s="4" t="inlineStr">
        <is>
          <t>Capital Expenditure</t>
        </is>
      </c>
      <c r="C36" s="5" t="n">
        <v>108732</v>
      </c>
      <c r="D36" s="5" t="n">
        <v>27794</v>
      </c>
    </row>
    <row r="37">
      <c r="A37" s="4" t="inlineStr">
        <is>
          <t>Identifiable assets</t>
        </is>
      </c>
      <c r="C37" s="5" t="n">
        <v>38516348</v>
      </c>
      <c r="D37" s="5" t="n">
        <v>34310053</v>
      </c>
    </row>
    <row r="38">
      <c r="A38" s="4" t="inlineStr">
        <is>
          <t>Sales VIEs [Member]</t>
        </is>
      </c>
    </row>
    <row r="39">
      <c r="A39" s="3" t="inlineStr">
        <is>
          <t>Segment Reporting Information [Line Items]</t>
        </is>
      </c>
    </row>
    <row r="40">
      <c r="A40" s="4" t="inlineStr">
        <is>
          <t>Revenues from unaffiliated customers</t>
        </is>
      </c>
      <c r="C40" s="5" t="n">
        <v>50125904</v>
      </c>
      <c r="D40" s="5" t="n">
        <v>43575376</v>
      </c>
    </row>
    <row r="41">
      <c r="A41" s="4" t="inlineStr">
        <is>
          <t>Operating income (expense)</t>
        </is>
      </c>
      <c r="C41" s="5" t="n">
        <v>6751528</v>
      </c>
      <c r="D41" s="5" t="n">
        <v>-704194</v>
      </c>
    </row>
    <row r="42">
      <c r="A42" s="4" t="inlineStr">
        <is>
          <t>Net income (loss)</t>
        </is>
      </c>
      <c r="C42" s="5" t="n">
        <v>4629663</v>
      </c>
      <c r="D42" s="5" t="n">
        <v>-1355244</v>
      </c>
    </row>
    <row r="43">
      <c r="A43" s="4" t="inlineStr">
        <is>
          <t>Depreciation and Amortization</t>
        </is>
      </c>
      <c r="C43" s="5" t="n">
        <v>552927</v>
      </c>
      <c r="D43" s="11" t="n">
        <v>687.942</v>
      </c>
    </row>
    <row r="44">
      <c r="A44" s="4" t="inlineStr">
        <is>
          <t>Interest expense</t>
        </is>
      </c>
      <c r="C44" s="5" t="n">
        <v>202</v>
      </c>
      <c r="D44" s="5" t="n">
        <v>105</v>
      </c>
    </row>
    <row r="45">
      <c r="A45" s="4" t="inlineStr">
        <is>
          <t>Capital Expenditure</t>
        </is>
      </c>
      <c r="C45" s="5" t="n">
        <v>24168</v>
      </c>
      <c r="D45" s="5" t="n">
        <v>14617</v>
      </c>
    </row>
    <row r="46">
      <c r="A46" s="4" t="inlineStr">
        <is>
          <t>Identifiable assets</t>
        </is>
      </c>
      <c r="C46" s="5" t="n">
        <v>43862592</v>
      </c>
      <c r="D46" s="5" t="n">
        <v>35508422</v>
      </c>
    </row>
    <row r="47">
      <c r="A47" s="4" t="inlineStr">
        <is>
          <t>Reconciling item (1) [Member]</t>
        </is>
      </c>
    </row>
    <row r="48">
      <c r="A48" s="3" t="inlineStr">
        <is>
          <t>Segment Reporting Information [Line Items]</t>
        </is>
      </c>
    </row>
    <row r="49">
      <c r="A49" s="4" t="inlineStr">
        <is>
          <t>Operating income (expense)</t>
        </is>
      </c>
      <c r="B49" s="4" t="inlineStr">
        <is>
          <t>[1]</t>
        </is>
      </c>
      <c r="C49" s="4" t="inlineStr">
        <is>
          <t xml:space="preserve"> </t>
        </is>
      </c>
      <c r="D49" s="4" t="inlineStr">
        <is>
          <t xml:space="preserve"> </t>
        </is>
      </c>
    </row>
    <row r="50">
      <c r="A50" s="4" t="inlineStr">
        <is>
          <t>Net income (loss)</t>
        </is>
      </c>
      <c r="B50" s="4" t="inlineStr">
        <is>
          <t>[1]</t>
        </is>
      </c>
      <c r="C50" s="5" t="n">
        <v>13</v>
      </c>
      <c r="D50" s="5" t="n">
        <v>19</v>
      </c>
    </row>
    <row r="51">
      <c r="A51" s="4" t="inlineStr">
        <is>
          <t>Identifiable assets</t>
        </is>
      </c>
      <c r="B51" s="4" t="inlineStr">
        <is>
          <t>[1]</t>
        </is>
      </c>
      <c r="C51" s="5" t="n">
        <v>-31748448</v>
      </c>
      <c r="D51" s="5" t="n">
        <v>-23950294</v>
      </c>
    </row>
    <row r="52">
      <c r="A52" s="4" t="inlineStr">
        <is>
          <t>Reconciling item (2) [Member]</t>
        </is>
      </c>
    </row>
    <row r="53">
      <c r="A53" s="3" t="inlineStr">
        <is>
          <t>Segment Reporting Information [Line Items]</t>
        </is>
      </c>
    </row>
    <row r="54">
      <c r="A54" s="4" t="inlineStr">
        <is>
          <t>Operating income (expense)</t>
        </is>
      </c>
      <c r="B54" s="4" t="inlineStr">
        <is>
          <t>[2]</t>
        </is>
      </c>
      <c r="C54" s="5" t="n">
        <v>-1830382</v>
      </c>
      <c r="D54" s="5" t="n">
        <v>-1555269</v>
      </c>
    </row>
    <row r="55">
      <c r="A55" s="4" t="inlineStr">
        <is>
          <t>Net income (loss)</t>
        </is>
      </c>
      <c r="B55" s="4" t="inlineStr">
        <is>
          <t>[2]</t>
        </is>
      </c>
      <c r="C55" s="5" t="n">
        <v>-4529952</v>
      </c>
      <c r="D55" s="5" t="n">
        <v>-1555269</v>
      </c>
    </row>
    <row r="56">
      <c r="A56" s="4" t="inlineStr">
        <is>
          <t>Identifiable assets</t>
        </is>
      </c>
      <c r="B56" s="4" t="inlineStr">
        <is>
          <t>[2]</t>
        </is>
      </c>
      <c r="C56" s="5" t="n">
        <v>166121</v>
      </c>
      <c r="D56" s="5" t="n">
        <v>166121</v>
      </c>
    </row>
    <row r="57">
      <c r="A57" s="4" t="inlineStr">
        <is>
          <t>Reconciling item (3) [Member]</t>
        </is>
      </c>
    </row>
    <row r="58">
      <c r="A58" s="3" t="inlineStr">
        <is>
          <t>Segment Reporting Information [Line Items]</t>
        </is>
      </c>
    </row>
    <row r="59">
      <c r="A59" s="4" t="inlineStr">
        <is>
          <t>Net income (loss)</t>
        </is>
      </c>
      <c r="B59" s="4" t="inlineStr">
        <is>
          <t>[3]</t>
        </is>
      </c>
      <c r="C59" s="6" t="n">
        <v>483164</v>
      </c>
      <c r="D59" s="6" t="n">
        <v>-33671884</v>
      </c>
    </row>
    <row r="60"/>
    <row r="61">
      <c r="A61" s="4" t="inlineStr">
        <is>
          <t>[1]</t>
        </is>
      </c>
      <c r="B61" s="4" t="inlineStr">
        <is>
          <t>Reconciling amounts refer to the unallocated assets or expenses of Green New Jersey.</t>
        </is>
      </c>
    </row>
    <row r="62">
      <c r="A62" s="4" t="inlineStr">
        <is>
          <t>[2]</t>
        </is>
      </c>
      <c r="B62" s="4" t="inlineStr">
        <is>
          <t>Reconciling amounts refer to the unallocated assets or expenses of the Parent Company.</t>
        </is>
      </c>
    </row>
    <row r="63">
      <c r="A63" s="4" t="inlineStr">
        <is>
          <t>[3]</t>
        </is>
      </c>
      <c r="B63" s="4" t="inlineStr">
        <is>
          <t>Reconciling amounts refer to the loss on discontinuing sales VIE of Shenqiu Zhenbai.</t>
        </is>
      </c>
    </row>
  </sheetData>
  <mergeCells count="6">
    <mergeCell ref="A1:B2"/>
    <mergeCell ref="C1:D1"/>
    <mergeCell ref="A60:C60"/>
    <mergeCell ref="B61:C61"/>
    <mergeCell ref="B62:C62"/>
    <mergeCell ref="B63:C6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9" customWidth="1" min="1" max="1"/>
    <col width="26" customWidth="1" min="2" max="2"/>
    <col width="26" customWidth="1" min="3" max="3"/>
    <col width="21" customWidth="1" min="4" max="4"/>
    <col width="21" customWidth="1" min="5" max="5"/>
    <col width="26" customWidth="1" min="6" max="6"/>
    <col width="26" customWidth="1" min="7" max="7"/>
    <col width="80" customWidth="1" min="8" max="8"/>
    <col width="21" customWidth="1" min="9" max="9"/>
    <col width="21" customWidth="1" min="10" max="10"/>
  </cols>
  <sheetData>
    <row r="1">
      <c r="A1" s="1" t="inlineStr">
        <is>
          <t>Commitments and Contingencies (Details)</t>
        </is>
      </c>
      <c r="B1" s="2" t="inlineStr">
        <is>
          <t>Aug. 01, 2020USD ($)m²ft²</t>
        </is>
      </c>
      <c r="C1" s="2" t="inlineStr">
        <is>
          <t>Aug. 01, 2020CNY (¥)m²ft²</t>
        </is>
      </c>
      <c r="D1" s="2" t="inlineStr">
        <is>
          <t>Jan. 01, 2020USD ($)</t>
        </is>
      </c>
      <c r="E1" s="2" t="inlineStr">
        <is>
          <t>Jan. 01, 2020CNY (¥)</t>
        </is>
      </c>
      <c r="F1" s="2" t="inlineStr">
        <is>
          <t>Jul. 02, 2020USD ($)m²ft²</t>
        </is>
      </c>
      <c r="G1" s="2" t="inlineStr">
        <is>
          <t>Jul. 02, 2020CNY (¥)m²ft²</t>
        </is>
      </c>
      <c r="H1" s="2" t="inlineStr">
        <is>
          <t>Feb. 29, 2004</t>
        </is>
      </c>
      <c r="I1" s="2" t="inlineStr">
        <is>
          <t>Jun. 30, 2021USD ($)</t>
        </is>
      </c>
      <c r="J1" s="2" t="inlineStr">
        <is>
          <t>Jun. 30, 2020USD ($)</t>
        </is>
      </c>
    </row>
    <row r="2">
      <c r="A2" s="3" t="inlineStr">
        <is>
          <t>Commitments and Contingencies (Details) [Line Items]</t>
        </is>
      </c>
    </row>
    <row r="3">
      <c r="A3" s="4" t="inlineStr">
        <is>
          <t>Description of rental term</t>
        </is>
      </c>
      <c r="H3" s="4" t="inlineStr">
        <is>
          <t xml:space="preserve">In February 2004, Tianjuyuan signed a fifty-year
rental agreement with the village committee of Dong Gao Village and Zhen Nan Zhang Dai Village in the Beijing Ping Gu District, at a monthly
rent of RMB2,958 ($458). </t>
        </is>
      </c>
    </row>
    <row r="4">
      <c r="A4" s="4" t="inlineStr">
        <is>
          <t>Lease rent</t>
        </is>
      </c>
      <c r="B4" s="6" t="n">
        <v>1935</v>
      </c>
      <c r="C4" s="10" t="n">
        <v>12500</v>
      </c>
      <c r="D4" s="6" t="n">
        <v>5418</v>
      </c>
      <c r="E4" s="10" t="n">
        <v>35000</v>
      </c>
    </row>
    <row r="5">
      <c r="A5" s="4" t="inlineStr">
        <is>
          <t>Rent expense | $</t>
        </is>
      </c>
      <c r="I5" s="6" t="n">
        <v>104762</v>
      </c>
      <c r="J5" s="6" t="n">
        <v>46815</v>
      </c>
    </row>
    <row r="6">
      <c r="A6" s="4" t="inlineStr">
        <is>
          <t>Kingtone Information [Member]</t>
        </is>
      </c>
    </row>
    <row r="7">
      <c r="A7" s="3" t="inlineStr">
        <is>
          <t>Commitments and Contingencies (Details) [Line Items]</t>
        </is>
      </c>
    </row>
    <row r="8">
      <c r="A8" s="4" t="inlineStr">
        <is>
          <t>Pursuant to lease in square feet (in Square Feet) | ft²</t>
        </is>
      </c>
      <c r="F8" s="5" t="n">
        <v>6588</v>
      </c>
      <c r="G8" s="5" t="n">
        <v>6588</v>
      </c>
    </row>
    <row r="9">
      <c r="A9" s="4" t="inlineStr">
        <is>
          <t>Monthly rent</t>
        </is>
      </c>
      <c r="F9" s="6" t="n">
        <v>3790</v>
      </c>
      <c r="G9" s="10" t="n">
        <v>24480</v>
      </c>
    </row>
    <row r="10">
      <c r="A10" s="4" t="inlineStr">
        <is>
          <t>Pursuant to lease in square meters (in Square Meters) | m²</t>
        </is>
      </c>
      <c r="F10" s="5" t="n">
        <v>612</v>
      </c>
      <c r="G10" s="5" t="n">
        <v>612</v>
      </c>
    </row>
    <row r="11">
      <c r="A11" s="4" t="inlineStr">
        <is>
          <t>Jiansheng Li [Member]</t>
        </is>
      </c>
    </row>
    <row r="12">
      <c r="A12" s="3" t="inlineStr">
        <is>
          <t>Commitments and Contingencies (Details) [Line Items]</t>
        </is>
      </c>
    </row>
    <row r="13">
      <c r="A13" s="4" t="inlineStr">
        <is>
          <t>Pursuant to lease in square meters (in Square Meters) | m²</t>
        </is>
      </c>
      <c r="B13" s="9" t="n">
        <v>1236.88</v>
      </c>
      <c r="C13" s="9" t="n">
        <v>1236.88</v>
      </c>
    </row>
    <row r="14">
      <c r="A14" s="4" t="inlineStr">
        <is>
          <t>Jinyangguang [Member]</t>
        </is>
      </c>
    </row>
    <row r="15">
      <c r="A15" s="3" t="inlineStr">
        <is>
          <t>Commitments and Contingencies (Details) [Line Items]</t>
        </is>
      </c>
    </row>
    <row r="16">
      <c r="A16" s="4" t="inlineStr">
        <is>
          <t>Pursuant to lease in square feet (in Square Feet) | ft²</t>
        </is>
      </c>
      <c r="B16" s="5" t="n">
        <v>13315</v>
      </c>
      <c r="C16" s="5" t="n">
        <v>133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payments for lease expenses</t>
        </is>
      </c>
      <c r="B1" s="2" t="inlineStr">
        <is>
          <t>Jun. 30, 2021USD ($)</t>
        </is>
      </c>
    </row>
    <row r="2">
      <c r="A2" s="3" t="inlineStr">
        <is>
          <t>Schedule of payments for lease expenses [Abstract]</t>
        </is>
      </c>
    </row>
    <row r="3">
      <c r="A3" s="4" t="inlineStr">
        <is>
          <t>2022</t>
        </is>
      </c>
      <c r="B3" s="6" t="n">
        <v>139205</v>
      </c>
    </row>
    <row r="4">
      <c r="A4" s="4" t="inlineStr">
        <is>
          <t>2023</t>
        </is>
      </c>
      <c r="B4" s="5" t="n">
        <v>139205</v>
      </c>
    </row>
    <row r="5">
      <c r="A5" s="4" t="inlineStr">
        <is>
          <t>2024</t>
        </is>
      </c>
      <c r="B5" s="5" t="n">
        <v>139205</v>
      </c>
    </row>
    <row r="6">
      <c r="A6" s="4" t="inlineStr">
        <is>
          <t>2025</t>
        </is>
      </c>
      <c r="B6" s="5" t="n">
        <v>139205</v>
      </c>
    </row>
    <row r="7">
      <c r="A7" s="4" t="inlineStr">
        <is>
          <t>2026</t>
        </is>
      </c>
      <c r="B7" s="6" t="n">
        <v>1392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 Schedule of VIEs consolidated financial statements - Variable Interest Entities [Member] - USD ($)</t>
        </is>
      </c>
      <c r="B1" s="2" t="inlineStr">
        <is>
          <t>12 Months Ended</t>
        </is>
      </c>
    </row>
    <row r="2">
      <c r="B2" s="2" t="inlineStr">
        <is>
          <t>Jun. 30, 2021</t>
        </is>
      </c>
      <c r="C2" s="2" t="inlineStr">
        <is>
          <t>Jun. 30, 2020</t>
        </is>
      </c>
    </row>
    <row r="3">
      <c r="A3" s="3" t="inlineStr">
        <is>
          <t>Current Assets</t>
        </is>
      </c>
    </row>
    <row r="4">
      <c r="A4" s="4" t="inlineStr">
        <is>
          <t>Cash and cash equivalents</t>
        </is>
      </c>
      <c r="B4" s="6" t="n">
        <v>253566</v>
      </c>
      <c r="C4" s="6" t="n">
        <v>310448</v>
      </c>
    </row>
    <row r="5">
      <c r="A5" s="4" t="inlineStr">
        <is>
          <t>Accounts receivable, net</t>
        </is>
      </c>
      <c r="B5" s="5" t="n">
        <v>35360138</v>
      </c>
      <c r="C5" s="5" t="n">
        <v>26708511</v>
      </c>
    </row>
    <row r="6">
      <c r="A6" s="4" t="inlineStr">
        <is>
          <t>Inventories</t>
        </is>
      </c>
      <c r="B6" s="5" t="n">
        <v>6681758</v>
      </c>
      <c r="C6" s="5" t="n">
        <v>5457860</v>
      </c>
    </row>
    <row r="7">
      <c r="A7" s="4" t="inlineStr">
        <is>
          <t>Other current assets</t>
        </is>
      </c>
      <c r="B7" s="5" t="n">
        <v>477693</v>
      </c>
      <c r="C7" s="5" t="n">
        <v>409754</v>
      </c>
    </row>
    <row r="8">
      <c r="A8" s="4" t="inlineStr">
        <is>
          <t>Related party receivable</t>
        </is>
      </c>
      <c r="B8" s="4" t="inlineStr">
        <is>
          <t xml:space="preserve"> </t>
        </is>
      </c>
      <c r="C8" s="4" t="inlineStr">
        <is>
          <t xml:space="preserve"> </t>
        </is>
      </c>
    </row>
    <row r="9">
      <c r="A9" s="4" t="inlineStr">
        <is>
          <t>Advances to suppliers</t>
        </is>
      </c>
      <c r="B9" s="5" t="n">
        <v>277563</v>
      </c>
      <c r="C9" s="5" t="n">
        <v>392282</v>
      </c>
    </row>
    <row r="10">
      <c r="A10" s="4" t="inlineStr">
        <is>
          <t>Total Current Assets</t>
        </is>
      </c>
      <c r="B10" s="5" t="n">
        <v>43050718</v>
      </c>
      <c r="C10" s="5" t="n">
        <v>33278855</v>
      </c>
    </row>
    <row r="11">
      <c r="A11" s="4" t="inlineStr">
        <is>
          <t>Plant, Property and Equipment, Net</t>
        </is>
      </c>
      <c r="B11" s="5" t="n">
        <v>138662</v>
      </c>
      <c r="C11" s="5" t="n">
        <v>143278</v>
      </c>
    </row>
    <row r="12">
      <c r="A12" s="3" t="inlineStr">
        <is>
          <t>Other assets</t>
        </is>
      </c>
    </row>
    <row r="13">
      <c r="A13" s="4" t="inlineStr">
        <is>
          <t>Intangible Assets, Net</t>
        </is>
      </c>
      <c r="B13" s="5" t="n">
        <v>673213</v>
      </c>
      <c r="C13" s="5" t="n">
        <v>1014295</v>
      </c>
    </row>
    <row r="14">
      <c r="A14" s="4" t="inlineStr">
        <is>
          <t>Goodwill</t>
        </is>
      </c>
      <c r="C14" s="5" t="n">
        <v>1071994</v>
      </c>
    </row>
    <row r="15">
      <c r="A15" s="4" t="inlineStr">
        <is>
          <t>Total Assets</t>
        </is>
      </c>
      <c r="B15" s="5" t="n">
        <v>43862593</v>
      </c>
      <c r="C15" s="5" t="n">
        <v>35508422</v>
      </c>
    </row>
    <row r="16">
      <c r="A16" s="3" t="inlineStr">
        <is>
          <t>Current Liabilities</t>
        </is>
      </c>
    </row>
    <row r="17">
      <c r="A17" s="4" t="inlineStr">
        <is>
          <t>Accounts payable</t>
        </is>
      </c>
      <c r="B17" s="5" t="n">
        <v>14736412</v>
      </c>
      <c r="C17" s="5" t="n">
        <v>15870778</v>
      </c>
    </row>
    <row r="18">
      <c r="A18" s="4" t="inlineStr">
        <is>
          <t>Customer deposits</t>
        </is>
      </c>
      <c r="B18" s="5" t="n">
        <v>167059</v>
      </c>
      <c r="C18" s="5" t="n">
        <v>70729</v>
      </c>
    </row>
    <row r="19">
      <c r="A19" s="4" t="inlineStr">
        <is>
          <t>Accrued expenses and other payables</t>
        </is>
      </c>
      <c r="B19" s="5" t="n">
        <v>9162742</v>
      </c>
      <c r="C19" s="5" t="n">
        <v>6416032</v>
      </c>
    </row>
    <row r="20">
      <c r="A20" s="4" t="inlineStr">
        <is>
          <t>Total Liabilities</t>
        </is>
      </c>
      <c r="B20" s="5" t="n">
        <v>24066213</v>
      </c>
      <c r="C20" s="5" t="n">
        <v>22357539</v>
      </c>
    </row>
    <row r="21">
      <c r="A21" s="4" t="inlineStr">
        <is>
          <t>Total Current Liabilities</t>
        </is>
      </c>
      <c r="B21" s="5" t="n">
        <v>24066213</v>
      </c>
      <c r="C21" s="5" t="n">
        <v>22357539</v>
      </c>
    </row>
    <row r="22">
      <c r="A22" s="4" t="inlineStr">
        <is>
          <t>Stockholders’ equity</t>
        </is>
      </c>
      <c r="B22" s="5" t="n">
        <v>19796380</v>
      </c>
      <c r="C22" s="5" t="n">
        <v>13150883</v>
      </c>
    </row>
    <row r="23">
      <c r="A23" s="4" t="inlineStr">
        <is>
          <t>Total Liabilities and Stockholders’ Equity</t>
        </is>
      </c>
      <c r="B23" s="5" t="n">
        <v>43862593</v>
      </c>
      <c r="C23" s="5" t="n">
        <v>35508422</v>
      </c>
    </row>
    <row r="24">
      <c r="A24" s="4" t="inlineStr">
        <is>
          <t>Revenue</t>
        </is>
      </c>
      <c r="B24" s="5" t="n">
        <v>50125905</v>
      </c>
      <c r="C24" s="5" t="n">
        <v>43575375</v>
      </c>
    </row>
    <row r="25">
      <c r="A25" s="4" t="inlineStr">
        <is>
          <t>Expenses</t>
        </is>
      </c>
      <c r="B25" s="5" t="n">
        <v>45496242</v>
      </c>
      <c r="C25" s="5" t="n">
        <v>44930619</v>
      </c>
    </row>
    <row r="26">
      <c r="A26" s="4" t="inlineStr">
        <is>
          <t>Net income</t>
        </is>
      </c>
      <c r="B26" s="6" t="n">
        <v>4629663</v>
      </c>
      <c r="C26" s="6" t="n">
        <v>-13552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Principle of consolidation The accompanying consolidated financial statements
include the accounts of the Company and its wholly-owned subsidiaries, Green New Jersey, Jinong, Gufeng, Tianjuyuan, and the VIE Companies.
All significant inter-company accounts and transactions have been eliminated in consolidation. For purposes of comparability, certain prior period
amounts have been reclassified to conform to the current year presentation in accordance with accounting principles generally accepted
in the United States of America (“GAAP”). The Company’s consolidated financial statements have been presented with its
former VIEs Xindeguo, Xinyulei and Xiangrong as a discontinued operation. See Note 21, “Discontinued Operations,” for more
inform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 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and outcomes may differ from
management’s estimates and assumptions due to risks and uncertainties, including uncertainty in the current economic environment
due to the recent outbreak of a novel strain of the COVID-19. 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June 30, 2021, the Company does not have any material leases for
the implementation of ASC 842. Cash and cash equivalents and concentration of cash For statement of cash flows purposes, the Company
considers all cash on hand and in banks, certificates of deposit with state owned banks in the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June 30, 2021 and 2020
was $18,515,829 and $11,770,123, respectively. There is no insurance securing these deposits in China. In addition, the Company also had
$78,115 and $68,470 in cash in two banks in the United States as of June 30, 2021 and 2020, respectively. Cash overdraft as of balance
sheet date will be reflected as liabilities in the balance sheet. The Company has not experienced any losses in such accounts and believes
it is not exposed to any significant risks on its cash in bank accounts. Accounts receivable Management regularly reviews the composition of
accounts receivable and analyzes customer credit worthiness, current economic trends and changes in customer payment patterns to evaluate
the collectability of accounts receivable at each year-end. Accounts considered uncollectible are provisioned for written off based upon
management’s assessment. As of June 30, 2021, and 2020, the Company had accounts receivable of $102,783,004 and $99,052,071, net
of allowance for doubtful accounts of $23,738,987 and $30,943,875, respectively. The impact of COVID-19 caused the difficulty of accounts
receivable collection in the fiscal year 2020 as numerous distributors encountered significant difficulties and/or hardships in their
businesses amid the pandemic. The company recorded bad debt expense in the amount of $ 81 million and $118 million for the fiscal year
ended June 30, 2021 and the fiscal year ended June 30, 2020, respectively. The Company adopts no policy to accept product returns post
to the sales delivery. 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s of June
30, 2021, and 2020 the Company had no reserve for obsolete goods. Property, plant and equipment Property, plant and equipment are recorded at
cost. Gains or losses on disposals are reflected as gain or loss in the year of disposal. The cost of improvements that extend the life
of plant, propert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Estimated
Building 10-25 years
Agricultural assets 8 years
Machinery and equipment 5-15 years
Vehicles 3-5 years Construction in Progress Construction in progress represents the costs
incurred relating to the construction of buildings or new additions to the Company’s plant facilities. Costs classified to construction
in progress include all costs of obtaining the asset and bringing it to the location and condition necessary for its intended use. No
depreciation is provided for construction in progress until the assets are completed and are placed into service. Interest incurred during
construction is capitalized into construction in progress.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June 30, 2021, and 2020
the Company determined that there were no impairments of its long-lived assets. 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June 30, 2021
and 2020, respectively. Goodwill We test goodwill for impairment annually, or
when events and circumstances change that would indicate the carrying amount may not be recoverable. ASC 350, “Intangibles –
Goodwill and Other,” permits the assessment of qualitative factors to determine whether events and circumstances lead to the conclusion
that it is necessary to perform the two-step quantitative goodwill impairment test required under ASC 350. ASC 350 also allows the option
to skip the qualitative assessment and proceed directly to a quantitative assessmen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comparable to a purchase
price allocation. The residual fair value after this allocation is the implied fair value of the reporting unit goodwill. As of June 30,
2021, and 2020, the Company performed the required impairment review which resulted in impairment adjustment with amount of $5,984,611
in 2021 and impairment adjustment with amount of $607,677 in 2020. The impairment is reported in General and administrative expenses. The COVID-19 pandemic events will continue to
evolve and the effects on our businesses may differ from what we currently estimate. If the effects prove to be worse than is reflected
in our current estimates, additional goodwill or indefinite-lived intangible asset impairment charges could be required. Summary of changes in goodwill by reporting segments is as follows:
Balance at Balance at
June 30, June 30,
Segment 2020 Impairment 2021
Gufeng $ 4,534,261 (4,534,261 ) -
Acquisition of VIE Companies 1,071,993 (1,071,993 ) -
$ 5,606,254 $ (5,606,254 ) $ - Fair Value Measurement and Disclosure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values of cash and cash equivalents,
trade and other receivables, trade and other payables approximate their fair values due to the short maturities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binomial option pricing
model to value the derivative instruments. The classification of derivative instruments, including whether such instruments should be
recorded as liabilities or as equity, is evaluated at the end of each reporting period. As of June 30, 2021, there is no derivative financial
instruments. As of June 30, 2020, the only derivative financial
instrument is the variable conversion feature embedded in the convertible notes payable (See Note 11). As of June 30, 2020, all convertible
notes are matured and paid. Therefore, the fair value of derivative liability is 0 as of June 30, 2020.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services to customers in an amount that reflects
the consideration that it expects to be entitled to receive in exchange for those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Sales revenue is recognized on the date of shipment
to customers when a formal arrangement exists, the price is fixed or determinable, the delivery is completed, no other significant obligations
of the Company exist, and collectability is reasonably assured. The Company’s revenue consists of invoiced
value of goods, net of a value-added tax (VAT). No product return or sales discount allowance are made as products delivered and accepted
by customers are not returnable and sales discounts are not granted after products are delivered. Customer deposits Payments received before all the relevant criteria
for revenue recognition are satisfied are recorded as customer deposits. When all revenue recognition criteria are met, the customer deposits
are recognized as revenue. As of June 30, 2021, and 2020, the Company had customer deposits of $6,257,215 and $7,326,889, respectively. Stock-Based Compensation The costs of all employee stock option,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the requisite service period (usually the vesting period). Stock compensation for stock granted to non-employees
is determined as the fair value of the consideration received or the fair value of equity instruments issued, whichever is more reliably
measured. Income taxes We account for uncertain tax positions in accordance
with Accounting Standards Codification, or ASC, 740, “Income Taxes.”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s and regulations change
over time. Changes in our subjective assumptions and judgments can materially affect amounts recognized in the consolidated balance sheets
and statements of income. See Note 12, “Taxes Payable,” of the Notes to Consolidated Financial Statements for additional
detail on our uncertain tax positions and further information regarding ASC 740. Foreign currency translation The reporting currency of the Company is the US
dollar. The functional currency of the Company and Green New Jersey is the US dollar. The functional currency of the Chinese subsidiaries
is the Chinese Yuan or Renminbi (“RMB”). For the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loss) in the statement
of shareholders’ equity. The resulting translation gains and losses that arise from exchange rate fluctuations on transactions denominated
in a currency other than the functional currency is included in the results of operations as incurred. Segment reporting The Company utilizes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way management disaggregates a company. As of June 30, 2021, the Company, through its
subsidiaries is engaged into four main business segments based on location and product: Jinong (fertilizer production), Gufeng (fertilizer
production) and Yuxing (agricultural products production) and the four sales VIEs that the Company acquired on June 30, 2016 and January
1, 2017. As of June 30, 2021, the Company maintained four main business segments. Fair values of financial instruments Fair value i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other receivables, advances to suppliers, accounts payable, other payables,
tax payable, and related party advances and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 Statement of cash flows The Company’s cash flows from operations
are calculated based on the local currencies. As a result, amounts related to assets and liabilities reported on the statement of cash
flows may not necessarily agree with changes in the corresponding balances on the balance sheets.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Years Ended June 30,
2021 2020
(Loss) from continuing operations for Basic Earnings Per Share $ (118,571,119 ) $ (140,260,884 )
(Loss) Income from discontinued operations for Basic Earnings Per Share (1,176,498 ) 3,508,748
(Loss) for Basic Earnings Per Share (119,747,617 ) (136,752,136 )
Basic Weighted Average Number of Shares 6,847,732 5,619,788
(Loss) from continuing operations Per Share – Basic $ (17.32 ) $ (24.96 )
(Loss) Income from discontinued operations Per Share – Basic $ (0.17 ) $ 0.62
Net (Loss) Per Share – Basic $ (17.49 ) $ (24.33 )
(Loss) from continuing operations for Diluted Earnings Per Share $ (118,571,119 ) $ (140,260,884 )
(Loss) Income from discontinued operations for Diluted Earnings Per Share $ (1,176,498 ) $ 3,508,748
(Loss) for Diluted Earnings Per Share $ (119,747,617 ) $ (136,752,136 )
Diluted Weighted Average Number of Shares 6,847,732 5,619,788
(Loss) from continuing operations Per Share – Diluted $ (17.32 ) $(24. 96)
(Loss) Income from discontinued operations Per Share – Diluted $ (0.17 ) $ 0.62
Net (Loss) Per Share – Diluted $ (17.49 ) $ (24.33 ) Reclassification Certain reclassifications have been made to the
prior year consolidated financial statements to conform to the 2021 consolidated financial statement presentation. Such reclassifications
did not affect total revenues, operating income or net income or cash flows as previously reported. Recent accounting pronouncements In December 2019, the Financial Accounting
Standards Board (“FASB”) issued Accounting Standards Update (“ASU”), ASU 2019-12, “ Simplifying the Accounting
for Income Taxes.” Income Taxes In August 2020, the FASB issued ASU 2020-06, Debt—Debt with
Conversion and Other Options Derivatives and Hedging—Contracts in Entity’s Own Equity Accounting for Convertible Instruments and Contracts in an Entity’s Own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s (Details)</t>
        </is>
      </c>
      <c r="B1" s="2" t="inlineStr">
        <is>
          <t>12 Months Ended</t>
        </is>
      </c>
    </row>
    <row r="2">
      <c r="B2" s="2" t="inlineStr">
        <is>
          <t>Jun. 30, 2021</t>
        </is>
      </c>
    </row>
    <row r="3">
      <c r="A3" s="3" t="inlineStr">
        <is>
          <t>Business Combinations [Abstract]</t>
        </is>
      </c>
    </row>
    <row r="4">
      <c r="A4" s="4" t="inlineStr">
        <is>
          <t>Non compete agreements, description</t>
        </is>
      </c>
      <c r="B4" s="4" t="inlineStr">
        <is>
          <t xml:space="preserve">Pursuant to the terms of certain Non-Compete
Agreements dated June 30, 2016 and January 1, 2017, among Jinong and the shareholders of the sales VIE companies (the “Non-Compete
Agreements”), the shareholders of the sales VIE companies agreed that during the period beginning on the initial date of their
services with Jinong, and ending five (5) years after termination of their services with Jinong, without Jinong’s prior written
consent, they will not provide services or accept positions including but not limited to partners, directors, shareholders, managers,
proxies or consultants, provided by any profit making organizations with businesses that may compete with Jinong. They will not solicit
or interfere with any of the Jinong’s customers, or solicit, induce, recruit or encourage any person engaged or employed by Jinong
to terminate his or her service or engagement. If the shareholders of the sales VIE companies breach the non-compete obligations contained
therein, Jinong is entitled to all loss and damages; if the damages are difficult to determine, remedies bore the shareholders of the
sales VIE companies shall be no less than 50% of the salaries and other expenses Jinong provided in the past.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 Schedule of purchase price allocations at fair value - USD ($)</t>
        </is>
      </c>
      <c r="B1" s="2" t="inlineStr">
        <is>
          <t>Nov. 30, 2017</t>
        </is>
      </c>
      <c r="C1" s="2" t="inlineStr">
        <is>
          <t>Jan. 01, 2017</t>
        </is>
      </c>
      <c r="D1" s="2" t="inlineStr">
        <is>
          <t>Jun. 30, 2016</t>
        </is>
      </c>
    </row>
    <row r="2">
      <c r="A2" s="4" t="inlineStr">
        <is>
          <t>Variable Interest Entities [Member]</t>
        </is>
      </c>
    </row>
    <row r="3">
      <c r="A3" s="3" t="inlineStr">
        <is>
          <t>Business Acquisition [Line Items]</t>
        </is>
      </c>
    </row>
    <row r="4">
      <c r="A4" s="4" t="inlineStr">
        <is>
          <t>Cash</t>
        </is>
      </c>
      <c r="D4" s="6" t="n">
        <v>708737</v>
      </c>
    </row>
    <row r="5">
      <c r="A5" s="4" t="inlineStr">
        <is>
          <t>Accounts receivable</t>
        </is>
      </c>
      <c r="D5" s="5" t="n">
        <v>6422850</v>
      </c>
    </row>
    <row r="6">
      <c r="A6" s="4" t="inlineStr">
        <is>
          <t>Advances to suppliers</t>
        </is>
      </c>
      <c r="D6" s="5" t="n">
        <v>1803180</v>
      </c>
    </row>
    <row r="7">
      <c r="A7" s="4" t="inlineStr">
        <is>
          <t>Prepaid expenses and other current assets</t>
        </is>
      </c>
      <c r="D7" s="5" t="n">
        <v>807645</v>
      </c>
    </row>
    <row r="8">
      <c r="A8" s="4" t="inlineStr">
        <is>
          <t>Inventories</t>
        </is>
      </c>
      <c r="D8" s="5" t="n">
        <v>7787043</v>
      </c>
    </row>
    <row r="9">
      <c r="A9" s="4" t="inlineStr">
        <is>
          <t>Machinery and equipment</t>
        </is>
      </c>
      <c r="D9" s="5" t="n">
        <v>140868</v>
      </c>
    </row>
    <row r="10">
      <c r="A10" s="4" t="inlineStr">
        <is>
          <t>Intangible assets</t>
        </is>
      </c>
      <c r="D10" s="5" t="n">
        <v>270900</v>
      </c>
    </row>
    <row r="11">
      <c r="A11" s="4" t="inlineStr">
        <is>
          <t>Other assets</t>
        </is>
      </c>
      <c r="D11" s="5" t="n">
        <v>3404741</v>
      </c>
    </row>
    <row r="12">
      <c r="A12" s="4" t="inlineStr">
        <is>
          <t>Goodwill</t>
        </is>
      </c>
      <c r="D12" s="5" t="n">
        <v>3158179</v>
      </c>
    </row>
    <row r="13">
      <c r="A13" s="4" t="inlineStr">
        <is>
          <t>Accounts payable</t>
        </is>
      </c>
      <c r="D13" s="5" t="n">
        <v>-3962670</v>
      </c>
    </row>
    <row r="14">
      <c r="A14" s="4" t="inlineStr">
        <is>
          <t>Customer deposits</t>
        </is>
      </c>
      <c r="D14" s="5" t="n">
        <v>-3486150</v>
      </c>
    </row>
    <row r="15">
      <c r="A15" s="4" t="inlineStr">
        <is>
          <t>Accrued expenses and other payables</t>
        </is>
      </c>
      <c r="D15" s="5" t="n">
        <v>-4653324</v>
      </c>
    </row>
    <row r="16">
      <c r="A16" s="4" t="inlineStr">
        <is>
          <t>Taxes payable</t>
        </is>
      </c>
      <c r="D16" s="5" t="n">
        <v>-16912</v>
      </c>
    </row>
    <row r="17">
      <c r="A17" s="4" t="inlineStr">
        <is>
          <t>Purchase price</t>
        </is>
      </c>
      <c r="D17" s="6" t="n">
        <v>12385087</v>
      </c>
    </row>
    <row r="18">
      <c r="A18" s="4" t="inlineStr">
        <is>
          <t>Zhenbai [Member]</t>
        </is>
      </c>
    </row>
    <row r="19">
      <c r="A19" s="3" t="inlineStr">
        <is>
          <t>Business Acquisition [Line Items]</t>
        </is>
      </c>
    </row>
    <row r="20">
      <c r="A20" s="4" t="inlineStr">
        <is>
          <t>Machinery and equipment</t>
        </is>
      </c>
      <c r="C20" s="6" t="n">
        <v>222875</v>
      </c>
    </row>
    <row r="21">
      <c r="A21" s="4" t="inlineStr">
        <is>
          <t>Intangible assets</t>
        </is>
      </c>
      <c r="B21" s="6" t="n">
        <v>896559</v>
      </c>
      <c r="C21" s="5" t="n">
        <v>1440</v>
      </c>
    </row>
    <row r="22">
      <c r="A22" s="4" t="inlineStr">
        <is>
          <t>Goodwill</t>
        </is>
      </c>
      <c r="B22" s="5" t="n">
        <v>538488</v>
      </c>
      <c r="C22" s="5" t="n">
        <v>684400</v>
      </c>
    </row>
    <row r="23">
      <c r="A23" s="4" t="inlineStr">
        <is>
          <t>Total Asset</t>
        </is>
      </c>
      <c r="B23" s="5" t="n">
        <v>2614401</v>
      </c>
    </row>
    <row r="24">
      <c r="A24" s="4" t="inlineStr">
        <is>
          <t>Customer Relationship</t>
        </is>
      </c>
      <c r="B24" s="5" t="n">
        <v>684727</v>
      </c>
      <c r="C24" s="5" t="n">
        <v>522028</v>
      </c>
    </row>
    <row r="25">
      <c r="A25" s="4" t="inlineStr">
        <is>
          <t>Non-compete Agreement</t>
        </is>
      </c>
      <c r="B25" s="5" t="n">
        <v>211833</v>
      </c>
      <c r="C25" s="5" t="n">
        <v>392852</v>
      </c>
    </row>
    <row r="26">
      <c r="A26" s="4" t="inlineStr">
        <is>
          <t>Purchase price</t>
        </is>
      </c>
      <c r="C26" s="5" t="n">
        <v>2764787</v>
      </c>
    </row>
    <row r="27">
      <c r="A27" s="4" t="inlineStr">
        <is>
          <t>Working Capital</t>
        </is>
      </c>
      <c r="B27" s="6" t="n">
        <v>1179352</v>
      </c>
      <c r="C27" s="6" t="n">
        <v>9411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 Schedule of purchase consideration paid for VIE - USD ($)</t>
        </is>
      </c>
      <c r="B1" s="2" t="inlineStr">
        <is>
          <t>Nov. 30, 2017</t>
        </is>
      </c>
      <c r="C1" s="2" t="inlineStr">
        <is>
          <t>Jan. 01, 2017</t>
        </is>
      </c>
      <c r="D1" s="2" t="inlineStr">
        <is>
          <t>Jun. 30, 2016</t>
        </is>
      </c>
    </row>
    <row r="2">
      <c r="A2" s="4" t="inlineStr">
        <is>
          <t>Variable Interest Entities [Member]</t>
        </is>
      </c>
    </row>
    <row r="3">
      <c r="A3" s="3" t="inlineStr">
        <is>
          <t>Business Combinations (Details) - Schedule of purchase consideration paid for VIE [Line Items]</t>
        </is>
      </c>
    </row>
    <row r="4">
      <c r="A4" s="4" t="inlineStr">
        <is>
          <t>Cash</t>
        </is>
      </c>
      <c r="D4" s="6" t="n">
        <v>5568500</v>
      </c>
    </row>
    <row r="5">
      <c r="A5" s="4" t="inlineStr">
        <is>
          <t>Convertible notes</t>
        </is>
      </c>
      <c r="D5" s="5" t="n">
        <v>6671769</v>
      </c>
    </row>
    <row r="6">
      <c r="A6" s="4" t="inlineStr">
        <is>
          <t>Derivative liability</t>
        </is>
      </c>
      <c r="D6" s="5" t="n">
        <v>144818</v>
      </c>
    </row>
    <row r="7">
      <c r="A7" s="4" t="inlineStr">
        <is>
          <t>Net Loss</t>
        </is>
      </c>
      <c r="D7" s="6" t="n">
        <v>12385087</v>
      </c>
    </row>
    <row r="8">
      <c r="A8" s="4" t="inlineStr">
        <is>
          <t>Zhenbai [Member]</t>
        </is>
      </c>
    </row>
    <row r="9">
      <c r="A9" s="3" t="inlineStr">
        <is>
          <t>Business Combinations (Details) - Schedule of purchase consideration paid for VIE [Line Items]</t>
        </is>
      </c>
    </row>
    <row r="10">
      <c r="A10" s="4" t="inlineStr">
        <is>
          <t>Cash</t>
        </is>
      </c>
      <c r="B10" s="6" t="n">
        <v>461330</v>
      </c>
      <c r="C10" s="6" t="n">
        <v>1201888</v>
      </c>
    </row>
    <row r="11">
      <c r="A11" s="4" t="inlineStr">
        <is>
          <t>Interest Payable</t>
        </is>
      </c>
      <c r="B11" s="5" t="n">
        <v>83039</v>
      </c>
    </row>
    <row r="12">
      <c r="A12" s="4" t="inlineStr">
        <is>
          <t>Convertible notes</t>
        </is>
      </c>
      <c r="B12" s="5" t="n">
        <v>1724683</v>
      </c>
      <c r="C12" s="5" t="n">
        <v>1559350</v>
      </c>
    </row>
    <row r="13">
      <c r="A13" s="4" t="inlineStr">
        <is>
          <t>Derivative liability</t>
        </is>
      </c>
      <c r="B13" s="5" t="n">
        <v>13353</v>
      </c>
      <c r="C13" s="5" t="n">
        <v>3549</v>
      </c>
    </row>
    <row r="14">
      <c r="A14" s="4" t="inlineStr">
        <is>
          <t>Total Payback</t>
        </is>
      </c>
      <c r="B14" s="5" t="n">
        <v>2282406</v>
      </c>
    </row>
    <row r="15">
      <c r="A15" s="4" t="inlineStr">
        <is>
          <t>Net Loss</t>
        </is>
      </c>
      <c r="B15" s="6" t="n">
        <v>-331995</v>
      </c>
      <c r="C15" s="6" t="n">
        <v>27647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Discontinued Operations (Details) - Jun. 10, 2021</t>
        </is>
      </c>
      <c r="B1" s="2" t="inlineStr">
        <is>
          <t>USD ($)</t>
        </is>
      </c>
      <c r="C1" s="2" t="inlineStr">
        <is>
          <t>CNY (¥)</t>
        </is>
      </c>
    </row>
    <row r="2">
      <c r="A2" s="4" t="inlineStr">
        <is>
          <t>Xindeguo and Xinyulei [Member]</t>
        </is>
      </c>
    </row>
    <row r="3">
      <c r="A3" s="3" t="inlineStr">
        <is>
          <t>Discontinued Operations (Details) [Line Items]</t>
        </is>
      </c>
    </row>
    <row r="4">
      <c r="A4" s="4" t="inlineStr">
        <is>
          <t>Cash amount paid</t>
        </is>
      </c>
      <c r="B4" s="6" t="n">
        <v>286380</v>
      </c>
      <c r="C4" s="10" t="n">
        <v>1850000</v>
      </c>
    </row>
    <row r="5">
      <c r="A5" s="4" t="inlineStr">
        <is>
          <t>Xiangrong [Member]</t>
        </is>
      </c>
    </row>
    <row r="6">
      <c r="A6" s="3" t="inlineStr">
        <is>
          <t>Discontinued Operations (Details) [Line Items]</t>
        </is>
      </c>
    </row>
    <row r="7">
      <c r="A7" s="4" t="inlineStr">
        <is>
          <t>Cash amount paid</t>
        </is>
      </c>
      <c r="B7" s="6" t="n">
        <v>3781764</v>
      </c>
      <c r="C7" s="10" t="n">
        <v>2443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discontinuation of Xindeguo and Xinyulei</t>
        </is>
      </c>
      <c r="B1" s="2" t="inlineStr">
        <is>
          <t>Jun. 10, 2021USD ($)</t>
        </is>
      </c>
    </row>
    <row r="2">
      <c r="A2" s="4" t="inlineStr">
        <is>
          <t>Xindeguo and Xinyulei [Member]</t>
        </is>
      </c>
    </row>
    <row r="3">
      <c r="A3" s="3" t="inlineStr">
        <is>
          <t>Discontinued Operations (Details) - Schedule of discontinuation of Xindeguo and Xinyulei [Line Items]</t>
        </is>
      </c>
    </row>
    <row r="4">
      <c r="A4" s="4" t="inlineStr">
        <is>
          <t>Working Capital</t>
        </is>
      </c>
      <c r="B4" s="6" t="n">
        <v>-1135366</v>
      </c>
    </row>
    <row r="5">
      <c r="A5" s="4" t="inlineStr">
        <is>
          <t>Intangible Assets</t>
        </is>
      </c>
      <c r="B5" s="5" t="n">
        <v>28050</v>
      </c>
    </row>
    <row r="6">
      <c r="A6" s="4" t="inlineStr">
        <is>
          <t>Long-term equity investment</t>
        </is>
      </c>
      <c r="B6" s="5" t="n">
        <v>139320</v>
      </c>
    </row>
    <row r="7">
      <c r="A7" s="4" t="inlineStr">
        <is>
          <t>Goodwill</t>
        </is>
      </c>
      <c r="B7" s="5" t="n">
        <v>1257784</v>
      </c>
    </row>
    <row r="8">
      <c r="A8" s="4" t="inlineStr">
        <is>
          <t>Total Asset</t>
        </is>
      </c>
      <c r="B8" s="5" t="n">
        <v>288898</v>
      </c>
    </row>
    <row r="9">
      <c r="A9" s="4" t="inlineStr">
        <is>
          <t>Xiangrong [Member]</t>
        </is>
      </c>
    </row>
    <row r="10">
      <c r="A10" s="3" t="inlineStr">
        <is>
          <t>Discontinued Operations (Details) - Schedule of discontinuation of Xindeguo and Xinyulei [Line Items]</t>
        </is>
      </c>
    </row>
    <row r="11">
      <c r="A11" s="4" t="inlineStr">
        <is>
          <t>Working Capital</t>
        </is>
      </c>
      <c r="B11" s="5" t="n">
        <v>2930551</v>
      </c>
    </row>
    <row r="12">
      <c r="A12" s="4" t="inlineStr">
        <is>
          <t>Intangible Assets</t>
        </is>
      </c>
      <c r="B12" s="5" t="n">
        <v>23890</v>
      </c>
    </row>
    <row r="13">
      <c r="A13" s="4" t="inlineStr">
        <is>
          <t>Goodwill</t>
        </is>
      </c>
      <c r="B13" s="5" t="n">
        <v>316200</v>
      </c>
    </row>
    <row r="14">
      <c r="A14" s="4" t="inlineStr">
        <is>
          <t>Total Asset</t>
        </is>
      </c>
      <c r="B14" s="6" t="n">
        <v>32706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purchase consideration of shareholders</t>
        </is>
      </c>
      <c r="B1" s="2" t="inlineStr">
        <is>
          <t>Jun. 10, 2021USD ($)</t>
        </is>
      </c>
    </row>
    <row r="2">
      <c r="A2" s="4" t="inlineStr">
        <is>
          <t>Xindeguo and Xinyulei’s [Member]</t>
        </is>
      </c>
    </row>
    <row r="3">
      <c r="A3" s="3" t="inlineStr">
        <is>
          <t>Discontinued Operations (Details) - Schedule of purchase consideration of shareholders [Line Items]</t>
        </is>
      </c>
    </row>
    <row r="4">
      <c r="A4" s="4" t="inlineStr">
        <is>
          <t>Cash</t>
        </is>
      </c>
      <c r="B4" s="6" t="n">
        <v>286380</v>
      </c>
    </row>
    <row r="5">
      <c r="A5" s="4" t="inlineStr">
        <is>
          <t>Total Payback</t>
        </is>
      </c>
      <c r="B5" s="5" t="n">
        <v>286380</v>
      </c>
    </row>
    <row r="6">
      <c r="A6" s="4" t="inlineStr">
        <is>
          <t>Net Gain (Loss)</t>
        </is>
      </c>
      <c r="B6" s="5" t="n">
        <v>-2518</v>
      </c>
    </row>
    <row r="7">
      <c r="A7" s="4" t="inlineStr">
        <is>
          <t>Xiangrong’s [Member]</t>
        </is>
      </c>
    </row>
    <row r="8">
      <c r="A8" s="3" t="inlineStr">
        <is>
          <t>Discontinued Operations (Details) - Schedule of purchase consideration of shareholders [Line Items]</t>
        </is>
      </c>
    </row>
    <row r="9">
      <c r="A9" s="4" t="inlineStr">
        <is>
          <t>Cash</t>
        </is>
      </c>
      <c r="B9" s="5" t="n">
        <v>3781764</v>
      </c>
    </row>
    <row r="10">
      <c r="A10" s="4" t="inlineStr">
        <is>
          <t>Total Payback</t>
        </is>
      </c>
      <c r="B10" s="5" t="n">
        <v>3781764</v>
      </c>
    </row>
    <row r="11">
      <c r="A11" s="4" t="inlineStr">
        <is>
          <t>Net Gain (Loss)</t>
        </is>
      </c>
      <c r="B11" s="6" t="n">
        <v>5111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discontinued operation of balance sheet and operations - USD ($)</t>
        </is>
      </c>
      <c r="B1" s="2" t="inlineStr">
        <is>
          <t>12 Months Ended</t>
        </is>
      </c>
    </row>
    <row r="2">
      <c r="B2" s="2" t="inlineStr">
        <is>
          <t>Jun. 30, 2021</t>
        </is>
      </c>
      <c r="C2" s="2" t="inlineStr">
        <is>
          <t>Jun. 30, 2020</t>
        </is>
      </c>
    </row>
    <row r="3">
      <c r="A3" s="3" t="inlineStr">
        <is>
          <t>Current Assets</t>
        </is>
      </c>
    </row>
    <row r="4">
      <c r="A4" s="4" t="inlineStr">
        <is>
          <t>Cash and cash equivalents</t>
        </is>
      </c>
      <c r="B4" s="6" t="n">
        <v>26426</v>
      </c>
      <c r="C4" s="6" t="n">
        <v>96185</v>
      </c>
    </row>
    <row r="5">
      <c r="A5" s="4" t="inlineStr">
        <is>
          <t>Accounts receivable, net</t>
        </is>
      </c>
      <c r="B5" s="5" t="n">
        <v>4905066</v>
      </c>
      <c r="C5" s="5" t="n">
        <v>6641255</v>
      </c>
    </row>
    <row r="6">
      <c r="A6" s="4" t="inlineStr">
        <is>
          <t>Inventories</t>
        </is>
      </c>
      <c r="B6" s="5" t="n">
        <v>2896198</v>
      </c>
      <c r="C6" s="5" t="n">
        <v>512441</v>
      </c>
    </row>
    <row r="7">
      <c r="A7" s="4" t="inlineStr">
        <is>
          <t>Other current assets</t>
        </is>
      </c>
      <c r="B7" s="5" t="n">
        <v>1392245</v>
      </c>
      <c r="C7" s="5" t="n">
        <v>159165</v>
      </c>
    </row>
    <row r="8">
      <c r="A8" s="4" t="inlineStr">
        <is>
          <t>Related party receivable</t>
        </is>
      </c>
      <c r="B8" s="5" t="n">
        <v>0</v>
      </c>
      <c r="C8" s="5" t="n">
        <v>0</v>
      </c>
    </row>
    <row r="9">
      <c r="A9" s="4" t="inlineStr">
        <is>
          <t>Advances to suppliers</t>
        </is>
      </c>
      <c r="B9" s="5" t="n">
        <v>390656</v>
      </c>
      <c r="C9" s="5" t="n">
        <v>79095</v>
      </c>
    </row>
    <row r="10">
      <c r="A10" s="4" t="inlineStr">
        <is>
          <t>Total Current Assets</t>
        </is>
      </c>
      <c r="B10" s="5" t="n">
        <v>9610591</v>
      </c>
      <c r="C10" s="5" t="n">
        <v>7488141</v>
      </c>
    </row>
    <row r="11">
      <c r="A11" s="4" t="inlineStr">
        <is>
          <t>Plant, Property and Equipment, Net</t>
        </is>
      </c>
      <c r="B11" s="5" t="n">
        <v>0</v>
      </c>
      <c r="C11" s="5" t="n">
        <v>14780</v>
      </c>
    </row>
    <row r="12">
      <c r="A12" s="4" t="inlineStr">
        <is>
          <t>Other assets</t>
        </is>
      </c>
      <c r="B12" s="5" t="n">
        <v>139320</v>
      </c>
      <c r="C12" s="5" t="n">
        <v>152820</v>
      </c>
    </row>
    <row r="13">
      <c r="A13" s="4" t="inlineStr">
        <is>
          <t>Intangible Assets, Net</t>
        </is>
      </c>
      <c r="B13" s="5" t="n">
        <v>51940</v>
      </c>
      <c r="C13" s="5" t="n">
        <v>112575</v>
      </c>
    </row>
    <row r="14">
      <c r="A14" s="4" t="inlineStr">
        <is>
          <t>Goodwill</t>
        </is>
      </c>
      <c r="B14" s="5" t="n">
        <v>1573984</v>
      </c>
      <c r="C14" s="5" t="n">
        <v>1438751</v>
      </c>
    </row>
    <row r="15">
      <c r="A15" s="4" t="inlineStr">
        <is>
          <t>Total Assets</t>
        </is>
      </c>
      <c r="B15" s="5" t="n">
        <v>11375835</v>
      </c>
      <c r="C15" s="5" t="n">
        <v>9207067</v>
      </c>
    </row>
    <row r="16">
      <c r="A16" s="3" t="inlineStr">
        <is>
          <t>Current Liabilities</t>
        </is>
      </c>
    </row>
    <row r="17">
      <c r="A17" s="4" t="inlineStr">
        <is>
          <t>Accounts payable</t>
        </is>
      </c>
      <c r="B17" s="5" t="n">
        <v>1235297</v>
      </c>
      <c r="C17" s="5" t="n">
        <v>445059</v>
      </c>
    </row>
    <row r="18">
      <c r="A18" s="4" t="inlineStr">
        <is>
          <t>Customer deposits</t>
        </is>
      </c>
      <c r="B18" s="5" t="n">
        <v>595528</v>
      </c>
      <c r="C18" s="5" t="n">
        <v>15701</v>
      </c>
    </row>
    <row r="19">
      <c r="A19" s="4" t="inlineStr">
        <is>
          <t>Accrued expenses and other payables</t>
        </is>
      </c>
      <c r="B19" s="5" t="n">
        <v>5985470</v>
      </c>
      <c r="C19" s="5" t="n">
        <v>4390475</v>
      </c>
    </row>
    <row r="20">
      <c r="A20" s="4" t="inlineStr">
        <is>
          <t>Amount due to related parties</t>
        </is>
      </c>
      <c r="B20" s="5" t="n">
        <v>0</v>
      </c>
      <c r="C20" s="5" t="n">
        <v>0</v>
      </c>
    </row>
    <row r="21">
      <c r="A21" s="4" t="inlineStr">
        <is>
          <t>Total Current Liabilities</t>
        </is>
      </c>
      <c r="B21" s="5" t="n">
        <v>7816295</v>
      </c>
      <c r="C21" s="5" t="n">
        <v>4851235</v>
      </c>
    </row>
    <row r="22">
      <c r="A22" s="4" t="inlineStr">
        <is>
          <t>Total Liabilities</t>
        </is>
      </c>
      <c r="B22" s="5" t="n">
        <v>7816295</v>
      </c>
      <c r="C22" s="5" t="n">
        <v>4851235</v>
      </c>
    </row>
    <row r="23">
      <c r="A23" s="4" t="inlineStr">
        <is>
          <t>Stockholders’ equity</t>
        </is>
      </c>
      <c r="B23" s="5" t="n">
        <v>3559540</v>
      </c>
      <c r="C23" s="5" t="n">
        <v>4355832</v>
      </c>
    </row>
    <row r="24">
      <c r="A24" s="4" t="inlineStr">
        <is>
          <t>Total Liabilities and Stockholders’ Equity</t>
        </is>
      </c>
      <c r="B24" s="5" t="n">
        <v>11375835</v>
      </c>
      <c r="C24" s="5" t="n">
        <v>9207067</v>
      </c>
    </row>
    <row r="25">
      <c r="A25" s="4" t="inlineStr">
        <is>
          <t>Revenue</t>
        </is>
      </c>
      <c r="B25" s="5" t="n">
        <v>8519069</v>
      </c>
      <c r="C25" s="5" t="n">
        <v>19815384</v>
      </c>
    </row>
    <row r="26">
      <c r="A26" s="4" t="inlineStr">
        <is>
          <t>Cost of goods sold</t>
        </is>
      </c>
      <c r="B26" s="5" t="n">
        <v>7053703</v>
      </c>
      <c r="C26" s="5" t="n">
        <v>17119372</v>
      </c>
    </row>
    <row r="27">
      <c r="A27" s="4" t="inlineStr">
        <is>
          <t>Selling expenses</t>
        </is>
      </c>
      <c r="B27" s="5" t="n">
        <v>297449</v>
      </c>
      <c r="C27" s="5" t="n">
        <v>344185</v>
      </c>
    </row>
    <row r="28">
      <c r="A28" s="4" t="inlineStr">
        <is>
          <t>General and administrative expenses</t>
        </is>
      </c>
      <c r="B28" s="5" t="n">
        <v>2260980</v>
      </c>
      <c r="C28" s="5" t="n">
        <v>-1397894</v>
      </c>
    </row>
    <row r="29">
      <c r="A29" s="4" t="inlineStr">
        <is>
          <t>Other income (expense)</t>
        </is>
      </c>
      <c r="B29" s="5" t="n">
        <v>125</v>
      </c>
      <c r="C29" s="5" t="n">
        <v>-34</v>
      </c>
    </row>
    <row r="30">
      <c r="A30" s="4" t="inlineStr">
        <is>
          <t>Income before provision (benefit) from income taxes</t>
        </is>
      </c>
      <c r="B30" s="5" t="n">
        <v>-1092938</v>
      </c>
      <c r="C30" s="5" t="n">
        <v>3749687</v>
      </c>
    </row>
    <row r="31">
      <c r="A31" s="4" t="inlineStr">
        <is>
          <t>Provision (benefit) for income taxes</t>
        </is>
      </c>
      <c r="B31" s="5" t="n">
        <v>83560</v>
      </c>
      <c r="C31" s="5" t="n">
        <v>240941</v>
      </c>
    </row>
    <row r="32">
      <c r="A32" s="4" t="inlineStr">
        <is>
          <t>(Loss) income from discontinued operations, net of taxes</t>
        </is>
      </c>
      <c r="B32" s="6" t="n">
        <v>-1176498</v>
      </c>
      <c r="C32" s="6" t="n">
        <v>35087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stricted Net Assets (Details)</t>
        </is>
      </c>
      <c r="B1" s="2" t="inlineStr">
        <is>
          <t>12 Months Ended</t>
        </is>
      </c>
    </row>
    <row r="2">
      <c r="B2" s="2" t="inlineStr">
        <is>
          <t>Jun. 30, 2021</t>
        </is>
      </c>
      <c r="C2" s="2" t="inlineStr">
        <is>
          <t>Jun. 30, 2020</t>
        </is>
      </c>
    </row>
    <row r="3">
      <c r="A3" s="4" t="inlineStr">
        <is>
          <t>Parent Company [Member]</t>
        </is>
      </c>
    </row>
    <row r="4">
      <c r="A4" s="3" t="inlineStr">
        <is>
          <t>Restricted Net Assets (Details) [Line Items]</t>
        </is>
      </c>
    </row>
    <row r="5">
      <c r="A5" s="4" t="inlineStr">
        <is>
          <t>Subsidiaries net assets, percentage</t>
        </is>
      </c>
      <c r="B5" s="4" t="inlineStr">
        <is>
          <t>25.00%</t>
        </is>
      </c>
      <c r="C5" s="4" t="inlineStr">
        <is>
          <t>25.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Net Assets (Details) - Schedule of parent company condensed balance sheets - Parent Company [Member] - USD ($)</t>
        </is>
      </c>
      <c r="B1" s="2" t="inlineStr">
        <is>
          <t>Jun. 30, 2021</t>
        </is>
      </c>
      <c r="C1" s="2" t="inlineStr">
        <is>
          <t>Jun. 30, 2020</t>
        </is>
      </c>
      <c r="D1" s="2" t="inlineStr">
        <is>
          <t>Jun. 30, 2019</t>
        </is>
      </c>
    </row>
    <row r="2">
      <c r="A2" s="3" t="inlineStr">
        <is>
          <t>Current Assets:</t>
        </is>
      </c>
    </row>
    <row r="3">
      <c r="A3" s="4" t="inlineStr">
        <is>
          <t>Cash and cash equivalents</t>
        </is>
      </c>
      <c r="B3" s="6" t="n">
        <v>75165</v>
      </c>
      <c r="C3" s="6" t="n">
        <v>65520</v>
      </c>
      <c r="D3" s="6" t="n">
        <v>78405</v>
      </c>
    </row>
    <row r="4">
      <c r="A4" s="4" t="inlineStr">
        <is>
          <t>Other current assets</t>
        </is>
      </c>
      <c r="B4" s="5" t="n">
        <v>169071</v>
      </c>
      <c r="C4" s="5" t="n">
        <v>169071</v>
      </c>
    </row>
    <row r="5">
      <c r="A5" s="4" t="inlineStr">
        <is>
          <t>Total Current Assets</t>
        </is>
      </c>
      <c r="B5" s="5" t="n">
        <v>244236</v>
      </c>
      <c r="C5" s="5" t="n">
        <v>234590</v>
      </c>
    </row>
    <row r="6">
      <c r="A6" s="4" t="inlineStr">
        <is>
          <t>Long-term equity investment</t>
        </is>
      </c>
      <c r="B6" s="5" t="n">
        <v>199250069</v>
      </c>
      <c r="C6" s="5" t="n">
        <v>273573440</v>
      </c>
    </row>
    <row r="7">
      <c r="A7" s="4" t="inlineStr">
        <is>
          <t>Total long-term assets</t>
        </is>
      </c>
      <c r="B7" s="5" t="n">
        <v>199250069</v>
      </c>
      <c r="C7" s="5" t="n">
        <v>273573440</v>
      </c>
    </row>
    <row r="8">
      <c r="A8" s="4" t="inlineStr">
        <is>
          <t>Total Assets</t>
        </is>
      </c>
      <c r="B8" s="5" t="n">
        <v>199494305</v>
      </c>
      <c r="C8" s="5" t="n">
        <v>273808030</v>
      </c>
    </row>
    <row r="9">
      <c r="A9" s="3" t="inlineStr">
        <is>
          <t>Current Liabilities:</t>
        </is>
      </c>
    </row>
    <row r="10">
      <c r="A10" s="4" t="inlineStr">
        <is>
          <t>Accounts payable</t>
        </is>
      </c>
      <c r="B10" s="5" t="n">
        <v>214520</v>
      </c>
      <c r="C10" s="5" t="n">
        <v>214520</v>
      </c>
    </row>
    <row r="11">
      <c r="A11" s="4" t="inlineStr">
        <is>
          <t>Amount due to related parties</t>
        </is>
      </c>
      <c r="B11" s="5" t="n">
        <v>3861449</v>
      </c>
      <c r="C11" s="5" t="n">
        <v>3192986</v>
      </c>
    </row>
    <row r="12">
      <c r="A12" s="4" t="inlineStr">
        <is>
          <t>Other payables and accrued expenses</t>
        </is>
      </c>
      <c r="B12" s="5" t="n">
        <v>7907483</v>
      </c>
      <c r="C12" s="5" t="n">
        <v>7594602</v>
      </c>
    </row>
    <row r="13">
      <c r="A13" s="4" t="inlineStr">
        <is>
          <t>Total Current Liabilities</t>
        </is>
      </c>
      <c r="B13" s="5" t="n">
        <v>11983452</v>
      </c>
      <c r="C13" s="5" t="n">
        <v>11002108</v>
      </c>
    </row>
    <row r="14">
      <c r="A14" s="3" t="inlineStr">
        <is>
          <t>Stockholders’ Equity</t>
        </is>
      </c>
    </row>
    <row r="15">
      <c r="A15" s="4" t="inlineStr">
        <is>
          <t>Common stock, $.001 par value, 115,197,165 shares authorized, 8,487,629 and 6,350,129 shares issued and outstanding as of June 30, 2021 and June 30, 2020, respectively</t>
        </is>
      </c>
      <c r="B15" s="5" t="n">
        <v>8488</v>
      </c>
      <c r="C15" s="5" t="n">
        <v>6350</v>
      </c>
    </row>
    <row r="16">
      <c r="A16" s="4" t="inlineStr">
        <is>
          <t>Additional paid in capital</t>
        </is>
      </c>
      <c r="B16" s="5" t="n">
        <v>170223195</v>
      </c>
      <c r="C16" s="5" t="n">
        <v>155455332</v>
      </c>
    </row>
    <row r="17">
      <c r="A17" s="4" t="inlineStr">
        <is>
          <t>Accumulated other comprehensive income (loss)</t>
        </is>
      </c>
      <c r="B17" s="5" t="n">
        <v>-4581541</v>
      </c>
      <c r="C17" s="5" t="n">
        <v>-34264089</v>
      </c>
    </row>
    <row r="18">
      <c r="A18" s="4" t="inlineStr">
        <is>
          <t>Retained earnings</t>
        </is>
      </c>
      <c r="B18" s="5" t="n">
        <v>14980428</v>
      </c>
      <c r="C18" s="5" t="n">
        <v>141608329</v>
      </c>
    </row>
    <row r="19">
      <c r="A19" s="4" t="inlineStr">
        <is>
          <t>Total Stockholders’ Equity</t>
        </is>
      </c>
      <c r="B19" s="5" t="n">
        <v>187510853</v>
      </c>
      <c r="C19" s="5" t="n">
        <v>262805922</v>
      </c>
    </row>
    <row r="20">
      <c r="A20" s="4" t="inlineStr">
        <is>
          <t>Total Liabilities and Stockholders’ Equity</t>
        </is>
      </c>
      <c r="B20" s="6" t="n">
        <v>199494305</v>
      </c>
      <c r="C20" s="6" t="n">
        <v>2738080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Details) - Schedule of parent company condensed balance sheets (Parentheticals) - Parent Company [Member] - $ / shares</t>
        </is>
      </c>
      <c r="B1" s="2" t="inlineStr">
        <is>
          <t>Jun. 30, 2021</t>
        </is>
      </c>
      <c r="C1" s="2" t="inlineStr">
        <is>
          <t>Jun. 30, 2020</t>
        </is>
      </c>
    </row>
    <row r="2">
      <c r="A2" s="3" t="inlineStr">
        <is>
          <t>Condensed Balance Sheet Statements, Captions [Line Items]</t>
        </is>
      </c>
    </row>
    <row r="3">
      <c r="A3" s="4" t="inlineStr">
        <is>
          <t>Common stock, par value (in Dollars per share)</t>
        </is>
      </c>
      <c r="B3" s="7" t="n">
        <v>0.001</v>
      </c>
      <c r="C3" s="7" t="n">
        <v>0.001</v>
      </c>
    </row>
    <row r="4">
      <c r="A4" s="4" t="inlineStr">
        <is>
          <t>Common stock, shares authorized</t>
        </is>
      </c>
      <c r="B4" s="5" t="n">
        <v>115197165</v>
      </c>
      <c r="C4" s="5" t="n">
        <v>115197165</v>
      </c>
    </row>
    <row r="5">
      <c r="A5" s="4" t="inlineStr">
        <is>
          <t>Common stock, shares issued</t>
        </is>
      </c>
      <c r="B5" s="5" t="n">
        <v>8487629</v>
      </c>
      <c r="C5" s="5" t="n">
        <v>6350129</v>
      </c>
    </row>
    <row r="6">
      <c r="A6" s="4" t="inlineStr">
        <is>
          <t>Common stock, shares outstanding</t>
        </is>
      </c>
      <c r="B6" s="5" t="n">
        <v>8487629</v>
      </c>
      <c r="C6" s="5" t="n">
        <v>63501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ercern</t>
        </is>
      </c>
      <c r="B1" s="2" t="inlineStr">
        <is>
          <t>12 Months Ended</t>
        </is>
      </c>
    </row>
    <row r="2">
      <c r="B2" s="2" t="inlineStr">
        <is>
          <t>Jun. 30, 2021</t>
        </is>
      </c>
    </row>
    <row r="3">
      <c r="A3" s="3" t="inlineStr">
        <is>
          <t>Organization, Consolidation and Presentation of Financial Statements [Abstract]</t>
        </is>
      </c>
    </row>
    <row r="4">
      <c r="A4" s="4" t="inlineStr">
        <is>
          <t>GOING CERCERN</t>
        </is>
      </c>
      <c r="B4" s="4" t="inlineStr">
        <is>
          <t>NOTE 3 – GOING CERCERN The Company’s financial statements are
prepared assuming that the Company will continue as a going concern. The Company has incurred operating losses and had negative operating
cash flows in the fiscal year 2021 and may continue to incur operating losses and generate negative cash flows as the Company implements
its future business plan. If the situation exists, there could be substantial doubt about the Company’s ability to continue as going
concern. To meet its working capital needs through the
next twelve months and to fund the growth of the Company, the Company may consider plans to raise additional funds through the issuance
of equity or borrow loan from local bank. The ability of the Company to continue as a going concern is dependent upon its ability to
successfully execute its new business strategy and eventually attain profitable operations. The accompanying financial statements do not
include any adjustments to reflect the recoverability and classification of recorded asset amounts and classification of liabilities
that might be necessary should the Company be unable to continue as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Schedule of parent company condensed statements of operations - Parent Company [Member] - USD ($)</t>
        </is>
      </c>
      <c r="B1" s="2" t="inlineStr">
        <is>
          <t>12 Months Ended</t>
        </is>
      </c>
    </row>
    <row r="2">
      <c r="B2" s="2" t="inlineStr">
        <is>
          <t>Jun. 30, 2021</t>
        </is>
      </c>
      <c r="C2" s="2" t="inlineStr">
        <is>
          <t>Jun. 30, 2020</t>
        </is>
      </c>
    </row>
    <row r="3">
      <c r="A3" s="3" t="inlineStr">
        <is>
          <t>Condensed Income Statements, Captions [Line Items]</t>
        </is>
      </c>
    </row>
    <row r="4">
      <c r="A4" s="4" t="inlineStr">
        <is>
          <t>Revenue</t>
        </is>
      </c>
      <c r="B4" s="4" t="inlineStr">
        <is>
          <t xml:space="preserve"> </t>
        </is>
      </c>
      <c r="C4" s="4" t="inlineStr">
        <is>
          <t xml:space="preserve"> </t>
        </is>
      </c>
    </row>
    <row r="5">
      <c r="A5" s="4" t="inlineStr">
        <is>
          <t>General and administrative expenses</t>
        </is>
      </c>
      <c r="B5" s="5" t="n">
        <v>1830382</v>
      </c>
      <c r="C5" s="5" t="n">
        <v>1555269</v>
      </c>
    </row>
    <row r="6">
      <c r="A6" s="4" t="inlineStr">
        <is>
          <t>Interest income</t>
        </is>
      </c>
      <c r="B6" s="5" t="n">
        <v>13</v>
      </c>
      <c r="C6" s="5" t="n">
        <v>19</v>
      </c>
    </row>
    <row r="7">
      <c r="A7" s="4" t="inlineStr">
        <is>
          <t>Provision for tax</t>
        </is>
      </c>
      <c r="B7" s="5" t="n">
        <v>2699570</v>
      </c>
      <c r="C7" s="4" t="inlineStr">
        <is>
          <t xml:space="preserve"> </t>
        </is>
      </c>
    </row>
    <row r="8">
      <c r="A8" s="4" t="inlineStr">
        <is>
          <t>Equity investment in subsidiaries</t>
        </is>
      </c>
      <c r="B8" s="5" t="n">
        <v>-115217678</v>
      </c>
      <c r="C8" s="5" t="n">
        <v>-135196887</v>
      </c>
    </row>
    <row r="9">
      <c r="A9" s="4" t="inlineStr">
        <is>
          <t>Net income</t>
        </is>
      </c>
      <c r="B9" s="6" t="n">
        <v>-119747617</v>
      </c>
      <c r="C9" s="6" t="n">
        <v>-13675213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Schedule of parent company condensed statements of cash flows - Parent Company [Member] - USD ($)</t>
        </is>
      </c>
      <c r="B1" s="2" t="inlineStr">
        <is>
          <t>12 Months Ended</t>
        </is>
      </c>
    </row>
    <row r="2">
      <c r="B2" s="2" t="inlineStr">
        <is>
          <t>Jun. 30, 2021</t>
        </is>
      </c>
      <c r="C2" s="2" t="inlineStr">
        <is>
          <t>Jun. 30, 2020</t>
        </is>
      </c>
    </row>
    <row r="3">
      <c r="A3" s="3" t="inlineStr">
        <is>
          <t>Condensed Cash Flow Statements, Captions [Line Items]</t>
        </is>
      </c>
    </row>
    <row r="4">
      <c r="A4" s="4" t="inlineStr">
        <is>
          <t>Net cash provided by (used in) operating activities</t>
        </is>
      </c>
      <c r="B4" s="6" t="n">
        <v>-13990355</v>
      </c>
      <c r="C4" s="6" t="n">
        <v>-10864886</v>
      </c>
    </row>
    <row r="5">
      <c r="A5" s="4" t="inlineStr">
        <is>
          <t>Net cash provided by (used in) investing activities</t>
        </is>
      </c>
      <c r="B5" s="4" t="inlineStr">
        <is>
          <t xml:space="preserve"> </t>
        </is>
      </c>
      <c r="C5" s="4" t="inlineStr">
        <is>
          <t xml:space="preserve"> </t>
        </is>
      </c>
    </row>
    <row r="6">
      <c r="A6" s="4" t="inlineStr">
        <is>
          <t>Net cash provided by (used in) financing activities</t>
        </is>
      </c>
      <c r="B6" s="5" t="n">
        <v>14000000</v>
      </c>
      <c r="C6" s="5" t="n">
        <v>10852000</v>
      </c>
    </row>
    <row r="7">
      <c r="A7" s="4" t="inlineStr">
        <is>
          <t>Cash and cash equivalents, beginning balance</t>
        </is>
      </c>
      <c r="B7" s="5" t="n">
        <v>65520</v>
      </c>
      <c r="C7" s="5" t="n">
        <v>78405</v>
      </c>
    </row>
    <row r="8">
      <c r="A8" s="4" t="inlineStr">
        <is>
          <t>Cash and cash equivalents, ending balance</t>
        </is>
      </c>
      <c r="B8" s="6" t="n">
        <v>75165</v>
      </c>
      <c r="C8" s="6" t="n">
        <v>6552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7" customWidth="1" min="2" max="2"/>
  </cols>
  <sheetData>
    <row r="1">
      <c r="A1" s="1" t="inlineStr">
        <is>
          <t>Subsequent Events (Details) - Forecast [Member] - Subsequent Event [Member]</t>
        </is>
      </c>
      <c r="B1" s="2" t="inlineStr">
        <is>
          <t>Aug. 30, 2021USD ($)$ / sharesshares</t>
        </is>
      </c>
    </row>
    <row r="2">
      <c r="A2" s="3" t="inlineStr">
        <is>
          <t>Subsequent Events (Details) [Line Items]</t>
        </is>
      </c>
    </row>
    <row r="3">
      <c r="A3" s="4" t="inlineStr">
        <is>
          <t>Common stock, shares issued (in Shares) | shares</t>
        </is>
      </c>
      <c r="B3" s="5" t="n">
        <v>13142857</v>
      </c>
    </row>
    <row r="4">
      <c r="A4" s="4" t="inlineStr">
        <is>
          <t>Common stock per value</t>
        </is>
      </c>
      <c r="B4" s="7" t="n">
        <v>0.001</v>
      </c>
    </row>
    <row r="5">
      <c r="A5" s="4" t="inlineStr">
        <is>
          <t>Purchase price per share</t>
        </is>
      </c>
      <c r="B5" s="6" t="n">
        <v>15</v>
      </c>
    </row>
    <row r="6">
      <c r="A6" s="4" t="inlineStr">
        <is>
          <t>Total proceeds (in Dollars) | $</t>
        </is>
      </c>
      <c r="B6" s="6" t="n">
        <v>1971428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0:30:41Z</dcterms:created>
  <dcterms:modified xmlns:dcterms="http://purl.org/dc/terms/" xmlns:xsi="http://www.w3.org/2001/XMLSchema-instance" xsi:type="dcterms:W3CDTF">2021-10-13T20:30:41Z</dcterms:modified>
</cp:coreProperties>
</file>